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Goodwill and Intangible Assets" sheetId="13" state="visible" r:id="rId13"/>
    <sheet xmlns:r="http://schemas.openxmlformats.org/officeDocument/2006/relationships" name="Investment in Non-consolidated " sheetId="14" state="visible" r:id="rId14"/>
    <sheet xmlns:r="http://schemas.openxmlformats.org/officeDocument/2006/relationships" name="Debt" sheetId="15" state="visible" r:id="rId15"/>
    <sheet xmlns:r="http://schemas.openxmlformats.org/officeDocument/2006/relationships" name="Equity Transactions" sheetId="16" state="visible" r:id="rId16"/>
    <sheet xmlns:r="http://schemas.openxmlformats.org/officeDocument/2006/relationships" name="Stock Based Compensation" sheetId="17" state="visible" r:id="rId17"/>
    <sheet xmlns:r="http://schemas.openxmlformats.org/officeDocument/2006/relationships" name="Revenue Recognition" sheetId="18" state="visible" r:id="rId18"/>
    <sheet xmlns:r="http://schemas.openxmlformats.org/officeDocument/2006/relationships" name="Net (Loss) Income Per Share" sheetId="19" state="visible" r:id="rId19"/>
    <sheet xmlns:r="http://schemas.openxmlformats.org/officeDocument/2006/relationships" name="Defined Contribution Plan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Summary of Significant Accoun_2" sheetId="24" state="visible" r:id="rId24"/>
    <sheet xmlns:r="http://schemas.openxmlformats.org/officeDocument/2006/relationships" name="Acquisitions (Tables)" sheetId="25" state="visible" r:id="rId25"/>
    <sheet xmlns:r="http://schemas.openxmlformats.org/officeDocument/2006/relationships" name="Fair Value Measurements (Tables" sheetId="26" state="visible" r:id="rId26"/>
    <sheet xmlns:r="http://schemas.openxmlformats.org/officeDocument/2006/relationships" name="Leases (Tables)" sheetId="27" state="visible" r:id="rId27"/>
    <sheet xmlns:r="http://schemas.openxmlformats.org/officeDocument/2006/relationships" name="Goodwill and Intangible Assets " sheetId="28" state="visible" r:id="rId28"/>
    <sheet xmlns:r="http://schemas.openxmlformats.org/officeDocument/2006/relationships" name="Debt (Tables)" sheetId="29" state="visible" r:id="rId29"/>
    <sheet xmlns:r="http://schemas.openxmlformats.org/officeDocument/2006/relationships" name="Stock Based Compensation (Table" sheetId="30" state="visible" r:id="rId30"/>
    <sheet xmlns:r="http://schemas.openxmlformats.org/officeDocument/2006/relationships" name="Revenue Recognition (Tables)" sheetId="31" state="visible" r:id="rId31"/>
    <sheet xmlns:r="http://schemas.openxmlformats.org/officeDocument/2006/relationships" name="Net (Loss) Income Per Share (Ta" sheetId="32" state="visible" r:id="rId32"/>
    <sheet xmlns:r="http://schemas.openxmlformats.org/officeDocument/2006/relationships" name="Segment Information (Tables)" sheetId="33" state="visible" r:id="rId33"/>
    <sheet xmlns:r="http://schemas.openxmlformats.org/officeDocument/2006/relationships" name="Nature of the Business - Narrat" sheetId="34" state="visible" r:id="rId34"/>
    <sheet xmlns:r="http://schemas.openxmlformats.org/officeDocument/2006/relationships" name="Summary of Significant Accoun_3" sheetId="35" state="visible" r:id="rId35"/>
    <sheet xmlns:r="http://schemas.openxmlformats.org/officeDocument/2006/relationships" name="Acquisitions - Narrative (Detai" sheetId="36" state="visible" r:id="rId36"/>
    <sheet xmlns:r="http://schemas.openxmlformats.org/officeDocument/2006/relationships" name="Acquisitions - Schedule of Prov" sheetId="37" state="visible" r:id="rId37"/>
    <sheet xmlns:r="http://schemas.openxmlformats.org/officeDocument/2006/relationships" name="Acquisition - Pro Forma Informa" sheetId="38" state="visible" r:id="rId38"/>
    <sheet xmlns:r="http://schemas.openxmlformats.org/officeDocument/2006/relationships" name="Fair Value Measurements - Sched" sheetId="39" state="visible" r:id="rId39"/>
    <sheet xmlns:r="http://schemas.openxmlformats.org/officeDocument/2006/relationships" name="Fair Value Measurements - Fair " sheetId="40" state="visible" r:id="rId40"/>
    <sheet xmlns:r="http://schemas.openxmlformats.org/officeDocument/2006/relationships" name="Fair Value Measurements - Asset" sheetId="41" state="visible" r:id="rId41"/>
    <sheet xmlns:r="http://schemas.openxmlformats.org/officeDocument/2006/relationships" name="Leases - Schedule of Future Min" sheetId="42" state="visible" r:id="rId42"/>
    <sheet xmlns:r="http://schemas.openxmlformats.org/officeDocument/2006/relationships" name="Leases - Summary of Supplementa" sheetId="43" state="visible" r:id="rId43"/>
    <sheet xmlns:r="http://schemas.openxmlformats.org/officeDocument/2006/relationships" name="Leases - Narrative (Details)"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Goodwill and Intangible Asset_6" sheetId="49" state="visible" r:id="rId49"/>
    <sheet xmlns:r="http://schemas.openxmlformats.org/officeDocument/2006/relationships" name="Investment in Non-Consolidate_2" sheetId="50" state="visible" r:id="rId50"/>
    <sheet xmlns:r="http://schemas.openxmlformats.org/officeDocument/2006/relationships" name="Debt - Summary of Long Term Deb" sheetId="51" state="visible" r:id="rId51"/>
    <sheet xmlns:r="http://schemas.openxmlformats.org/officeDocument/2006/relationships" name="Debt - Narrative (Detail)" sheetId="52" state="visible" r:id="rId52"/>
    <sheet xmlns:r="http://schemas.openxmlformats.org/officeDocument/2006/relationships" name="Debt - Schedule of Maturities o" sheetId="53" state="visible" r:id="rId53"/>
    <sheet xmlns:r="http://schemas.openxmlformats.org/officeDocument/2006/relationships" name="Equity Transactions (Details)" sheetId="54" state="visible" r:id="rId54"/>
    <sheet xmlns:r="http://schemas.openxmlformats.org/officeDocument/2006/relationships" name="Stock Based Compensation - Narr" sheetId="55" state="visible" r:id="rId55"/>
    <sheet xmlns:r="http://schemas.openxmlformats.org/officeDocument/2006/relationships" name="Stock Based Compensation - Summ" sheetId="56" state="visible" r:id="rId56"/>
    <sheet xmlns:r="http://schemas.openxmlformats.org/officeDocument/2006/relationships" name="Stock Based Compensation - Fair" sheetId="57" state="visible" r:id="rId57"/>
    <sheet xmlns:r="http://schemas.openxmlformats.org/officeDocument/2006/relationships" name="Stock Based Compensation - Su_2" sheetId="58" state="visible" r:id="rId58"/>
    <sheet xmlns:r="http://schemas.openxmlformats.org/officeDocument/2006/relationships" name="Revenue Recognition - Narrative" sheetId="59" state="visible" r:id="rId59"/>
    <sheet xmlns:r="http://schemas.openxmlformats.org/officeDocument/2006/relationships" name="Revenue Recognition - Contract " sheetId="60" state="visible" r:id="rId60"/>
    <sheet xmlns:r="http://schemas.openxmlformats.org/officeDocument/2006/relationships" name="Revenue Recognition - Disaggreg" sheetId="61" state="visible" r:id="rId61"/>
    <sheet xmlns:r="http://schemas.openxmlformats.org/officeDocument/2006/relationships" name="Net (Loss) Income Per Share - S" sheetId="62" state="visible" r:id="rId62"/>
    <sheet xmlns:r="http://schemas.openxmlformats.org/officeDocument/2006/relationships" name="Net (Loss) Income Per Share -_2" sheetId="63" state="visible" r:id="rId63"/>
    <sheet xmlns:r="http://schemas.openxmlformats.org/officeDocument/2006/relationships" name="Defined Contribution Plans (Det" sheetId="64" state="visible" r:id="rId64"/>
    <sheet xmlns:r="http://schemas.openxmlformats.org/officeDocument/2006/relationships" name="Commitments and Contingencies (" sheetId="65" state="visible" r:id="rId65"/>
    <sheet xmlns:r="http://schemas.openxmlformats.org/officeDocument/2006/relationships" name="Related Party Transactions (Det" sheetId="66" state="visible" r:id="rId66"/>
    <sheet xmlns:r="http://schemas.openxmlformats.org/officeDocument/2006/relationships" name="Segment Information (Details)"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8" customWidth="1" min="1" max="1"/>
    <col width="32" customWidth="1" min="2" max="2"/>
    <col width="14" customWidth="1" min="3" max="3"/>
  </cols>
  <sheetData>
    <row r="1">
      <c r="A1" s="1" t="inlineStr">
        <is>
          <t>Cover - shares</t>
        </is>
      </c>
      <c r="B1" s="2" t="inlineStr">
        <is>
          <t>9 Months Ended</t>
        </is>
      </c>
    </row>
    <row r="2">
      <c r="B2" s="2" t="inlineStr">
        <is>
          <t>Sep. 30, 2021</t>
        </is>
      </c>
      <c r="C2" s="2" t="inlineStr">
        <is>
          <t>Nov.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5756</t>
        </is>
      </c>
    </row>
    <row r="9">
      <c r="A9" s="4" t="inlineStr">
        <is>
          <t>Entity Registrant Name</t>
        </is>
      </c>
      <c r="B9" s="4" t="inlineStr">
        <is>
          <t>NEOGENOMICS, INC.</t>
        </is>
      </c>
    </row>
    <row r="10">
      <c r="A10" s="4" t="inlineStr">
        <is>
          <t>Entity Incorporation, State or Country Code</t>
        </is>
      </c>
      <c r="B10" s="4" t="inlineStr">
        <is>
          <t>NV</t>
        </is>
      </c>
    </row>
    <row r="11">
      <c r="A11" s="4" t="inlineStr">
        <is>
          <t>Entity Tax Identification Number</t>
        </is>
      </c>
      <c r="B11" s="4" t="inlineStr">
        <is>
          <t>74-2897368</t>
        </is>
      </c>
    </row>
    <row r="12">
      <c r="A12" s="4" t="inlineStr">
        <is>
          <t>Entity Address, Address Line One</t>
        </is>
      </c>
      <c r="B12" s="4" t="inlineStr">
        <is>
          <t>12701 Commonwealth Drive,</t>
        </is>
      </c>
    </row>
    <row r="13">
      <c r="A13" s="4" t="inlineStr">
        <is>
          <t>Entity Address, Address Line Two</t>
        </is>
      </c>
      <c r="B13" s="4" t="inlineStr">
        <is>
          <t>Suite 9,</t>
        </is>
      </c>
    </row>
    <row r="14">
      <c r="A14" s="4" t="inlineStr">
        <is>
          <t>Entity Address, City or Town</t>
        </is>
      </c>
      <c r="B14" s="4" t="inlineStr">
        <is>
          <t>Fort Myers,</t>
        </is>
      </c>
    </row>
    <row r="15">
      <c r="A15" s="4" t="inlineStr">
        <is>
          <t>Entity Address, State or Province</t>
        </is>
      </c>
      <c r="B15" s="4" t="inlineStr">
        <is>
          <t>FL</t>
        </is>
      </c>
    </row>
    <row r="16">
      <c r="A16" s="4" t="inlineStr">
        <is>
          <t>Entity Address, Postal Zip Code</t>
        </is>
      </c>
      <c r="B16" s="4" t="inlineStr">
        <is>
          <t>33913</t>
        </is>
      </c>
    </row>
    <row r="17">
      <c r="A17" s="4" t="inlineStr">
        <is>
          <t>City Area Code</t>
        </is>
      </c>
      <c r="B17" s="4" t="inlineStr">
        <is>
          <t>(239)</t>
        </is>
      </c>
    </row>
    <row r="18">
      <c r="A18" s="4" t="inlineStr">
        <is>
          <t>Local Phone Number</t>
        </is>
      </c>
      <c r="B18" s="4" t="inlineStr">
        <is>
          <t>768-0600</t>
        </is>
      </c>
    </row>
    <row r="19">
      <c r="A19" s="4" t="inlineStr">
        <is>
          <t>Title of 12(b) Security</t>
        </is>
      </c>
      <c r="B19" s="4" t="inlineStr">
        <is>
          <t>Common stock ($0.001 par value)</t>
        </is>
      </c>
    </row>
    <row r="20">
      <c r="A20" s="4" t="inlineStr">
        <is>
          <t>Trading Symbol</t>
        </is>
      </c>
      <c r="B20" s="4" t="inlineStr">
        <is>
          <t>NEO</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23122449</v>
      </c>
    </row>
    <row r="29">
      <c r="A29" s="4" t="inlineStr">
        <is>
          <t>Entity Central Index Key</t>
        </is>
      </c>
      <c r="B29" s="4" t="inlineStr">
        <is>
          <t>0001077183</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 (i.e. Q1,Q2,Q3,FY)</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1</t>
        </is>
      </c>
    </row>
    <row r="3">
      <c r="A3" s="3" t="inlineStr">
        <is>
          <t>Business Combination and Asset Acquisition [Abstract]</t>
        </is>
      </c>
    </row>
    <row r="4">
      <c r="A4" s="4" t="inlineStr">
        <is>
          <t>Acquisitions</t>
        </is>
      </c>
      <c r="B4" s="4" t="inlineStr">
        <is>
          <t>Acquisitions Trapelo Health On April 7, 2021 (the “Trapelo Acquisition Date”), the Company completed the acquisition of a 100% ownership interest in Intervention Insights, Inc. d/b/a Trapelo Health (“Trapelo”), an information technology company focused on precision oncology. The purchase price consisted of (i) cash consideration of $35.6 million, which included a net adjustment of $0.6 million for estimated cash on hand of Trapelo and estimated working capital adjustments on the Trapelo Acquisition Date, and (ii) equity consideration of $29.2 million, consisting of 597,712 shares of the Company’s common stock, par value $0.001 per share, valued at $48.81 per share. The Company acquired control of Trapelo on the Trapelo Acquisition Date; therefore, the fair value of the common stock issued as part of consideration was determined on the basis of the closing market price of the Company’s common stock immediately prior to the Trapelo Acquisition Date. The Trapelo acquisition enhances the Company’s ability to provide customers clinical decision support to help answer complex questions related to precision oncology biomarker testing and treatment options as part of the Company’s comprehensive oncology offerings. The acquisition of Trapelo was determined to be a business combination and has been accounted for using the acquisition method. The purchase price and purchase price allocation are preliminary, are based upon management’s best estimates and assumptions, and are subject to future revision. The following table summarizes the estimated purchase consideration recorded for the acquisition of Trapelo, the estimated fair value of the net assets acquired and liabilities assumed, and the preliminary calculation of goodwill based on the excess of the estimated consideration transferred over the estimated fair value of the net assets acquired and liabilities assumed at the Trapelo Acquisition Date (in thousands, except per share data): Amount Purchase consideration: Shares of common stock issued as consideration 597,712 Per share value of common stock issued as consideration $ 48.81 Fair value of common stock at Trapelo Acquisition Date $ 29,174 Plus: Cash paid at closing 35,591 Total purchase consideration $ 64,765 Allocation of the purchase consideration: Cash $ 713 Other current assets 282 Identifiable intangible asset - marketing assets 549 Identifiable intangible asset - developed technology 19,040 Other long-term assets 268 Total identifiable assets acquired 20,852 Current liabilities (751) Net identifiable assets acquired 20,101 Goodwill 44,664 Total purchase consideration $ 64,765 Due to the timing of the acquisition, the following are considered preliminary and are subject to change: • amounts for intangible assets, other long-term assets, other current assets, current liabilities and other working capital adjustments pending finalization of the valuation; • amounts for income tax assets and liabilities, pending finalization of estimates and assumptions in respect of certain tax aspects of the transaction; and • amount of goodwill pending the completion of the valuation of the assets acquired and liabilities assumed. The Company will finalize these amounts no later than one year from the acquisition date once it obtains the information necessary to complete the measurement process. Any changes resulting from facts and circumstances that existed as of the acquisition date may result in adjustments to the preliminary amounts disclosed above which may impact the reported results in the period those adjustments are identified. There have been no such adjustments to the preliminary amounts disclosed above subsequent to the Trapelo Acquisition Date. The identified developed technology and marketing intangible assets are being amortized over ten years and four years, respectively, based on their estimated useful lives. The weighted-average amortization period in total for all classes of intangible assets from the Trapelo acquisition is 9.8 years. The developed technology was valued using the income approach, specifically, the multi-period excess earnings method, which measures the after-tax cash flows attributable to the developed technology. The marketing intangible assets were valued using the income approach, specifically, the relief from royalty method, which measures the cash flow streams attributable to the marketing intangible assets in the form of the avoided royalty payment that would be paid to the owner in return for the rights to use the marketing intangible assets had the intangible assets not been acquired. The values of the identifiable intangible assets represent Level 3 measurements as they were based on unobservable inputs reflecting the Company’s assumptions used in pricing the assets at fair value. These inputs required significant judgments and estimates at the time of the valuation. The goodwill recognized, all of which is assigned to the Clinical Services segment, was primarily attributable to expected synergies of the combined businesses and the acquisition of an assembled workforce knowledgeable of the healthcare and information technology industries. None of the goodwill resulting from the acquisition of Trapelo is expected to be deductible for income tax purposes. Acquisition and integration costs related to Trapelo were approximately $0.1 million and $1.6 million for the three and nine months ended September 30, 2021, respectively, and are reported as general and administrative expenses in the Company’s Consolidated Statements of Operations. There were no such amounts for the three and nine months ended September 30, 2020. The results of operations of Trapelo are included in the Company’s unaudited Consolidated Financial Statements beginning on the Trapelo Acquisition Date. Revenue and net (loss) income of Trapelo included in the Consolidated Statements of Operations was not material for the three and nine months ended September 30, 2021. No pro forma information has been included relating to the Trapelo acquisition, as this acquisition was not deemed to be material to the Company’s revenue or net (loss) income on a pro forma basis for the three and nine months ended September 30, 2021 and 2020. Inivata Limited On June 18, 2021 (the “Inivata Acquisition Date”), the Company completed the acquisition of the remaining equity interests in Inivata Limited, a private limited company incorporated in England and Wales (“Inivata”). Inivata is a global, commercial stage, liquid biopsy platform company. The acquisition follows a $25 million minority equity investment by the Company in Series C1 Preference Shares (the “Preference Shares” or “previously-held equity interest”) in Inivata in May 2020, at which time the Company also acquired a fixed price option to purchase the remainder of equity interests in Inivata for $390 million (the “Purchase Option”). The Company and Inivata also entered into a line of credit agreement in the amount of $15 million (the “Line of Credit”) in May 2020. For further details regarding the previously-held equity investment in Inivata, the Purchase Option and the Line of Credit, please refer to Note 7. Investment in Non-Consolidated Affiliate. The Inivata acquisition adds liquid biopsy platform technology, including minimal residual disease testing capabilities, to the Company’s comprehensive portfolio of oncology testing solutions. The purchase price consisted of cash consideration of $398.6 million, which included a net adjustment of $8.6 million for estimated cash on hand of Inivata and other adjustments on the Inivata Acquisition Date, and was funded through cash on hand and a private placement of equity. For further information regarding the private placement of equity, please refer to Note 9. Equity Transactions. Prior to the acquisition of the remaining equity interests in Inivata, the Company accounted for its previously-held equity interest and the Purchase Option in Inivata as equity securities without a readily determinable fair value. The equity interests were recorded at cost minus impairment, if any, plus or minus changes resulting from observable price changes in orderly transactions for the identical or a similar investment of the same issuer. Therefore, the Company’s acquisition of control of Inivata on the Inivata Acquisition Date was accounted for as a business combination achieved in stages under the acquisition method. Accordingly, the Company used a discounted cash flow to derive a business enterprise value of Inivata in order to determine the acquisition-date fair value of the Company’s previously-held equity interest and Purchase Option in Inivata. To determine the fair value of the previously-held equity interest, the fair value of Inivata’s total equity was allocated to its various classes of equity based on the respective rights and privileges of each class of stock in liquidation. The business enterprise value and a Black-Scholes model was then used to determine the fair value of the remaining equity acquired through the exercise of the Purchase Option. The Purchase Option was recorded at the fair value at the Inivata Acquisition Date based on its settlement value. This resulted in fair values of $64.9 million in Preference Shares and a $74.3 million Purchase Option, immediately prior to the acquisition. On the Inivata Acquisition Date, the $10.3 million outstanding under the Line of Credit extended by the Company to Inivata was effectively settled as part of the acquisition of Inivata at the $15 million principal amount and was recorded as part of the consideration transferred in the acquisition. The Company recorded a gain on investment in and loan receivable from non-consolidated affiliate, net, within the Company’s Consolidated Statements of Operations of $109.3 million in the nine months ended September 30, 2021, including a measurement period adjustment of $17.8 million recorded in the three months ended September 30, 2021, for the excess of the acquisition-date fair value of the Company’s previously-held equity interest, Purchase Option, and Line of Credit over their carrying values. For further details regarding the previously-held equity investment and purchase option in Inivata, please refer to Note 7. Investment in Non-Consolidated Affiliate. The fair value and allocation of the business combination are preliminary, are based upon management’s best estimates and assumptions, and are subject to future revision. The following table summarizes the preliminary calculation of goodwill based on the excess of the estimated fair value of the consideration transferred including the fair value of the Line of Credit, and the estimated fair value of the previously-held equity interest and Purchase Option, over the estimated fair value of the net assets acquired and liabilities assumed at the Inivata Acquisition Date and includes measurement period adjustments recorded during the third quarter of 2021 (in thousands): June 18, 2021 Measurement Period Adjustments June 18, 2021 Fair value of business combination: Cash paid at closing $ 398,594 $ — $ 398,594 Fair value of Line of Credit 15,000 — 15,000 Fair value of consideration transferred $ 413,594 $ — $ 413,594 Fair value of previously-held equity interest (1) 62,919 1,987 64,906 Fair value of Purchase Option (1) 58,537 15,763 74,300 Total fair value of business combination $ 535,050 $ 17,750 $ 552,800 Allocation of the fair value business combination: Cash $ 14,068 $ — $ 14,068 Other current assets (2) 5,366 345 5,711 Property and equipment 1,753 — 1,753 Identifiable intangible assets - developed technology (1) 302,982 (11,796) 291,186 Identifiable intangible assets - trademarks (1) 31,700 (226) 31,474 Identifiable intangible asset - trade name (1) 2,322 253 2,575 Other long-term assets 6,240 — 6,240 Total identifiable assets acquired 364,431 (11,424) 353,007 Current liabilities (4,241) — (4,241) Deferred income tax liabilities (3) (64,680) 3,349 (61,331) Other long-term liabilities (4,690) — (4,690) Net identifiable assets acquired 290,820 (8,075) 282,745 Goodwill 244,230 25,825 270,055 Total fair value of business combination $ 535,050 $ 17,750 $ 552,800 (1) Measurement period adjustment primarily relates to a change in estimated taxes based on jurisdictions in which forecasted profits are expected to be generated. (2) Measurement period adjustment relates to the recognition of a credit which Inivata is entitled to claim for certain research and development expenditures (3) Measurement period adjustment relates to a change in estimated deferred income tax liabilities as a result of the reduction in the amounts for intangibles assets and related future amortization. Due to the timing of the acquisition, the following are considered preliminary and are subject to change: • amounts for intangible assets, property and equipment, other current assets, current liabilities, and other long-term liabilities pending finalization of the valuation; • amounts for income tax liabilities, pending finalization of estimates and assumptions in respect of certain tax aspects of the transaction; • amount of goodwill pending the completion of the valuation of the assets acquired and liabilities assumed and the reporting unit allocation of the goodwill; and • the acquisition-date fair value of the Company’s previously-held equity interest, Purchase Option, and the Line of Credit, and the gain on investment in and loan receivable from non-consolidated affiliate. The Company will finalize these amounts no later than one year from the acquisition date, once it obtains the information necessary to complete the measurement process. Any changes resulting from facts and circumstances that existed as of the acquisition date may result in adjustments to the preliminary amounts disclosed above which may impact the reported results in the period those adjustments are identified. The identified developed technology intangible assets and the trademark intangible assets are both being amortized over fifteen years, and the trade name intangible asset is being amortized over five years, based on their estimated useful lives. The weighted-average amortization period in total for all classes of intangible assets from the Inivata acquisition is 14.9 years. The developed technology was valued using the income approach, specifically, the multi-period excess earnings method, which measures the after-tax cash flows attributable to the developed technology. The trademarks and trade name assets were valued using the income approach, specifically, the relief from royalty method, which measures the cash flow streams attributable to the trademarks and trade name assets in the form of the avoided royalty payment that would be paid to the owner in return for the rights to use the trademarks and trade name assets had the assets not been acquired. The values of the identifiable intangible assets represent Level 3 measurements as they were based on unobservable inputs reflecting the Company’s assumptions used in pricing the assets at fair value. These inputs required significant judgments and estimates at the time of the valuation. The goodwill recognized, of which $237.3 million and $32.8 million is assigned to the Clinical Services and Pharma Services segments, respectively, was primarily attributable to expected synergies of the combined businesses and the acquisition of an assembled workforce knowledgeable of liquid biopsy technology for oncology testing. The recording of amortizable intangibles has given rise to a deferred tax liability upon the acquisition of Inivata which increased goodwill by $61.3 million. None of the goodwill resulting from the acquisition of Inivata is expected to be deductible for income tax purposes. Acquisition and integration costs related to Inivata were approximately $1.5 million and $11.7 million for the three and nine months ended September 30, 2021, respectively, and are reported as general and administrative expenses in the Company’s Consolidated Statements of Operations. There were no such amounts for the three and nine months ended September 30, 2020. The results of operations of Inivata are included in the Company’s unaudited Consolidated Financial Statements beginning on the Inivata Acquisition Date. For the three and nine months ended September 30, 2021, revenue related to Inivata was $0.7 million, all of which was recorded in Pharma Services revenue. Net loss related to Inivata was $14.8 million and $17.1 million for the three and nine months ended September 30, 2021, respectively. The following unaudited pro forma information and has been provided for illustrative purposes only and is not necessarily indicative of results that would have occurred had the acquisition of Inivata occurred on January 1, 2020, nor are they necessarily indicative of future results (in thousands): Three Months Ended September 30, Nine Months Ended September 30, (unaudited) (unaudited) 2021 2020 2021 2020 Net revenue $ 121,340 $ 125,496 $ 358,499 $ 318,814 Net loss $ (37,017) $ (9,490) $ (88,134) $ (63,946) These unaudited pro forma results represent the combined results of operations of the Company and Inivata, on an unaudited pro forma basis, for the period in which the acquisition of Inivata occurred and the prior reporting period as though the companies had been combined as of the beginning of the earliest period presented. Therefore, the unaudited pro forma consolidated results have been prepared by adjusting the Company’s historical results to include the acquisition of Inivata as if it occurred on January 1, 2020. Acquisition-related transaction costs incurred by Inivata of $11 million are included in net loss as if incurred on January 1, 2020. Acquisition-related transaction and retention costs incurred by the Company of $11.7 million are included in net loss as if incurred on January 1, 2020. These unaudited pro forma consolidated historical results exclude $17.8 million of measurement period adjustments recorded in three months ended September 30, 2021 and $109.3 million of gain on investment in and loan receivable from non-consolidated affiliate, net, recorded in the nine months ended September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has been established based on three levels of inputs, of which the first two are considered observable and the last unobservable. Level 1: Quoted prices in active markets for identical assets or liabilities. These are typically obtained from real-time quotes for transactions in active exchange markets involving identical assets. Level 2: Inputs, other than quoted prices included within Level 1, which are observable for the asset or liability, either directly or indirectly. These are typically obtained from readily-available pricing sources for comparable instruments. Level 3: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Assets and Liabilities that are Measured at Fair Value on a Recurring Basis The Company measures certain financial assets at fair value on a recurring basis, including its marketable securities and certain cash equivalents. The Company considers all securities available-for-sale, including those with maturity dates beyond 12 months, and therefore these securities are classified within current assets on the Consolidated Balance Sheets as they are available to support current operational liquidity needs. The money market accounts are valued based on quoted market prices in active markets. The marketable securities are generally valued based on other observable inputs for those securities (including market corroborated pricing or other models that utilize observable inputs such as interest rates and yield curves) based on information provided by independent third-party pricing entities, except for U.S. Treasury securities which are valued based on quoted market prices in active markets. The following tables set forth the amortized cost, gross unrealized gains, gross unrealized losses and fair values of the Company’s marketable securities accounted for as available-for-sale securities as of September 30, 2021 and December 31, 2020. September 30, 2021 (in thousands) Amortized Cost Gross Unrealized Gains Gross Unrealized Losses Fair Value Financial Assets: Short-term marketable securities: U.S. Treasury securities $ 52,039 $ 1 $ (97) $ 51,943 Yankee bonds 3,062 — (4) 3,058 Agency bonds 17,594 — (4) 17,590 Municipal bonds 12,478 — (67) 12,411 Commercial paper 21,964 — — 21,964 Asset-backed securities 26,630 — (26) 26,604 Corporate bonds 68,822 4 (252) 68,574 Total $ 202,589 $ 5 $ (450) $ 202,144 December 31, 2020 (in thousands) Amortized Cost Gross Unrealized Gains Gross Unrealized Losses Fair Value Financial Assets: Short-term marketable securities: U.S. Treasury securities $ 21,357 $ 1 $ (18) $ 21,340 Commercial paper 14,543 — — 14,543 Asset-backed securities 14,546 — (8) 14,538 Corporate bonds 17,144 — (19) 17,125 Total $ 67,590 $ 1 $ (45) $ 67,546 The Company had $0.5 million and $0.2 million of accrued interest receivable at September 30, 2021 and December 31, 2020, respectively, included in other current assets on its Consolidated Balance Sheets related to its marketable securities. Realized gains or losses on marketable securities for the three and nine months ended September 30, 2021 were immaterial. There were no realized gains or losses on marketable securities for the three and nine months ended September 30, 2020. The following tables set forth the fair value of available-for-sale marketable securities by contractual maturity at September 30, 2021 and December 31, 2020. September 30, 2021 (in thousands) One Year or Less Over One Year Through Five Years Over Five Years Total Financial Assets: Marketable Securities: U.S. Treasury securities $ 15,072 $ 36,871 $ — $ 51,943 Yankee bonds — 3,058 — 3,058 Agency bonds 14,091 3,499 — 17,590 Municipal bonds — 12,411 — 12,411 Commercial paper 21,964 — — 21,964 Asset-backed securities 16 26,588 — 26,604 Corporate bonds 24,549 44,025 — 68,574 Total $ 75,692 $ 126,452 $ — $ 202,144 December 31, 2020 (in thousands) One Year or Less Over One Year Through Five Years Over Five Years Total Financial Assets: Marketable Securities: U.S. Treasury securities $ 6,075 $ 15,265 $ — $ 21,340 Commercial paper 14,543 — — 14,543 Asset-backed securities 560 13,978 — 14,538 Corporate bonds 5,863 11,262 — 17,125 Total $ 27,041 $ 40,505 $ — $ 67,546 The following tables set forth the Company’s cash equivalents and marketable securities accounted for as available-for-sale securities that were measured at fair value on a recurring basis based on the fair value hierarchy as of September 30, 2021 and December 31, 2020. September 30, 2021 (in thousands) Level 1 Level 2 Level 3 Total Financial Assets: Cash equivalents: Money market funds $ 256,772 $ — $ — $ 256,772 Commercial paper — 18,246 — 18,246 Marketable securities: U.S. Treasury securities 51,943 — — 51,943 Yankee bonds 3,058 — — 3,058 Agency bonds 17,590 — — 17,590 Municipal bonds 12,411 — — 12,411 Commercial paper — 21,964 — 21,964 Asset-backed securities — 26,604 — 26,604 Corporate bonds — 68,574 — 68,574 Total $ 341,774 $ 135,388 $ — $ 477,162 December 31, 2020 (in thousands) Level 1 Level 2 Level 3 Total Financial Assets: Cash equivalents: Money market funds $ 209,141 $ — $ — $ 209,141 U.S. Treasury securities 1,000 — — 1,000 Commercial paper — 3,999 — 3,999 Marketable securities: U.S. Treasury securities 21,340 — — 21,340 Commercial paper — 14,543 — 14,543 Asset-backed securities — 14,538 — 14,538 Corporate bonds — — 17,125 — 17,125 Total $ 231,481 $ 50,205 $ — $ 281,686 There were no transfers of financial assets or liabilities into or out of Level 1, Level 2, or Level 3 for the three and nine months ended September 30, 2021 and September 30, 2020. Assets and Liabilities that are Measured at Fair Value on a Nonrecurring Basis The carrying value of cash and cash equivalents, accounts receivable, net, accounts payable, accrued expenses and other liabilities, and other current assets and liabilities, are considered reasonable estimates of their respective fair values at September 30, 2021 and December 31, 2020 due to their short-term nature. The Company also measures certain non-financial assets at fair value on a nonrecurring basis, primarily intangible assets, goodwill, and long-lived assets in connection with periodic evaluations for potential impairment. The Company estimates the fair value of these assets using primarily unobservable inputs and, as such, these are considered Level 3 fair value measur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As of September 30, 2021, the maturities of the Company’s operating lease liabilities and a reconciliation to the present value of lease liabilities were as follows (in thousands): Remaining Lease Payments Remainder of 2021 $ 1,859 2022 10,315 2023 9,910 2024 9,984 2025 6,558 Thereafter 64,802 Total remaining lease payments 103,428 Less: imputed interest (24,104) Total operating lease liabilities 79,324 Less: current portion (6,988) Long-term operating lease liabilities $ 72,336 Weighted-average remaining lease term (in years) 13.03 Weighted-average discount rate 4.0 % The following summarizes additional supplemental data related to operating leases (in thousands): Three Months Ended September 30, Nine Months Ended September 30, 2021 2020 2021 2020 Operating lease costs $ 3,211 $ 1,747 $ 7,888 $ 6,024 Nine Months Ended September 30, 2021 2020 Right-of-use assets obtained in exchange for operating lease liabilities $ 37,682 $ 23,766 Cash paid for operating leases $ 5,773 $ 5,101 In the third quarter of 2021, the Company's lease of its new laboratory and headquarters facility in Fort Myers, Florida commenced. As of September 30, 2021, the Company had paid approximately $25 million to the landlord for the construction of the underlying assets which was classified as a prepaid lease asset until the lease commenced in the third quarter of 2021 at which time the prepaid lease asset was included in the calculation of the right-of-use asset. As of September 30, 2021, the Company had paid approximately $14 million to the landlord for leasehold improvements, which are included in property and equipment, net, for its new laboratory and headquarters facility. As of September 30, 2021 , approximately $3 million remained unpaid in a construction disbursement escrow account for final remaining disbursements to the landlord and remained in restricted cash o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 As a result of the acquisition of Trapelo in April 2021, the Company recorded $44.7 million in goodwill, all of which was recorded in the Clinical Services segment. As a result of the acquisition of Inivata in June 2021, the Company recorded $270.1 million in goodwill, of which $237.3 million and $32.8 million is assigned to the Clinical Services and Pharma Services segments, respectively. For further information regarding the Trapelo and Inivata acquisitions, please refer to Note 3. Acquisitions. The following table summarizes the changes in the carrying amount of goodwill by segment for the nine months ended September 30, 2021 (in thousands): Clinical Services Pharma Services Total Balance as of December 31, 2020 $ 179,534 $ 31,549 $ 211,083 Trapelo acquisition 44,664 — 44,664 Inivata acquisition 237,251 32,804 270,055 Balance as of September 30, 2021 $ 461,449 $ 64,353 $ 525,802 Intangible assets consisted of the following (in thousands): September 30, 2021 Amortization Cost Accumulated Net Customer Relationships 7 - 15 years $ 143,101 $ 43,286 $ 99,815 Developed Technology 10 - 15 years 310,226 6,469 303,757 Marketing Assets 4 years 549 66 483 Trademarks 15 years 31,473 601 30,872 Trade Name 5 years 2,575 147 2,428 Trademark - Indefinite lived — 13,447 — 13,447 Total $ 501,371 $ 50,569 $ 450,802 December 31, 2020 Amortization Cost Accumulated Net Customer Relationships 7 - 15 years $ 143,101 $ 35,895 $ 107,206 Trademark - Indefinite lived — 13,447 — 13,447 Total $ 156,548 $ 35,895 $ 120,653 The Company records amortization expense within cost of revenue and general and administrative expense on the Consolidated Statement of Operations. The following table summarizes the amortization expense for the three and nine months ended September 30, 2021 and 2020 (in thousands): Three Months Ended September 30, Nine Months Ended September 30, 2021 2020 2021 2020 Amortization of intangibles included in cost of revenue $ 4,825 $ — $ 5,554 $ — Amortization of intangibles included in general and administrative expenses 3,649 2,468 9,129 7,387 Total amortization of intangibles $ 8,474 $ 2,468 $ 14,683 $ 7,387 The estimated amortization expense related to amortizable intangible assets for each of the following periods as of September 30, 2021 is as follows (in thousands): Remainder of 2021 $ 8,457 2022 33,899 2023 33,899 2024 33,899 2025 33,798 Thereafter 293,403 Total $ 437,3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Non-consolidated Affiliate</t>
        </is>
      </c>
      <c r="B1" s="2" t="inlineStr">
        <is>
          <t>9 Months Ended</t>
        </is>
      </c>
    </row>
    <row r="2">
      <c r="B2" s="2" t="inlineStr">
        <is>
          <t>Sep. 30, 2021</t>
        </is>
      </c>
    </row>
    <row r="3">
      <c r="A3" s="3" t="inlineStr">
        <is>
          <t>Equity Method Investments and Joint Ventures [Abstract]</t>
        </is>
      </c>
    </row>
    <row r="4">
      <c r="A4" s="4" t="inlineStr">
        <is>
          <t>Investment in Non-Consolidated Affiliate</t>
        </is>
      </c>
      <c r="B4" s="4" t="inlineStr">
        <is>
          <t>Investment in Non-Consolidated Affiliate On May 22, 2020, the Company formed a strategic alliance with Inivata, and entered into a Strategic Alliance Agreement and Laboratory Services Agreement with Inivata’s laboratory subsidiary in the U.S., Inivata, Inc., whereas Inivata’s laboratory rendered and performed certain laboratory testing which the Company made available to customers. The terms and conditions of the Laboratory Services Agreement were consistent with those that would be negotiated between willing parties on an arm’s length basis. For additional details on amounts paid related to the Laboratory Services Agreement, please refer to Note 15. Related Party Transactions. In addition to the Laboratory Services Agreement, the Company also entered into an Investment Agreement with Inivata (the “Investment Agreement”), pursuant to which the Company acquired the Preference Shares for $25 million in cash resulting in a minority interest in Inivata’s outstanding equity and an Option Deed which provided the Company with a Purchase Option to purchase Inivata. The Investment Agreement also granted the Company one seat on Inivata’s Board of Directors. On June 18, 2021, the Company completed the acquisition of the remaining equity interests in Inivata. For further details regarding the acquisition of Inivata, please refer to Note 3. Acquisitions. Prior to the Inivata Acquisition Date, Inivata was determined to be a variable interest entity (“VIE”) and the Company’s investment was under 20% of the total equity outstanding. The Company considered qualitative factors in assessing the primary beneficiary of the VIE which included understanding the purpose and design of the VIE, associated risks that the VIE created, activities that could be directed by the Company, and the expected relative impact of those activities on the economic performance of the VIE. Based on an evaluation of these factors, the Company concluded that it was not the primary beneficiary of Inivata prior to the Inivata Acquisition Date. Prior to the Inivata Acquisition Date, the power to control the activities that most significantly impacted Inivata’s economic performance was the sole responsibility of Inivata’s management and Board of Directors; however, the Company did have significant influence over Inivata. As the Preference Shares were determined to not be in-substance common stock, and because the Preference Shares and the Purchase Option did not have readily determinable fair values, prior to the Inivata Acquisition Date, the Company elected to measure the Preference Shares and the Purchase Option at cost, minus impairment, if any, plus or minus changes resulting from observable price changes in orderly transactions for the identical or a similar investment of the same issuer. On May 22, 2020, the initial $25 million cost and $0.6 million of associated transaction costs was allocated between the Preference Shares and the Purchase Option based on the relative fair value of each and was recorded as investment in non-consolidated affiliate on the Consolidated Balance Sheets. The initial relative fair value of the investment in non-consolidated affiliate was comprised of $19.6 million in Preference Shares and a $6 million Purchase Option. The Preference Shares were valued by determining the equity value of Inivata using the Backsolve Method and allocating the value of the Preference Shares using the Option-Pricing Method and the inputs used included the equity value based on the Series C1 capital raised by Inivata, a volatility rate of 84%, a risk-free interest rate of 0.17% and 0% dividend yield. The Purchase Option was valued using the Black-Scholes model with a volatility rate of 84%, a risk-free interest rate of 0.17% and 0% dividend yield. During the fourth quarter of 2020, an observable transaction of an identical investment in the Preference Shares occurred. This resulted in a remeasurement of the Preference Shares to the value of this observable transaction. The Purchase Option was also remeasured at fair value as a result of this observable transaction. As a result of these remeasurements, at December 31, 2020, the carrying value of the investment in non-consolidated affiliate was $29.6 million, comprised of $25 million in Preference Shares and a $4.6 million Purchase Option. The Company recorded a net unrealized gain of $4 million for these remeasurements for the year ended December 31, 2020 in other expense (income), net on the Consolidated Statements of Operations. At December 31, 2020, the Purchase Option was valued using the Black-Scholes model with a volatility rate of 84%, a risk-free interest rate of 0.17% and 0% dividend yield. On May 22, 2020, the Company and Inivata also entered into the Line of Credit in the amount of $15 million. In January 2021, the Line of Credit, in its entirety, was drawn by Inivata and recorded as a loan receivable from non-consolidated affiliate on the Consolidated Balance Sheets. Prior to the Inivata Acquisition Date, the Line of Credit contractually matured on December 1, 2025 and the unpaid principal balance was payable on January 1, 2026 and bore interest at 0% per annum. In January 2021, upon the draw of the Line of Credit by Inivata, the Company used an imputed interest rate of 8.33% to present value the Line of Credit. The Company recorded an imputed interest rate discount of $5 million on the loan receivable from non-consolidated affiliate and an additional investment in non-consolidated affiliate of $5 million, resulting in a $10 million present value of the loan receivable from non-consolidated affiliate and increasing the value of the Preference Shares to $30 million. For the nine months ended September 30, 2021 through the Inivata Acquisition Date $0.4 million of interest income was amortized to the loan receivable from non-consolidated affiliate. There were no such amounts for the three months ended September 30, 2021 . The interest income amortization is recorded in interest expense, net, on the Consolidated Statements of Operations. In the first quarter of 2021, subsequent to Inivata’s draw on the Line of Credit, an observable transaction of an identical investment in Inivata Preference Shares occurred. This resulted in a remeasurement of the Preference Shares to the value of this observable transaction. The Company recorded a net unrealized loss of $5 million for this remeasurement for the three months ended March 31, 2021 in other expense (income), net on the Consolidated Statements of Operations. As of March 31, 2021, the carrying value of the investment in non-consolidated affiliate was $29.6 million, comprised of $25 million in Preference Shares and a $4.6 million Purchase Option. On the Inivata Acquisition Date, the Company acquired all of the remaining equity interests of Inivata through the exercise of its Purchase Option. The Company’s carrying value of the investment in non-consolidated affiliate was $29.6 million, comprised of $25 million in Preference Shares and a $4.6 million Purchase Option immediately prior to obtaining the remaining ownership of Inivata. The Company’s acquisition of control of Inivata on the Inivata Acquisition Date was accounted for as a business combination achieved in stages under the acquisition method. Accordingly, the Company remeasured its Preference Shares and Purchase Option to their acquisition-date fair values. The Company used a discounted cash flow to derive a business enterprise value of Inivata in order to determine the acquisition-date fair value of the Company’s Preference Shares and the Purchase Option. To determine the fair value of the Preference Shares, the fair value of equity was allocated to the various classes based on the respective rights and privileges of each class of stock in liquidation. The business enterprise value and a Black-Scholes model was then used to determine the fair value of the remaining equity acquired through the exercise of the Purchase Option. The Purchase Option was recorded at fair value at the Inivata Acquisition Date based on its settlement value. This resulted in fair values of $64.9 million in Preference Shares and a $74.3 million Purchase Option, immediately prior to the acquisition, resulting in a gain of $109.6 million in the nine months ended September 30, 2021, including a measurement period adjustment of $17.8 million in the three months ended September 30, 2021. On the Inivata Acquisition Date, the $10.3 million outstanding under the Line of Credit extended by the Company to Inivata was effectively settled as part of the acquisition of Inivata at the $15 million principal amount and was recorded as part of the consideration transferred in the acquisition resulting in a gain of $4.7 million. The Company recorded a total gain on investment in and loan receivable from non-consolidated affiliate, net, within the Company’s Consolidated Statements of Operations of $109.3 million in the nine months ended September 30, 2021, including a measurement period adjustment of $17.8 million in the three months ended September 30, 2021, for the excess of the acquisition-date fair value of the Company’s Preference Shares, Purchase Option, and Line of Credit over their carrying values. For further details regarding the acquisition of Inivata, please refer to Note 3. Acqui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Debt The following table summarizes the long-term debt, net at September 30, 2021 and December 31, 2020 (in thousands): September 30, 2021 December 31, 2020 0.25% Convertible Senior Notes due 2028 Principal $ 345,000 $ — Unamortized debt discount (9,326) — Unamortized debt issuance costs (216) — Total 0.25% Convertible Senior Notes due 2028 $ 335,458 $ — 1.25% Convertible Senior Notes due 2025 Principal $ 201,250 $ 201,250 Unamortized debt discount (4,386) (32,592) Unamortized debt issuance costs (543) (538) Total 1.25% Convertible Senior Notes due 2025 $ 196,321 $ 168,120 Equipment financing obligations 1,716 3,808 Total debt $ 533,495 $ 171,928 Less: Current portion of equipment financing obligations (1,564) (2,841) Total long-term debt, net $ 531,931 $ 169,087 At September 30, 2021, the estimated fair values (Level 2) of the 0.25% Convertible Senior Notes due 2028 and the 1.25% Convertible Senior Notes due 2025 were $342.4 million and $280.3 million, respectively. There was no such estimated fair value as of December 31, 2020 related to the 0.25% Convertible Senior Notes due 2028. At December 31, 2020, the estimated fair value (Level 2) of the 1.25% Convertible Senior Notes due 2025 was $320.9 million. At September 30, 2021 and December 31, 2020, the carrying value of the Company’s equipment financing obligations approximated fair value based on the current market conditions for similar instruments. 2028 Convertible Senior Notes On January 11, 2021, the Company completed the sale of $345 million of Convertible Senior Notes with a stated interest rate of 0.25% and a maturity date of January 15, 2028 (the “2028 Convertible Notes”), unless earlier converted, redeemed, or repurchased. The 2028 Convertible Notes were issued at a discounted price of 97% of their principal amount. The total net proceeds from the issuance of the 2028 Convertible Notes and exercise of the Over-allotment Option was approximately $334.4 million, which includes approximately $10.6 million of discounts, commissions and offering expenses paid by the Company. On January 11, 2021, the Company entered into an Indenture (the “Indenture”), with U.S. Bank National Association, as trustee (the “Trustee”), governing the 2028 Convertible Notes. The Company used a portion of the net proceeds from the Offerings to enter into capped call transactions (as described below under the heading “Capped Call Transactions”). Prior to September 15, 2027, noteholders may convert their 2028 Convertible Notes at their option, only in the following circumstances: (1) during any calendar quarter commencing after the calendar quarter ending on June 30, 2021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2028 Convertible Notes for each trading day of the measurement period was less than 98% of the product of the last reported sale price of the Company’s common stock and the conversion rate on each such trading day; (3) if the Company calls any or all of the notes for redemption, at any time prior to the close of business on the scheduled trading day immediately preceding the redemption date; or (4) upon the occurrence of specified corporate events. On or after September 15, 2027 until the close of business on the second business day immediately preceding the maturity date, noteholders may convert their 2028 Convertible Notes at any time, regardless of the foregoing circumstances. The last reported sales price of the Company’s common stock was not greater than or equal to 130% of the conversion price of the 2028 Convertible Notes on at least 20 of the last 30 consecutive trading days of the quarter ended September 30, 2021. The last reported sales price of the Company’s common stock was not greater than or equal to 130% of the conversion price of the 2028 Convertible Notes on at least 20 of the last 30 consecutive trading days of the quarter ended June 30, 2021. Based on the terms of the 2028 Convertible Notes, the holders could not have converted all or a portion of their 2028 Convertible Notes in the third quarter of 2021. When a conversion notice is received, the Company has the option to pay or deliver cash, shares of the Company’s common stock, or a combination thereof. As the Company is not required to settle the 2028 Convertible Notes in cash, the 2028 Convertible Notes are classified as long-term debt as of September 30, 2021. Upon conversion, the Company will pay or deliver, as applicable, cash, shares of common stock or a combination of cash and shares of common stock, at its election. The initial conversion rate for the 2028 Convertible Notes is 15.1172 shares of common stock per $1,000 in principal amount of 2028 Convertible Notes, equivalent to an initial conversion price of approximately $66.15 per share of common stock. The conversion rate is subject to adjustment as described in the Indenture. In addition, following certain corporate events that occur prior to the maturity date as described in the Indenture, the Company will pay a make-whole premium by increasing the conversion rate for a holder who elects to convert its 2028 Convertible Notes in connection with such a corporate event in certain circumstances. The value of the 2028 Convertible Notes, if-converted, does not exceed the principal amount based on a closing stock price of $48.24 on September 30, 2021. For the three and nine months ended September 30, 2021, the Company excluded 5,215,434 and 5,100,809 shares, respectively, in diluted weighted average common shares outstanding for the if-converted impact of the 2028 Convertible Notes in the diluted net (loss) income per share calculation as the shares would have an anti-dilutive effect. For further details on the impact of the 2028 Convertible Notes on net (loss) income per share please refer to Note 12. Net (Loss) Income Per Share. The Company may not redeem the 2028 Convertible Notes prior to January 20, 2025. The Company may redeem for cash all or any portion of the 2028 Convertible Notes, at its option, on or after January 20, 2025 if the last reported sale price of it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f notice by the Company of redemption at a redemption price equal to 100% of the principal amount of the 2028 Convertible Notes to be redeemed, plus accrued and unpaid interest to, but excluding, the redemption date. No sinking fund is provided for the 2028 Convertible Notes. If an event involving bankruptcy, insolvency or reorganization events with respect to the Company occurs, then the principal amount of, and all accrued and unpaid interest on, all of the 2028 Convertible Notes then outstanding will immediately become due and payable. If any other default event occurs and is continuing, then noteholders of at least 25% of the aggregate principal amount of the 2028 Convertible Notes then outstanding, by notice to the Company, may declare the principal amount of, and all accrued and unpaid interest on, all of the 2028 Convertible Notes then outstanding to become due and payable immediately. If the Company undergoes a Fundamental Change (as defined in the Indenture), then noteholders may require the Company to repurchase their 2028 Convertible Notes at a cash repurchase price equal to the principal amount of the 2028 Convertible Notes to be repurchased, plus accrued and unpaid interest, if any, to, but excluding, the Fundamental Change Repurchase Date (as defined in the Indenture). The 2028 Convertible Notes are the Company’s senior, unsecured obligations and will be equal in right of payment with its existing and future senior, unsecured indebtedness, senior in right of payment to its existing and future indebtedness that is expressly subordinated to the 2028 Convertible Notes and effectively junior to its existing and future secured indebtedness, to the extent of the value of the collateral securing that indebtedness. The 2028 Convertible Notes will be structurally subordinated to all existing and future indebtedness and other liabilities, including trade payables, of its subsidiaries. The interest expense recognized on the 2028 Convertible Notes includes $0.2 million, $0.4 million and $8,400 for the contractual coupon interest, the amortization of the debt discount and the amortization of the debt issuance costs, respectively, for the three months ended September 30, 2021. The interest expense recognized on the 2028 Convertible Notes includes $0.6 million, $1 million and $23,700 for the contractual coupon interest, the amortization of the debt discount and the amortization of the debt issuance costs, respectively, for the nine months ended September 30, 2021. There were no such amounts for the three and nine months ended September 30, 2020. The effective interest rate on the 2028 Convertible Notes is 0.70%, which includes the interest on the 2028 Convertible Notes and amortization of the debt discount and debt issuance costs. The 2028 Convertible Notes bear interest at a rate of 0.25% per annum, payable semi-annually in arrears on January 15 and July 15 of each year, beginning on July 15, 2021. Capped Call Transactions In connection with the 2028 Convertible Notes offering, on January 11, 2021, the Company entered into separate, privately negotiated convertible note hedge transactions (collectively, the “Capped Call Transactions”) with option counterparties pursuant to capped call confirmations at a cost of approximately $29.3 million. As the Capped Call Transactions meet certain accounting criteria, the Capped Call Transactions were classified as equity, are not accounted for as derivatives and were recorded as a reduction of the Company’s additional paid-in capital in the accompanying unaudited Consolidated Financial Statements. The Capped Call Transactions are not part of the terms of the 2028 Convertible Notes and will not affect any holders’ rights under the 2028 Convertible Notes. The Capped Call Transactions cover, subject to customary anti-dilution adjustments, the number of shares of the Company’s common stock that initially underlie the 2028 Convertible Notes. The number of shares underlying the Capped Call Transactions is 5.2 million. The cap price of the Capped Call Transactions is initially $85.75 per share of the Company’s common stock, which represents a premium of 75% over the public offering price of the common stock in the 2021 Common Stock Offering, which was $49.00 per share, and is subject to certain adjustments under the terms of the Capped Call Transactions. By entering into the Capped Call Transactions, the Company expects to reduce the potential dilution to its common stock (or, in the event a conversion of the 2028 Convertible Notes is settled in cash, to reduce its cash payment obligation) in the event that, at the time of conversion of the 2028 Convertible Notes, its common stock price exceeds the conversion price of the 2028 Convertible Notes. 2025 Convertible Senior Notes On May 4, 2020, the Company completed the sale of $201.3 million of Convertible Senior Notes with a stated interest rate of 1.25% and a maturity date of May 1, 2025 (the “2025 Convertible Notes”), unless earlier converted, redeemed, or repurchased. The 2025 Convertible Notes were issued at a discounted price of 97% of their principal amount. The total net proceeds from the issuance of the 2025 Convertible Notes and exercise of the Over-allotment Option was approximately $194.5 million, which includes approximately $6.9 million of discounts, commissions and offering expenses paid by the Company. On May 4, 2020, the Company entered into an Indenture (the “Indenture”), with U.S. Bank National Association, as trustee (the “Trustee”), governing the 2025 Convertible Notes. Prior to February 1, 2025, noteholders may convert their 2025 Convertible Notes at their option, only in the following circumstances: (1) during any calendar quarter commencing after the calendar quarter ending on September 30, 2020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2025 Convertible Notes for each trading day of the measurement period was less than 98% of the product of the last reported sale price of the Company’s common stock and the conversion rate on each such trading day; (3) if the Company calls any or all of the notes for redemption, at any time prior to the close of business on the scheduled trading day immediately preceding the redemption date; or (4) upon the occurrence of specified corporate events. On or after February 1, 2025 until the close of business on the business day immediately preceding the maturity date, noteholders may convert their 2025 Convertible Notes at any time, regardless of the foregoing circumstances. The last reported sales price of the Company’s common stock was not greater than or equal to 130% of the conversion price of the 2025 Convertible Notes on at least 20 of the last 30 consecutive trading days of the quarter ended September 30, 2021. The last reported sales price of the Company’s common stock was not greater than or equal to 130% of the conversion price of the 2025 Convertible Notes on at least 20 of the last 30 consecutive trading days of the quarter ended June 30, 2021. Based on the terms of the 2025 Convertible Notes, the holders could not have converted all or a portion of their 2025 Convertible Notes in the third quarter of 2021. When a conversion notice is received, the Company has the option to pay or deliver cash, shares of the Company’s common stock, or a combination thereof. As the Company is not required to settle the 2025 Convertible Notes in cash, the 2025 Convertible Notes are classified as long-term debt as of September 30, 2021 and December 31, 2020. As of September 30, 2021, the Company had not received any conversion notices. Upon conversion, the Company will pay or deliver, as applicable, cash, shares of common stock or a combination of cash and shares of common stock, at its election. The initial conversion rate for the 2025 Convertible Notes is 27.5198 shares of common stock per $1,000 in principal amounts of 2025 Convertible Notes, equivalent to an initial conversion price of approximately $36.34 per share of common stock. The conversion rate is subject to adjustment as described in the Indenture. In addition, following certain corporate events that occur prior to the maturity date as described in the Indenture, the Company will pay a make-whole premium by increasing the conversion rate for a holder who elects to convert its 2025 Convertible Notes in connection with such a corporate event in certain circumstances. The value of the 2025 Convertible Notes, if-converted, exceeds the principal amount by $65.9 million based on a closing stock price of $48.24 on September 30, 2021. For the three and nine months ended September 30, 2021, the Company excluded 5,538,360 shares in diluted weighted average common shares outstanding for the if-converted impact of the 2025 Convertible Notes in the diluted net (loss) income per share calculation as the shares would have an anti-dilutive effect. For the three months ended September 30, 2020, the Company included 5,538,360 shares in diluted weighted average common shares outstanding for the if-converted impact of the 2025 Convertible Notes in the diluted net (loss) income per share calculation as the shares would have a dilutive effect. For the nine months ended September 30, 2020, the Company excluded 3,112,801 shares, respectively, in diluted weighted average common shares outstanding for the if-converted impact of the 2025 Convertible Notes in the diluted net (loss) income per share calculation as the shares would have an anti-dilutive effect. For further details on the impact of the 2025 Convertible Notes on net (loss) income per share please refer to Note 12. Net (Loss) Income Per Share. The Company may not redeem the 2025 Convertible Notes prior to May 6, 2023. The Company may redeem for cash all or any portion of the 2025 Convertible Notes, at its option, on or after May 6, 2023 if the last reported sale price of it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f notice by the Company of redemption at a redemption price equal to 100% of the principal amount of the 2025 Convertible Notes to be redeemed, plus accrued and unpaid interest to, but excluding, the redemption date. No sinking fund is provided for the 2025 Convertible Notes. If an event involving bankruptcy, insolvency or reorganization events with respect to the Company occurs, then the principal amount of, and all accrued and unpaid interest on, all of the 2025 Convertible Notes then outstanding will immediately become due and payable. If any other default event occurs and is continuing, then noteholders of at least 25% of the aggregate principal amount of the 2025 Convertible Notes then outstanding, by notice to the Company, may declare the principal amount of, and all accrued and unpaid interest on, all of the 2025 Convertible Notes then outstanding to become due and payable immediately. If the Company undergoes a Fundamental Change (as defined in the Indenture), then noteholders may require the Company to repurchase their 2025 Convertible Notes at a cash repurchase price equal to the principal amount of the 2025 Convertible Notes to be repurchased, plus accrued and unpaid interest, if any, to, but excluding, the Fundamental Change Repurchase Date (as defined in the Indenture). The 2025 Convertible Notes are the Company’s senior, unsecured obligations and will be equal in right of payment with its existing and future senior, unsecured indebtedness, senior in right of payment to its existing and future indebtedness that is expressly subordinated to the 2025 Convertible Notes and effectively junior to its existing and future secured indebtedness, to the extent of the value of the collateral securing that indebtedness. The 2025 Convertible Notes will be structurally subordinated to all existing and future indebtedness and other liabilities, including trade payables, of its subsidiaries. The interest expense recognized on the 2025 Convertible Notes includes $0.6 million, $0.3 million and $36,500 for the contractual coupon interest, the amortization of the debt discount and the amortization of the debt issuance costs, respectively, for the three months ended September 30, 2021. The interest expense recognized on the 2025 Convertible Notes includes $1.9 million, $0.9 million and $0.1 million for the contractual coupon interest, the amortization of the debt discount and the amortization of the debt issuance costs, respectively, for the nine months ended September 30, 2021. The interest expense recognized on the 2025 Convertible Notes included $0.6 million, $1.8 million and $25,600 for the contractual coupon interest, the accretion of the debt discount and the amortization of the debt issuance costs, respectively, for the three months ended September 30, 2020. The interest expense recognized on the 2025 Convertible Notes includes $1 million, $2.7 million and $44,700, for the contractual coupon interest, the amortization of the debt discount and the amortization of the debt issuance costs, respectively, for the nine months ended September 30, 2020. The effective interest rate on the 2025 Convertible Notes is 1.96%, which includes the interest on the 2025 Convertible Notes and amortization of the debt discount and debt issuance costs. The 2025 Convertible Notes bear interest at a rate of 1.25% per annum, payable semi-annually in arrears on May 1 and November 1 of each year, which began on November 1, 2020. Equipment Financing Obligations The Company has entered into loans with various banks to finance the purchase of laboratory equipment, office equipment and leasehold improvements. These loans mature at various dates through 2023, and the weighted average interest rate under such loans was approximately 5.07% as of September 30, 2021 and 4.91% as of December 31, 2020. Maturities of Long-Term Debt Maturities of long-term debt as of September 30, 2021 are summarized as follows (in thousands): 0.25% Convertible Senior Notes 1.25% Convertible Senior Notes Equipment Total Debt Remainder of 2021 $ — $ — $ 716 $ 716 2022 — — 930 930 2023 — — 69 69 2024 — — 1 1 2025 — 201,250 — 201,250 Thereafter 345,000 — — 345,000 Total Debt $ 345,000 $ 201,250 $ 1,716 $ 547,966 Less: Current portion of long-term debt — — (1,564) (1,564) Less: Unamortized debt discount (9,326) (4,386) — (13,712) Less: Unamortized debt issuance costs (216) (543) — (759) Long-term debt, net $ 335,458 $ 196,321 $ 152 $ 531,9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9 Months Ended</t>
        </is>
      </c>
    </row>
    <row r="2">
      <c r="B2" s="2" t="inlineStr">
        <is>
          <t>Sep. 30, 2021</t>
        </is>
      </c>
    </row>
    <row r="3">
      <c r="A3" s="3" t="inlineStr">
        <is>
          <t>Equity [Abstract]</t>
        </is>
      </c>
    </row>
    <row r="4">
      <c r="A4" s="4" t="inlineStr">
        <is>
          <t>Equity Transactions</t>
        </is>
      </c>
      <c r="B4" s="4" t="inlineStr">
        <is>
          <t>Equity Transactions Private Placement Transaction On June 18, 2021, the Company completed a private placement (“Private Placement”) to certain accredited investors of an aggregate of 4,444,445 shares of the Company’s common stock at a price of $45.00 per share. The net proceeds to the Company from the Private Placement were approximately $189.9 million, after deducting fees to the placement agents and other offering expenses of approximately $10.1 million. Common Stock Issued for Acquisition As discussed in Note 3. Acquisitions, the Company issued 597,712 shares of common stock as consideration for the acquisition of Trapelo in April 2021. Underwritten Public Equity Offerings On January 6, 2021, the Company entered into an underwriting agreement relating to the issuance and sale of 4,081,632 shares of the Company’s common stock, $0.001 par value per share (the “2021 Common Stock Offering”). The price to the public in this offering was $49.00 per share. The net proceeds to the Company from the 2021 Common Stock Offering were approximately $189.9 million, after deducting underwriting discounts, commissions and other offering expenses of approximately $10.1 million. Under the terms of the underwriting agreement, the Company also granted the Underwriters a 30-day option to purchase up to 612,244 additional shares of Common Stock at the public offering price, less underwriting discounts and commissions. On January 6, 2021, the Underwriters exercised their option and purchased all 612,244 shares. The net proceeds related to the option exercise were approximately $28.4 million, after deducting underwriting discounts, commissions and other offering expenses of approximately $1.6 million. On April 29, 2020, the Company entered into an underwriting agreement relating to the issuance and sale of 4,400,000 shares of the Company’s common stock, $0.001 par value per share (the “2020 Common Stock Offering”). The price to the public in this offering was $28.50 per share. The net proceeds to the Company from the 2020 Common Stock Offering were approximately $117.9 million, after deducting underwriting discounts, commissions and other offering expenses of approximately $7.5 million. Under the terms of the underwriting agreement, the Company also granted the Underwriters a 30-day option to purchase up to 660,000 additional shares of Common Stock at the public offering price, less underwriting discounts and commissions. On May 29, 2020, the Underwriters partially exercised their option and on June 3, 2020, purchased an additional 351,500 shares. The net proceeds related to the option exercise were approximately $9.4 million, after deducting underwriting discounts, commissions and other offering expenses of approximately $0.6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9 Months Ended</t>
        </is>
      </c>
    </row>
    <row r="2">
      <c r="B2" s="2" t="inlineStr">
        <is>
          <t>Sep. 30, 2021</t>
        </is>
      </c>
    </row>
    <row r="3">
      <c r="A3" s="3" t="inlineStr">
        <is>
          <t>Equity [Abstract]</t>
        </is>
      </c>
    </row>
    <row r="4">
      <c r="A4" s="4" t="inlineStr">
        <is>
          <t>Stock-Based Compensation</t>
        </is>
      </c>
      <c r="B4" s="4" t="inlineStr">
        <is>
          <t>Stock-Based Compensation The Company recorded approximately $5.2 million and $2.7 million in stock-based compensation expense for the three months ended September 30, 2021 and 2020, respectively, and approximately $12.4 million and $7.5 million in stock-based compensation expense for the nine months ended September 30, 2021 and 2020, respectively. Stock Options A summary of the stock option activity under the Company’s plans for the nine months ended September 30, 2021 is as follows: Number of Weighted Average Exercise Price Options outstanding at December 31, 2020 3,785,941 $ 15.21 Options granted 887,332 $ 48.19 Less: Options exercised 931,954 $ 10.85 Options forfeited 226,411 $ 31.73 Options outstanding at September 30, 2021 3,514,908 $ 23.63 Exercisable at September 30, 2021 1,758,830 $ 12.07 The fair value of each stock option award granted during the nine months ended September 30, 2021 was estimated as of the grant date using a Black-Scholes model with the following weighted average assumptions: Nine Months Ended Expected term (in years) 3.5 - 5.5 Risk-free interest rate (%) 0.7% Expected volatility (%) 39% - 49% Dividend yield (%) — Weighted average fair value/share at grant date $18.19 As of September 30, 2021, there was approximately $14 million of unrecognized stock-based compensation expense related to stock options that will be recognized over a weighted-average period of approximately 2.2 years. Restricted Stock Awards A summary of the restricted stock activity under the Company’s plans for the nine months ended September 30, 2021 is as follows: Number of Restricted Weighted Average Grant Date Fair Value Nonvested at December 31, 2020 291,891 $ 23.82 Granted 345,416 $ 47.92 Vested (111,646) $ 23.28 Forfeited (32,885) $ 35.23 Nonvested at September 30, 2021 492,776 $ 40.08 As of September 30, 2021, there was approximately $12 million of unrecognized stock-based compensation expense related to restricted stock that will be recognized over a weighted-average period of approximately 1.8 years. Performance-based Stock Awards During the third quarter of 2021, the Company granted certain senior-level executives performance stock units (“PSUs”) which vest upon the achievement of time-based service conditions with vesting through June 30, 2024, and certain performance goals, including financial performance targets and operational milestones. For the three months ended September 30, 2021, the Company assessed the PSUs and no stock-based compensation expense was recorded as it is not probable that the performance targets will be satisfied. The following table summarizes the performance-based stock awards as of September 30, 2021: Number of Performance Weighted Average Grant Date Fair Value Nonvested at December 31, 2020 — $ — Granted 356,548 $ 44.87 Vested — $ — Forfeited — $ — Nonvested at September 30, 2021 356,548 $ 44.87 Employee Stock Purchase Plan (“ESPP”) The Company offers an ESPP through which eligible employees may purchase shares of the Company’s common stock at a discount of 15% of the fair market value of the Company’s common stock. During the three months ended September 30, 2021 and 2020, employees purchased 27,210 and 29,853 shares, respectively, under the ESPP. The expense recorded for these periods was approximately $0.2 million and $0.2 million, respectively. During the nine months ended September 30, 2021 and 2020, employees purchased 82,966 and 105,241 shares, respectively, under the ESPP. The expense recorded for these periods was approximately $0.8 million and $0.6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 xml:space="preserve">Revenue Recognition The Company has two operating segments for which it recognizes revenue; Clinical Services and Pharma Services. The Clinical Services segment provides various clinical testing services to community-based pathology practices, oncology practices, hospital pathology labs, reference labs, and academic centers with reimbursement from various payers including client direct billing, commercial insurance, Medicare and other government payers, and patients. Due to the broad roll-out of the COVID-19 vaccine and a sharp decline in COVID-19 PCR testing demand, the Company made the decision at the end of the first quarter of 2021 to exit from COVID-19 PCR testing, which was part of Clinical Services segment revenues. The Pharma Services segment supports pharmaceutical firms in their drug development programs by providing testing services and data analytics for clinical trials and research. Clinical Services Revenue The Company’s specialized diagnostic services are performed based on a written test requisition form or electronic equivalent. The performance obligation is satisfied and revenues are recognized once the diagnostic services have been performed and the results have been delivered to the ordering physician. These diagnostic services are billed to various payers, including client direct billing, commercial insurance, Medicare and other government payers, and patients. Revenue is recorded for all payers based on the amount expected to be collected, which considers implicit price concessions. Implicit price concessions represent differences between amounts billed and the estimated consideration the Company expects to receive based on negotiated discounts, historical collection experience and other anticipated adjustments, including anticipated payer denials. Collection of consideration the Company expects to receive typically occurs within 30 to 90 days of billing for commercial insurance, Medicare and other governmental and self-pay payers and within 60 to 90 days of billing for client payers. Pharma Services Revenue The Company’s Pharma Services segment generally enters into contracts with pharmaceutical customers as well as other contract research organizations (“CROs”) to provide research and clinical trial services ranging in duration from one month to several years. The Company records revenue on a unit-of-service basis based on number of units completed and the total expected contract value. The total expected contract value is estimated based on historical experience of total contracted units compared to realized units as well as known factors on a specific contract-by-contract basis. Certain contracts include upfront fees, final settlement amounts or billing milestones that may not align with the completion of performance obligations. The value of these upfront fees or final settlement amounts is usually recognized over time based on the number of units completed, which aligns with the progress of the Company towards fulfilling its obligations under the contract. The Company also enters into other contracts, such as validation studies and informatics. Revenue for validation studies for which the sole deliverable may be a final report that is sent to sponsors at the completion of contracted activities, is recognized at a point in time upon delivery of the final report to the sponsor. Informatics is the sale of de-identified data for which deliverables typically consist of retrospective records, prospective deliveries of data or clinical decision support. Informatics revenue is recognized upon delivery of retrospective data, over time for prospective data feeds and clinical decision support. Any contracts that contain multiple performance obligations and include both units-of-service and point in time deliverables are accounted for as separate performance obligations and revenue is recognized as previously disclosed. The Company negotiates billing schedules and payment terms on a contract-by-contract basis. While the contract terms generally provide for payments based on a unit-of-service arrangement, the billing schedules, payment terms and related cash payments may not align with the performance of services and, as such, may not correspond to revenue recognized in any given period. Amounts collected in advance of services being provided are deferred as contract liabilities on the Consolidated Balance Sheets. The associated revenue is recognized and the contract liability is reduced as the contracted services are subsequently performed. Contract assets are established for revenue that has been recognized but not yet billed. These contract assets are reduced once the customer is invoiced and a corresponding receivable is recorded. Additionally, certain costs to obtain contracts, primarily for sales commissions, are capitalized when incurred and are amortized over the term of the contract. Amounts capitalized for contracts with an initial contract term of twelve months or less are classified as current assets. All others are classified as non-current assets. Most contracts are terminable by the customer, either immediately or according to advance notice terms specified within the contracts. All contracts require payment of fees to the Company for services rendered through the date of termination and may require payment for subsequent services necessary to conclude the study or close out the contract. The following table summarizes the values of contract assets, capitalized commissions and contract liabilities (in thousands): September 30, 2021 December 31, 2020 Current pharma contract assets (1) $ 1,903 $ 1,643 Long-term pharma contract assets (2) 248 290 Total pharma contract assets $ 2,151 $ 1,933 Current pharma capitalized commissions (1) $ 126 $ 185 Long-term pharma capitalized commissions (2) 953 970 Total pharma capitalized commissions $ 1,079 $ 1,155 Current pharma contract liabilities $ 5,278 $ 4,029 Long-term pharma contract liabilities (3) 932 712 Total pharma contract liabilities $ 6,210 $ 4,741 (1) Current pharma contract assets and Current pharma capitalized commissions are classified as other current assets on the Consolidated Balance Sheets. (2) Long-term pharma contract assets and Long-term pharma capitalized commissions are classified as other assets on the Consolidated Balance Sheets. (3) Long-term pharma contract liabilities are classified as other long-term liabilities on the Consolidated Balance Sheets. Pharma contract assets increased $0.2 million, or 11%, from December 31, 2020 to September 30, 2021. Pharma contract liabilities increased $1.5 million, or 31%, during the same period, while there was a 7% decrease in capitalized commissions. Revenue recognized for the three and nine months ended September 30, 2021 related to Pharma contract liability balances outstanding at the beginning of the period was $0.4 million and $4.2 million, respectively. Revenue recognized for the three and nine months ended September 30, 2020 related to Pharma contract liability balances outstanding at the beginning of the period was $0.5 million and $2.1 million, respectively. Amortization of capitalized commissions for the three and nine months ended September 30, 2021 was $0.2 million and $0.9 million, respectively. Amortization of capitalized commissions for the three and nine months ended September 30, 2020 was $0.3 million and $0.6 million, respectively. Disaggregation of Revenue The Company considered various factors for both its Clinical Services and Pharma Services segments in determining appropriate levels of homogeneous data for its disaggregation of revenue, including the nature, amount, timing and uncertainty of revenue and cash flows. For Clinical Services, the categories identified align with the type of customer due to similarities of billing method, level of reimbursement and timing of cash receipts. Unbilled amounts are accrued and allocated to payer categories based on historical experience. In future periods, actual billings by payer category may differ from accrued amounts. Pharma Services revenue was not further disaggregated as substantially all of the revenue relates to contracts with large pharmaceutical and biotech customers as well as other CROs for which the nature, timing, and uncertainty of revenue and cash flows is similar and primarily driven by individual contract terms. The following table details the disaggregation of revenue for both the Clinical and Pharma Services Segments (in thousands): Three Months Ended September 30, Nine Months Ended September 30, 2021 2020 2021 2020 Clinical Services: Client direct billing $ 64,195 $ 72,896 $ 188,040 $ 172,431 Commercial Insurance 19,539 19,218 58,642 56,360 Medicare and Medicaid 18,295 16,460 52,929 46,484 Self-Pay 198 159 508 324 Total Clinical Services $ 102,227 $ 108,733 $ 300,119 $ 275,599 Pharma Services: 19,113 16,711 58,478 42,852 Total Revenue $ 121,340 $ 125,444 $ 358,597 $ 318,4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9 Months Ended</t>
        </is>
      </c>
    </row>
    <row r="2">
      <c r="B2" s="2" t="inlineStr">
        <is>
          <t>Sep. 30, 2021</t>
        </is>
      </c>
    </row>
    <row r="3">
      <c r="A3" s="3" t="inlineStr">
        <is>
          <t>Earnings Per Share [Abstract]</t>
        </is>
      </c>
    </row>
    <row r="4">
      <c r="A4" s="4" t="inlineStr">
        <is>
          <t>Net (Loss) Income Per Share</t>
        </is>
      </c>
      <c r="B4" s="4" t="inlineStr">
        <is>
          <t>Net (Loss) Income Per Share The Company presents both basic earnings per share (“EPS”) and diluted EPS. Basic EPS excludes potential dilution and is computed by dividing “Net (loss) income” by the weighted-average number of common shares outstanding for the period. Diluted EPS reflects the potential dilution that could occur if stock awards were exercised and if the 2028 Convertible Notes and 2025 Convertible Notes were converted. The potential dilution from stock awards is accounted for using the treasury stock method based on the average market value of the Company’s common stock. The potential dilution from conversion of the 2028 Convertible Notes and 2025 Convertible Notes is accounted for using the if-converted method, which requires that all of the shares of the Company’s common stock issuable upon conversion of the 2028 Convertible Notes and the 2025 Convertible Notes will be included in the calculation of diluted EPS assuming conversion of the 2028 Convertible Notes and the 2025 Convertible Notes at the beginning of the reporting period (or at time of issuance, if later). The following table shows the calculations (in thousands, except net (loss) income per share amounts): Three Months Ended September 30, Nine Months Ended September 30, 2021 2020 2021 2020 Adjustment to net (loss) income for convertible notes in diluted EPS (1) NET (LOSS) INCOME $ (20,348) $ 2,557 $ 33,412 $ (11,245) Convertible note accretion, amortization, and interest, net of tax — 1,975 — — NET (LOSS) INCOME USED IN DILUTED EPS $ (20,348) $ 4,532 $ 33,412 $ (11,245) Basic weighted average shares outstanding 122,559 110,461 119,087 107,605 Dilutive effect of stock options — 3,017 2,077 — Dilutive effect of restricted stock awards — 175 192 — Dilutive effect of Convertible Notes due 2025 — 5,538 — — Diluted weighted average shares outstanding 122,559 119,191 121,356 107,605 Basic net (loss) income per share $ (0.17) $ 0.02 $ 0.28 $ (0.10) Diluted net (loss) income per share $ (0.17) $ 0.04 $ 0.28 $ (0.10) (1) This adjustment compensates for the effects of the if-converted impact of convertible notes in net income. Since an entity using the if-converted method assumes that a convertible debt instrument was converted into common shares at the beginning of the reporting period, net income is adjusted to reverse any recognized interest expense (including any amortization of discounts). The following potential dilutive shares were excluded from the calculation of diluted net (loss) income per share because their effect would be anti-dilutive (in thousands): Three Months Ended September 30, Nine Months Ended September 30, 2021 2020 2021 2020 Stock options 1,811 — — 3,069 Restricted stock awards 201 — — 202 2025 Convertible Notes 5,538 — 5,538 3,113 2028 Convertible Notes 5,215 — 5,101 — The potential effect of the Capped Call Transactions entered into concurrently with the 2028 Convertible Notes were excluded from the calculation of diluted net (loss) income per share in the three and nine months ended September 30, 2021 as the Company’s closing price on September 30, 2021 did not exceed the conversion price of $85.75 per share. The Capped Call Transactions are not reflected in diluted net (loss) income per share as they are anti-dilutive. For further details on the Capped Call Transactions, please refer to Note 8.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340565</v>
      </c>
      <c r="C3" s="6" t="n">
        <v>228713</v>
      </c>
    </row>
    <row r="4">
      <c r="A4" s="4" t="inlineStr">
        <is>
          <t>Marketable securities, at fair value</t>
        </is>
      </c>
      <c r="B4" s="5" t="n">
        <v>202144</v>
      </c>
      <c r="C4" s="5" t="n">
        <v>67546</v>
      </c>
    </row>
    <row r="5">
      <c r="A5" s="4" t="inlineStr">
        <is>
          <t>Accounts receivable, net</t>
        </is>
      </c>
      <c r="B5" s="5" t="n">
        <v>104964</v>
      </c>
      <c r="C5" s="5" t="n">
        <v>106843</v>
      </c>
    </row>
    <row r="6">
      <c r="A6" s="4" t="inlineStr">
        <is>
          <t>Inventories</t>
        </is>
      </c>
      <c r="B6" s="5" t="n">
        <v>21834</v>
      </c>
      <c r="C6" s="5" t="n">
        <v>29526</v>
      </c>
    </row>
    <row r="7">
      <c r="A7" s="4" t="inlineStr">
        <is>
          <t>Prepaid assets</t>
        </is>
      </c>
      <c r="B7" s="5" t="n">
        <v>14618</v>
      </c>
      <c r="C7" s="5" t="n">
        <v>11547</v>
      </c>
    </row>
    <row r="8">
      <c r="A8" s="4" t="inlineStr">
        <is>
          <t>Assets held for sale</t>
        </is>
      </c>
      <c r="B8" s="5" t="n">
        <v>10050</v>
      </c>
      <c r="C8" s="5" t="n">
        <v>0</v>
      </c>
    </row>
    <row r="9">
      <c r="A9" s="4" t="inlineStr">
        <is>
          <t>Other current assets</t>
        </is>
      </c>
      <c r="B9" s="5" t="n">
        <v>15755</v>
      </c>
      <c r="C9" s="5" t="n">
        <v>4555</v>
      </c>
    </row>
    <row r="10">
      <c r="A10" s="4" t="inlineStr">
        <is>
          <t>Total current assets</t>
        </is>
      </c>
      <c r="B10" s="5" t="n">
        <v>709930</v>
      </c>
      <c r="C10" s="5" t="n">
        <v>448730</v>
      </c>
    </row>
    <row r="11">
      <c r="A11" s="4" t="inlineStr">
        <is>
          <t>Property and equipment (net of accumulated depreciation of $112,185 and $92,895, respectively)</t>
        </is>
      </c>
      <c r="B11" s="5" t="n">
        <v>107172</v>
      </c>
      <c r="C11" s="5" t="n">
        <v>85873</v>
      </c>
    </row>
    <row r="12">
      <c r="A12" s="4" t="inlineStr">
        <is>
          <t>Operating lease right-of-use assets</t>
        </is>
      </c>
      <c r="B12" s="5" t="n">
        <v>102310</v>
      </c>
      <c r="C12" s="5" t="n">
        <v>45786</v>
      </c>
    </row>
    <row r="13">
      <c r="A13" s="4" t="inlineStr">
        <is>
          <t>Intangible assets, net</t>
        </is>
      </c>
      <c r="B13" s="5" t="n">
        <v>450802</v>
      </c>
      <c r="C13" s="5" t="n">
        <v>120653</v>
      </c>
    </row>
    <row r="14">
      <c r="A14" s="4" t="inlineStr">
        <is>
          <t>Goodwill</t>
        </is>
      </c>
      <c r="B14" s="5" t="n">
        <v>525802</v>
      </c>
      <c r="C14" s="5" t="n">
        <v>211083</v>
      </c>
    </row>
    <row r="15">
      <c r="A15" s="4" t="inlineStr">
        <is>
          <t>Restricted cash</t>
        </is>
      </c>
      <c r="B15" s="5" t="n">
        <v>3161</v>
      </c>
      <c r="C15" s="5" t="n">
        <v>21919</v>
      </c>
    </row>
    <row r="16">
      <c r="A16" s="4" t="inlineStr">
        <is>
          <t>Investment in non-consolidated affiliate</t>
        </is>
      </c>
      <c r="B16" s="5" t="n">
        <v>0</v>
      </c>
      <c r="C16" s="5" t="n">
        <v>29555</v>
      </c>
    </row>
    <row r="17">
      <c r="A17" s="4" t="inlineStr">
        <is>
          <t>Prepaid lease asset</t>
        </is>
      </c>
      <c r="B17" s="5" t="n">
        <v>0</v>
      </c>
      <c r="C17" s="5" t="n">
        <v>20229</v>
      </c>
    </row>
    <row r="18">
      <c r="A18" s="4" t="inlineStr">
        <is>
          <t>Other assets</t>
        </is>
      </c>
      <c r="B18" s="5" t="n">
        <v>7210</v>
      </c>
      <c r="C18" s="5" t="n">
        <v>4503</v>
      </c>
    </row>
    <row r="19">
      <c r="A19" s="4" t="inlineStr">
        <is>
          <t>Total non-current assets</t>
        </is>
      </c>
      <c r="B19" s="5" t="n">
        <v>1196457</v>
      </c>
      <c r="C19" s="5" t="n">
        <v>539601</v>
      </c>
    </row>
    <row r="20">
      <c r="A20" s="4" t="inlineStr">
        <is>
          <t>Total assets</t>
        </is>
      </c>
      <c r="B20" s="5" t="n">
        <v>1906387</v>
      </c>
      <c r="C20" s="5" t="n">
        <v>988331</v>
      </c>
    </row>
    <row r="21">
      <c r="A21" s="3" t="inlineStr">
        <is>
          <t>Current liabilities</t>
        </is>
      </c>
    </row>
    <row r="22">
      <c r="A22" s="4" t="inlineStr">
        <is>
          <t>Accounts payable</t>
        </is>
      </c>
      <c r="B22" s="5" t="n">
        <v>28536</v>
      </c>
      <c r="C22" s="5" t="n">
        <v>24965</v>
      </c>
    </row>
    <row r="23">
      <c r="A23" s="4" t="inlineStr">
        <is>
          <t>Accrued compensation</t>
        </is>
      </c>
      <c r="B23" s="5" t="n">
        <v>32283</v>
      </c>
      <c r="C23" s="5" t="n">
        <v>24727</v>
      </c>
    </row>
    <row r="24">
      <c r="A24" s="4" t="inlineStr">
        <is>
          <t>Accrued expenses and other liabilities</t>
        </is>
      </c>
      <c r="B24" s="5" t="n">
        <v>18088</v>
      </c>
      <c r="C24" s="5" t="n">
        <v>11654</v>
      </c>
    </row>
    <row r="25">
      <c r="A25" s="4" t="inlineStr">
        <is>
          <t>Current portion of equipment financing obligations</t>
        </is>
      </c>
      <c r="B25" s="5" t="n">
        <v>1564</v>
      </c>
      <c r="C25" s="5" t="n">
        <v>2841</v>
      </c>
    </row>
    <row r="26">
      <c r="A26" s="4" t="inlineStr">
        <is>
          <t>Current portion of operating lease liabilities</t>
        </is>
      </c>
      <c r="B26" s="5" t="n">
        <v>6988</v>
      </c>
      <c r="C26" s="5" t="n">
        <v>4967</v>
      </c>
    </row>
    <row r="27">
      <c r="A27" s="4" t="inlineStr">
        <is>
          <t>Pharma contract liabilities</t>
        </is>
      </c>
      <c r="B27" s="5" t="n">
        <v>5278</v>
      </c>
      <c r="C27" s="5" t="n">
        <v>4029</v>
      </c>
    </row>
    <row r="28">
      <c r="A28" s="4" t="inlineStr">
        <is>
          <t>Total current liabilities</t>
        </is>
      </c>
      <c r="B28" s="5" t="n">
        <v>92737</v>
      </c>
      <c r="C28" s="5" t="n">
        <v>73183</v>
      </c>
    </row>
    <row r="29">
      <c r="A29" s="3" t="inlineStr">
        <is>
          <t>Long-term liabilities</t>
        </is>
      </c>
    </row>
    <row r="30">
      <c r="A30" s="4" t="inlineStr">
        <is>
          <t>Convertible senior notes, net</t>
        </is>
      </c>
      <c r="B30" s="5" t="n">
        <v>531779</v>
      </c>
      <c r="C30" s="5" t="n">
        <v>168120</v>
      </c>
    </row>
    <row r="31">
      <c r="A31" s="4" t="inlineStr">
        <is>
          <t>Equipment financing obligations</t>
        </is>
      </c>
      <c r="B31" s="5" t="n">
        <v>152</v>
      </c>
      <c r="C31" s="5" t="n">
        <v>967</v>
      </c>
    </row>
    <row r="32">
      <c r="A32" s="4" t="inlineStr">
        <is>
          <t>Operating lease liabilities</t>
        </is>
      </c>
      <c r="B32" s="5" t="n">
        <v>72336</v>
      </c>
      <c r="C32" s="5" t="n">
        <v>42296</v>
      </c>
    </row>
    <row r="33">
      <c r="A33" s="4" t="inlineStr">
        <is>
          <t>Deferred income tax liabilities, net</t>
        </is>
      </c>
      <c r="B33" s="5" t="n">
        <v>57706</v>
      </c>
      <c r="C33" s="5" t="n">
        <v>5415</v>
      </c>
    </row>
    <row r="34">
      <c r="A34" s="4" t="inlineStr">
        <is>
          <t>Other long-term liabilities</t>
        </is>
      </c>
      <c r="B34" s="5" t="n">
        <v>14432</v>
      </c>
      <c r="C34" s="5" t="n">
        <v>4056</v>
      </c>
    </row>
    <row r="35">
      <c r="A35" s="4" t="inlineStr">
        <is>
          <t>Total long-term liabilities</t>
        </is>
      </c>
      <c r="B35" s="5" t="n">
        <v>676405</v>
      </c>
      <c r="C35" s="5" t="n">
        <v>220854</v>
      </c>
    </row>
    <row r="36">
      <c r="A36" s="4" t="inlineStr">
        <is>
          <t>Total liabilities</t>
        </is>
      </c>
      <c r="B36" s="5" t="n">
        <v>769142</v>
      </c>
      <c r="C36" s="5" t="n">
        <v>294037</v>
      </c>
    </row>
    <row r="37">
      <c r="A37" s="4" t="inlineStr">
        <is>
          <t>Commitments and contingencies (Note 14)</t>
        </is>
      </c>
      <c r="B37" s="4" t="inlineStr">
        <is>
          <t xml:space="preserve"> </t>
        </is>
      </c>
      <c r="C37" s="4" t="inlineStr">
        <is>
          <t xml:space="preserve"> </t>
        </is>
      </c>
    </row>
    <row r="38">
      <c r="A38" s="3" t="inlineStr">
        <is>
          <t>Stockholders’ equity</t>
        </is>
      </c>
    </row>
    <row r="39">
      <c r="A39" s="4" t="inlineStr">
        <is>
          <t>Common stock, $0.001 par value, (250,000,000 shares authorized; 123,217,010 and 112,075,474 shares issued and outstanding, respectively)</t>
        </is>
      </c>
      <c r="B39" s="5" t="n">
        <v>123</v>
      </c>
      <c r="C39" s="5" t="n">
        <v>112</v>
      </c>
    </row>
    <row r="40">
      <c r="A40" s="4" t="inlineStr">
        <is>
          <t>Additional paid-in capital</t>
        </is>
      </c>
      <c r="B40" s="5" t="n">
        <v>1110590</v>
      </c>
      <c r="C40" s="5" t="n">
        <v>701357</v>
      </c>
    </row>
    <row r="41">
      <c r="A41" s="4" t="inlineStr">
        <is>
          <t>Accumulated other comprehensive (loss) income</t>
        </is>
      </c>
      <c r="B41" s="5" t="n">
        <v>-390</v>
      </c>
      <c r="C41" s="5" t="n">
        <v>10</v>
      </c>
    </row>
    <row r="42">
      <c r="A42" s="4" t="inlineStr">
        <is>
          <t>Retained earnings (accumulated deficit)</t>
        </is>
      </c>
      <c r="B42" s="5" t="n">
        <v>26922</v>
      </c>
      <c r="C42" s="5" t="n">
        <v>-7185</v>
      </c>
    </row>
    <row r="43">
      <c r="A43" s="4" t="inlineStr">
        <is>
          <t>Total stockholders’ equity</t>
        </is>
      </c>
      <c r="B43" s="5" t="n">
        <v>1137245</v>
      </c>
      <c r="C43" s="5" t="n">
        <v>694294</v>
      </c>
    </row>
    <row r="44">
      <c r="A44" s="4" t="inlineStr">
        <is>
          <t>Total liabilities and stockholders’ equity</t>
        </is>
      </c>
      <c r="B44" s="6" t="n">
        <v>1906387</v>
      </c>
      <c r="C44" s="6" t="n">
        <v>9883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9 Months Ended</t>
        </is>
      </c>
    </row>
    <row r="2">
      <c r="B2" s="2" t="inlineStr">
        <is>
          <t>Sep. 30, 2021</t>
        </is>
      </c>
    </row>
    <row r="3">
      <c r="A3" s="3" t="inlineStr">
        <is>
          <t>Retirement Benefits [Abstract]</t>
        </is>
      </c>
    </row>
    <row r="4">
      <c r="A4" s="4" t="inlineStr">
        <is>
          <t>Defined Contribution Plans</t>
        </is>
      </c>
      <c r="B4" s="4" t="inlineStr">
        <is>
          <t>Defined Contribution Plans The Company maintains a defined-contribution 401(k) retirement plan covering substantially all U.S. based employees (as defined). The Company's employees may make voluntary contributions to the plan, subject to limitations based on IRS regulations and compensation. Effective January 1, 2017, the Company matches 100% of every dollar contributed up to 3% of the respective employee’s compensation and an additional 50% of every dollar contributed on the next 2% of compensation (4% maximum Company match). Matching contributions were approximately $1.4 million and $4.5 million for the three and nine months ended September 30, 2021, respectively, and $1.1 million and $3.7 million for the corresponding periods ended September 30, 2020, respectively, and are recorded in cost of revenue and operating expenses. As of the Inivata Acquisition Date, the Company operates a number of country-specific defined contribution pension plans for its employees and pays matching contributions into a separate entity through Inivata Limited, a wholly-owned subsidiary of the Company. Employer contributions are made in accordance with the terms and conditions of the respective country benefit plan. Employees may make additional contributions in accordance with the prevailing statutory limitations. Once the contributions have been paid, the Company has no further payment obligations. The assets of the plan are held separately from the Company and Inivata Limited in independently administered funds. The contributions are recognized as an expense in the Consolidated Statements of Operations when they are due. Amounts not paid are accrued as a short-term liability in the Consolidated Balance Sheets. Such amounts for the period beginning on the Inivata Acquisition Date through September 30, 2021 were im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 Contingencies</t>
        </is>
      </c>
      <c r="B4" s="4" t="inlineStr">
        <is>
          <t>Commitments and Contingen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On May 22, 2020, the Company formed a strategic alliance with Inivata and entered into a Strategic Alliance Agreement and Laboratory Services Agreement whereas Inivata, prior to the Inivata Acquisition Date, would render and perform certain laboratory testing which the Company made available to customers. In connection with this agreement, Inivata provided $0.8 million of testing services to the Company recorded in cost of revenue in the Consolidated Statements of Operations for the nine months ended September 30, 2021, respectively, through the Inivata Acquisition Date. Such services provided for the three and nine months ended September 30, 2020 were immaterial. On May 22, 2020, the Company and Inivata also entered into a Line of Credit in the amount of $15 million. The Company and Inivata settled the Line of Credit after the Inivata Acquisition Date and no amounts were outstanding as of September 30, 2021. For further details on the Line of Credit, please refer to Note 7. Investment in Non-Consolidated Affili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The Company has two operating segments for which it recognizes revenue; Clinical Services and Pharma Services. The Company’s Clinical Services segment provides various clinical testing services to community-based pathology and oncology practices, hospital pathology labs, and academic centers with reimbursement from various payers including client direct billing, commercial insurance, Medicare and other government payers, and patients. The Company’s Pharma Services segment supports pharmaceutical firms in their drug development programs by supporting various clinical trials and research as well as providing informatics related services often supporting Pharma commercialization efforts. The financial information reviewed by the Chief Operating Decision Maker (“CODM”) includes revenues, cost of revenue and gross profit for each of the Company’s operating segments. Assets are not presented at the segment level as that information is not used by the CODM. The following table summarizes the segment information (in thousands): Three Months Ended September 30, Nine Months Ended September 30, 2021 2020 2021 2020 Net revenues: Clinical Services $ 102,227 $ 108,733 $ 300,119 $ 275,599 Pharma Services 19,113 16,711 58,478 42,852 Total revenue 121,340 125,444 358,597 318,451 Cost of revenue: Clinical Services (1) 59,560 60,607 178,358 158,287 Pharma Services 14,541 10,772 38,436 31,724 Total cost of revenue 74,101 71,379 216,794 190,011 Gross Profit: Clinical Services 42,667 48,126 121,761 117,312 Pharma Services 4,572 5,939 20,042 11,128 Total gross profit 47,239 54,065 141,803 128,440 Operating expenses: General and administrative 63,839 36,128 158,953 107,085 Research and development 7,409 1,964 13,360 6,129 Sales and marketing 15,704 11,304 46,677 34,757 Total operating expenses 86,952 49,396 218,990 147,971 Loss (income) from operations (39,713) 4,669 (77,187) (19,531) Interest expense, net 1,296 2,458 3,375 4,825 Other income, net (89) (11) (431) (7,639) Gain on investment in and loan receivable from non-consolidated affiliate, net (17,750) — (109,260) — Loss on extinguishment of debt — — — 1,400 Loss on termination of cash flow hedge — — — 3,506 (Loss) income before taxes (23,170) 2,222 29,129 (21,623) Income tax benefit (2,822) (335) (4,283) (10,378) Net (loss) income $ (20,348) $ 2,557 $ 33,412 $ (11,245) (1) Clinical Services cost of revenue for the three months ended September 30, 2021 includes $4.3 million of amortization of acquired developed technology intangible assets. Clinical Services cost of revenue for the nine months ended September 30, 2021 includes $5 million of amortization of acquired Inivata developed technology intangible assets and write-offs of $5.3 million for COVID-19 PCR testing inventory. Pharma Services cost of revenue for the three and nine months ended September 30, 2021 includes $0.5 million of amortization of acquired Inivata developed technology intangible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Changes and Error Corrections [Abstract]</t>
        </is>
      </c>
    </row>
    <row r="4">
      <c r="A4" s="4" t="inlineStr">
        <is>
          <t>Basis of Presentation</t>
        </is>
      </c>
      <c r="B4" s="4" t="inlineStr">
        <is>
          <t>Basis of Presentation The accompanying interim Consolidated Financial Statements are unaudited and have been prepared in accordance with GAAP for interim financial information. All intercompany transactions and balances have been eliminated in the accompanying Consolidated Financial Statements. The accounting policies of the Company are the same as those set forth in Note 2. Summary of Significant Accounting Policies, to the audited Consolidated Financial Statements contained in the Company’s Annual Report on Form 10-K for the year ended December 31, 2020, except for Business Combinations, Assets Held for Sale, Stock-Based Compensation, Income Taxes and the impact of the adoption of new accounting standards discussed under Recently Adopted Accounting Guidance.</t>
        </is>
      </c>
    </row>
    <row r="5">
      <c r="A5" s="4" t="inlineStr">
        <is>
          <t>Use of Estimates</t>
        </is>
      </c>
      <c r="B5" s="4" t="inlineStr">
        <is>
          <t>Use of Estimates The Company prepares its Consolidated Financial Statements in conformity with GAAP. These principles require management to make estimates, judgments and assumptions that affect the reported amounts of assets, liabilities, revenues and expenses, together with amounts disclosed in the related notes to the Consolidated Financial Statements. Actual results and outcomes may differ from management’s estimates, judgments and assumptions. Significant estimates, judgments and assumptions used in these Consolidated Financial Statements include, but are not limited, to those related to revenues, accounts receivable and related allowances, contingencies, useful lives and recovery of long-term assets and intangible assets, income taxes and valuation allowances, stock-based compensation, business combinations, and impairment analysis of goodwill. These estimates, judgments, and assumptions are reviewed periodically and the effects of material revisions in estimates are reflected on the Consolidated Financial Statements prospectively from the date of the change in estimate.</t>
        </is>
      </c>
    </row>
    <row r="6">
      <c r="A6" s="4" t="inlineStr">
        <is>
          <t>Business Combinations</t>
        </is>
      </c>
      <c r="B6" s="4" t="inlineStr">
        <is>
          <t>Business Combinations The Company accounts for acquisitions of entities that include inputs and processes and have the ability to create outputs as business combinations. The tangible and identifiable intangible assets acquired and liabilities assumed in a business combination are recorded based on their estimated fair values as of the business combination date, including identifiable intangible assets which either arise from a contractual or legal right or are separable from goodwill. The Company bases the estimated fair value of identifiable intangible assets acquired in a business combination on independent third-party valuations that use information and assumptions provided by its management, which consider estimates of inputs and assumptions that a market participant would use. Any excess purchase price over the estimated fair value assigned to the net tangible and identifiable intangible assets acquired and liabilities assumed is recorded to goodwill. The use of alternative valuation assumptions, including estimated revenue projections, growth rates, estimated cost savings, cash flows, discount rates, estimated useful lives and probabilities surrounding the achievement of contingent milestones could result in different purchase price allocations and amortization expense in current and future periods. Transaction costs associated with acquisitions are expensed as incurred in general and administrative expenses. Results of operations and cash flows of acquired companies are included in the Company’s operating results from the date of acquisition.</t>
        </is>
      </c>
    </row>
    <row r="7">
      <c r="A7" s="4" t="inlineStr">
        <is>
          <t>Assets Held for Sale</t>
        </is>
      </c>
      <c r="B7" s="4" t="inlineStr">
        <is>
          <t xml:space="preserve">Assets Held for Sale Assets to be disposed of by sale are reclassified as held for sale if their carrying amounts are expected to be recovered through a sale transaction rather than through continuing use and when the Company commits to a plan to sell the assets. Assets classified as held for sale are measured at the lower of their carrying value or fair value less cost to sell. Such assets are classified within current assets if there is reasonable certainty that the sale and collection of consideration will take place within one year. Upon reclassification as held for sale, long-lived assets are no longer depreciated or amortized, and a measurement for impairment is performed to determine if there is an excess of carrying value over fair value less costs to sell. Any remeasurement is reported </t>
        </is>
      </c>
    </row>
    <row r="8">
      <c r="A8" s="4" t="inlineStr">
        <is>
          <t>Stock-Based Compensation</t>
        </is>
      </c>
      <c r="B8" s="4" t="inlineStr">
        <is>
          <t>Stock-Based Compensation The Company measures compensation expense for stock-based awards to employees, non-employee contracted physicians, and directors based upon the awards’ initial grant-date fair value. The estimated grant-date fair value of the award is recognized as expense over the requisite service period using the straight-line method. Prior to 2021, the Company estimated the fair value of stock options using a trinomial lattice model. On January 1, 2021, the Company began applying the Black-Scholes option valuation model (“Black-Scholes”) on a prospective basis to new awards. The Company expects the use of Black-Scholes to provide a more ubiquitous estimate of fair value. Like the prior trinomial lattice model, Black-Scholes is affected by the stock price on the date of the grant as well as assumptions regarding a number of highly complex and subjective variables. These variables include the expected term of the option, expected risk-free interest rate, the expected volatility of common stock, and expected dividend yield, each of which is more fully described below. The assumptions for expected term and expected volatility are the two assumptions that significantly affect the grant date fair value. Expected Term: The expected term of an option is the period of time that the option is expected to be outstanding. The average expected term is determined using the Black-Scholes model. Risk-free Interest Rate: The risk-free interest rate used in the Black-Scholes model is based on the implied yield at the grant date of the U.S. Treasury zero-coupon issue with an equivalent term to the stock-based award being valued. Where the expected term of a stock-based award does not correspond with the term for which a zero coupon interest rate is quoted, the Company uses the nearest interest rate from the available maturities. Expected Stock Price Volatility: The Company uses its own historical weekly volatility because that is more reflective of market conditions. Dividend Yield: Because the Company has never paid a dividend and does not expect to begin doing so in the foreseeable future, the Company assumed no dividend yield in valuing the stock-based awards. The Company measures the fair value of its performance-based stock awards issued to employees based on the closing market price of the common stock on the trading date immediately preceding the grant date. Compensation expense for stock units with performance metrics is calculated based upon expected achievement of the metrics specified in the grant. Any expense is recognized in the Company’s Consolidated Statement of Operations on a straight-line basis over the requisite service period.</t>
        </is>
      </c>
    </row>
    <row r="9">
      <c r="A9" s="4" t="inlineStr">
        <is>
          <t>Income Taxes</t>
        </is>
      </c>
      <c r="B9" s="4" t="inlineStr">
        <is>
          <t>Income Taxes Deferred taxes are recognized for the tax consequences of temporary differences by applying enacted statutory rates applicable to future years to differences between the financial statement carrying amounts and the tax bases of existing assets and liabilities. Also, the effect on deferred taxes of a change in tax rates is recognized in income in the period that included the enactment date. Temporary differences between financial and tax reporting arise primarily from the use of different depreciation and amortization methods and lives for property and equipment and recently acquired Inivata developed technology intangible assets, recognition of accounts receivable, compensation related expenses, and various other expenses that have been allowed for or accrued for financial statement purposes but are not currently deductible for income tax purposes. The provision for income taxes, including the effective tax rate and analysis of potential tax exposure items, if any, requires significant judgment and expertise in federal and state income tax laws, regulations and strategies, including the determination of deferred tax assets and liabilities and any estimated valuation allowances deemed necessary to recognize deferred tax assets at an amount that is more likely than not to be realized. Management assesses the recoverability of its deferred tax assets as of the end of each quarter, weighing available positive and negative evidence, and is required to establish and maintain a valuation allowance for these assets if it is more likely than not that some or all of the deferred income tax assets will not be realized. The weight given to the evidence is commensurate with the extent to which the evidence can be objectively verified. If negative evidence exists, positive evidence is necessary to support a conclusion that a valuation allowance is not needed. As of December 31, 2020, expected future reversals of the Company’s deferred income tax liabilities provided objectively verifiable positive evidence to support the recoverability of its deferred tax assets. However, on January 1, 2021, the Company adopted A SU No. 2020-06, Debt - Debt with Conversion and Other Options (Subtopic 470-20) and Derivatives and Hedging - Contracts in Entity’s Own Equity (Subtopic 815-40) - Accounting For Convertible Instruments and Contracts in an Entity’s Own Equity (“ASU 2020-06”) using the modified retrospective approach, which resulted in a decrease of approximately $6.6 million in the Company’s deferred income tax liabilities. In addition, approximately $2 million of valuation allowance against the Company’s deferred income tax assets was established upon adoption of ASU 2020-06, resulting from the decrease in deferred income tax liabilities available to support the recoverability of deferred tax assets. The valuation allowance represents the portion of the Company’s U.S. deferred income tax assets that are not more likely than not to be realized in future periods, primarily related to Federal and California research and development tax credit carryforwards. A cumulative loss in recent years is a significant piece of negative evidence that is difficult to overcome. Cumulative loss in recent years is commonly defined as a three-year cumulative loss position. As of September 30, 2021, the Company’s U.S. ongoing operations were in a three-year cumulative loss position. Management determined that sufficient objectively verifiable positive evidence did not exist to overcome the negative evidence of the Company’s U.S. cumulative loss position. Accordingly, the Company’s estimated annual effective tax rate applied to the Company’s pre-tax (loss) income for the three and nine months ended September 30, 2021, respectively, included the unfavorable impact of valuation allowance expected to be established against the Company’s deferred income tax assets expected to be created in 2021 for additional U.S. net operating loss and tax credit carryforwards. As of September 30, 2021, the Company’s total valuation allowance against U.S. deferred income tax assets is forecasted to be approximately $18 million including deferred income tax assets from the acquisitions of Intervention Insights, Inc., d/b/a Trapelo Health, and the U.S. subsidiary of Inivata Limited, a private limited company incorporated in England and Wales. For further details regarding the acquisitions of Trapelo Health and Inivata Limited, please refer to Note 3. Acquisitions. The Company also continued to maintain a full valuation allowance against deferred tax assets in Switzerland, Singapore and China, which increased from $2.6 million as of December 31, 2020 to $3.8 million as of September 30, 2021. No valuation allowance was determined to be required for deferred income tax assets from the acquisition of Inivata Limited, the British entity. The Company evaluates tax positions that have been taken or are expected to be taken in its tax returns, and records a liability for uncertain tax positions, if deemed necessary. The Company follows a two-step approach to recognizing and measuring uncertain tax positions. First, tax positions are recognized if the weight of available evidence indicates that it is more likely than not that the position will be sustained upon examination, including resolution of related appeals or litigation processes, if any. Second, the tax position is measured as the largest amount of tax benefit that has a greater than 50% likelihood of being realized upon settlement. The Company recognizes interest and penalties related to unrecognized tax benefits in the provision for income taxes in the accompanying Consolidated Balance Sheets. At September 30, 2021 and December 31, 2020 the Company had an uncertain tax position related to Federal and State R&amp;D tax credit carryforwards. No interest and penalties have been accrued, as the income tax credits are carried forward to offset income tax liabilities in future years.</t>
        </is>
      </c>
    </row>
    <row r="10">
      <c r="A10" s="4" t="inlineStr">
        <is>
          <t>Recently Adopted Accounting Guidance and Accounting Pronouncements Pending Adoption</t>
        </is>
      </c>
      <c r="B10" s="4" t="inlineStr">
        <is>
          <t>Recently Adopted Accounting Guidance In August 2021, the FASB issued ASU No. 2021-06, Presentation of Financial Statements (Topic 205) , Financial Services-Depository and Lending (Topic 942), and Financial Services-Investment Companies (Topic 946) (“ASU 2021-06”), Amendments to SEC Paragraphs Pursuant to SEC Final Rule Releases No. 33-10786, Amendments to Financial Disclosures About Acquired and Disposed Businesses, and No.33-10835, Update of Statistical Disclosures for Bank and Savings and Loan Registrants. This update amends certain SEC disclosure guidance that is included in the accounting standards codification to reflect the SEC’s recent issuance of rules intended to modernize and streamline disclosure requirements. The Company adopted this pronouncement upon issuance and the impact of the provisions of this standard on its Consolidated Financial Statements was immaterial. In October 2020, the FASB issued ASU No. 2020-10, Codification Improvements , which updates various codification topics by clarifying disclosure requirements to align with the SEC ’ s regulations. The Company adopted this pronouncement on January 1, 2021 and the impact of the provisions of this standard on its Consolidated Financial Statements was immaterial. In August 2020, the FASB issued ASU No. 2020-06, Debt - Debt with Conversion and Other Options (Subtopic 470-20) and Derivatives and Hedging - Contracts in Entity’s Own Equity (Subtopic 815-40) - Accounting For Convertible Instruments and Contracts in an Entity’s Own Equity (“ASU 2020-06”) which simplifies the accounting for certain financial instruments with characteristics of liabilities and equity, including convertible instruments and contracts in an entity ’ s own equity. Among other changes, ASU 2020-06 simplifies the accounting for convertible instruments by removing the liability and equity separation model for convertible instruments with a cash conversion feature, and as a result, after adoption, entities will no longer separately present in equity an embedded conversion feature for such convertible debt instruments. Similarly, the debt discount, that is equal to the carrying value of the embedded conversion feature upon issuanc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 or (2) a convertible instrument was issued at a substantial premium. In addition, ASU 2020-06 requires the application of the if-converted method for calculating the impact of convertible instruments on diluted earnings per share. ASU 2020-06 is effective for fiscal years beginning after December 15, 2021, with early adoption permitted no earlier than fiscal years beginning after December 15, 2020. ASU 2020-06 can be adopted on either a fully retrospective or modified retrospective basis. The Company adopted ASU 2020-06 on January 1, 2021 using the modified retrospective approach, and accordingly the Company recorded an adjustment that reflects the 1.25% Convertible Senior Notes due 2025 as if the embedded conversion feature had not been separated. The impact upon adoption on the Consolidated Balance Sheets included an increase of approximately $27.2 million in convertible senior notes, net, a write-off of approximately $6.6 million in deferred income tax liabilities, establishment of approximately $2 million of valuation allowance against deferred income tax assets, and a decrease of approximately $23.3 million in additional paid-in capital. In addition, upon adoption, there was an adjustment to increase the beginning balance of retained earnings on the Consolidated Balance Sheets for previously recognized interest expense, net of tax effects, of approximately $2.7 million for amortization of debt discount related to the carrying value of the embedded conversion feature upon issuance, as well as a decrease to the beginning balance of retained earnings of approximately $2 million for the establishment of valuation allowance against the Company’s deferred income tax assets. There was no impact to the Company ’ s earnings per share calculation. For further information regarding the 1.25% Convertible Senior Notes due 2025, please refer to Note 8. Debt. Accounting Pronouncements Pending Adoption In October 2021, the FASB issued ASU No. 2021-08, Business Combinations (Topic 805), Accounting for Contract Assets and Contract Liabilities from Contracts with Customers ( “ ASU 2021-08 ”) . This update amends guidance to require that an entity (acquirer) recognize and measure contract assets and contract liabilities acquired in a business combination in accordance with Revenue from Contracts with Customers (Topic 606) . At the acquisition date, an acquirer should account for the related revenue contracts in accordance with Topic 606 as if it had originated the contracts. ASU 2021-08 is effective for fiscal years beginning after December 15, 2022, including interim periods within those fiscal years. Early adoption of the amendments is permitted including adoption in an interim period. If the Company early adopts in an interim period, the Company is required to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amendments in ASU 2021-08 should be applied prospectively to business combinations occurring on or after the effective date of the amendments. The Company is currently evaluating the impact of this standard on its Consolidated Financial Statements. In March 2020, the FASB issued ASU No. 2020-04, Reference Rate Reform (Topic 848): Facilitation of the Effects of Reference Rate Reform on Financial Reporting ( “ ASU 2020-04 ” ) which provides for temporary optional expedients and exceptions to the current guidance on certain contract modifications and hedging relationships to ease the burdens related to the expected market transition from the London Inter-bank Offered Rate ( “ LIBOR ” ) or other reference rates to alternative reference rates. In January 2021, the FASB issued ASU No. 2021-01 , Reference Rate Reform (Topic 848) ( “ ASU 2021-01 ” ) to clarify that certain optional expedients and exceptions apply to modifications of derivative contracts and certain hedging relationships affected by changes in the interest rates used for discounting cash flows, computing variation margin settlements, and for calculating price alignment interest. ASU 2020-04 was effective beginning on March 12, 2020 and may be applied prospectively to such transactions through December 31, 2022 and ASU 2021-01 was effective beginning on January 7, 2021 and may be applied retrospectively or prospectively to such transactions through December 31, 2022. The Company will evaluate transactions or contract modifications occurring as a result of reference rate reform and determine whether to apply the optional guidance on an ongoing basis. As of September 30, 2021, there was no impact to the Company’s Consolidated Financial Statements related to ASU 2020-04 or ASU 2021-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s [Abstract]</t>
        </is>
      </c>
    </row>
    <row r="4">
      <c r="A4" s="4" t="inlineStr">
        <is>
          <t>Schedule of Recognized Identified Assets Acquired and Liabilities Assumed</t>
        </is>
      </c>
      <c r="B4" s="4" t="inlineStr">
        <is>
          <t>The following table summarizes the estimated purchase consideration recorded for the acquisition of Trapelo, the estimated fair value of the net assets acquired and liabilities assumed, and the preliminary calculation of goodwill based on the excess of the estimated consideration transferred over the estimated fair value of the net assets acquired and liabilities assumed at the Trapelo Acquisition Date (in thousands, except per share data): Amount Purchase consideration: Shares of common stock issued as consideration 597,712 Per share value of common stock issued as consideration $ 48.81 Fair value of common stock at Trapelo Acquisition Date $ 29,174 Plus: Cash paid at closing 35,591 Total purchase consideration $ 64,765 Allocation of the purchase consideration: Cash $ 713 Other current assets 282 Identifiable intangible asset - marketing assets 549 Identifiable intangible asset - developed technology 19,040 Other long-term assets 268 Total identifiable assets acquired 20,852 Current liabilities (751) Net identifiable assets acquired 20,101 Goodwill 44,664 Total purchase consideration $ 64,765 June 18, 2021 Measurement Period Adjustments June 18, 2021 Fair value of business combination: Cash paid at closing $ 398,594 $ — $ 398,594 Fair value of Line of Credit 15,000 — 15,000 Fair value of consideration transferred $ 413,594 $ — $ 413,594 Fair value of previously-held equity interest (1) 62,919 1,987 64,906 Fair value of Purchase Option (1) 58,537 15,763 74,300 Total fair value of business combination $ 535,050 $ 17,750 $ 552,800 Allocation of the fair value business combination: Cash $ 14,068 $ — $ 14,068 Other current assets (2) 5,366 345 5,711 Property and equipment 1,753 — 1,753 Identifiable intangible assets - developed technology (1) 302,982 (11,796) 291,186 Identifiable intangible assets - trademarks (1) 31,700 (226) 31,474 Identifiable intangible asset - trade name (1) 2,322 253 2,575 Other long-term assets 6,240 — 6,240 Total identifiable assets acquired 364,431 (11,424) 353,007 Current liabilities (4,241) — (4,241) Deferred income tax liabilities (3) (64,680) 3,349 (61,331) Other long-term liabilities (4,690) — (4,690) Net identifiable assets acquired 290,820 (8,075) 282,745 Goodwill 244,230 25,825 270,055 Total fair value of business combination $ 535,050 $ 17,750 $ 552,800 (1) Measurement period adjustment primarily relates to a change in estimated taxes based on jurisdictions in which forecasted profits are expected to be generated. (2) Measurement period adjustment relates to the recognition of a credit which Inivata is entitled to claim for certain research and development expenditures (3) Measurement period adjustment relates to a change in estimated deferred income tax liabilities as a result of the reduction in the amounts for intangibles assets and related future amortization.</t>
        </is>
      </c>
    </row>
    <row r="5">
      <c r="A5" s="4" t="inlineStr">
        <is>
          <t>Business Acquisition, Pro Forma Information</t>
        </is>
      </c>
      <c r="B5" s="4" t="inlineStr">
        <is>
          <t>The following unaudited pro forma information and has been provided for illustrative purposes only and is not necessarily indicative of results that would have occurred had the acquisition of Inivata occurred on January 1, 2020, nor are they necessarily indicative of future results (in thousands): Three Months Ended September 30, Nine Months Ended September 30, (unaudited) (unaudited) 2021 2020 2021 2020 Net revenue $ 121,340 $ 125,496 $ 358,499 $ 318,814 Net loss $ (37,017) $ (9,490) $ (88,134) $ (63,94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 Assets Measured on Recurring and Nonrecurring Basis</t>
        </is>
      </c>
      <c r="B4" s="4" t="inlineStr">
        <is>
          <t xml:space="preserve">The following tables set forth the amortized cost, gross unrealized gains, gross unrealized losses and fair values of the Company’s marketable securities accounted for as available-for-sale securities as of September 30, 2021 and December 31, 2020. September 30, 2021 (in thousands) Amortized Cost Gross Unrealized Gains Gross Unrealized Losses Fair Value Financial Assets: Short-term marketable securities: U.S. Treasury securities $ 52,039 $ 1 $ (97) $ 51,943 Yankee bonds 3,062 — (4) 3,058 Agency bonds 17,594 — (4) 17,590 Municipal bonds 12,478 — (67) 12,411 Commercial paper 21,964 — — 21,964 Asset-backed securities 26,630 — (26) 26,604 Corporate bonds 68,822 4 (252) 68,574 Total $ 202,589 $ 5 $ (450) $ 202,144 December 31, 2020 (in thousands) Amortized Cost Gross Unrealized Gains Gross Unrealized Losses Fair Value Financial Assets: Short-term marketable securities: U.S. Treasury securities $ 21,357 $ 1 $ (18) $ 21,340 Commercial paper 14,543 — — 14,543 Asset-backed securities 14,546 — (8) 14,538 Corporate bonds 17,144 — (19) 17,125 Total $ 67,590 $ 1 $ (45) $ 67,546 </t>
        </is>
      </c>
    </row>
    <row r="5">
      <c r="A5" s="4" t="inlineStr">
        <is>
          <t>Investments Classified by Contractual Maturity Date</t>
        </is>
      </c>
      <c r="B5" s="4" t="inlineStr">
        <is>
          <t xml:space="preserve">The following tables set forth the fair value of available-for-sale marketable securities by contractual maturity at September 30, 2021 and December 31, 2020. September 30, 2021 (in thousands) One Year or Less Over One Year Through Five Years Over Five Years Total Financial Assets: Marketable Securities: U.S. Treasury securities $ 15,072 $ 36,871 $ — $ 51,943 Yankee bonds — 3,058 — 3,058 Agency bonds 14,091 3,499 — 17,590 Municipal bonds — 12,411 — 12,411 Commercial paper 21,964 — — 21,964 Asset-backed securities 16 26,588 — 26,604 Corporate bonds 24,549 44,025 — 68,574 Total $ 75,692 $ 126,452 $ — $ 202,144 December 31, 2020 (in thousands) One Year or Less Over One Year Through Five Years Over Five Years Total Financial Assets: Marketable Securities: U.S. Treasury securities $ 6,075 $ 15,265 $ — $ 21,340 Commercial paper 14,543 — — 14,543 Asset-backed securities 560 13,978 — 14,538 Corporate bonds 5,863 11,262 — 17,125 Total $ 27,041 $ 40,505 $ — $ 67,546 </t>
        </is>
      </c>
    </row>
    <row r="6">
      <c r="A6" s="4" t="inlineStr">
        <is>
          <t>Fair Value, Assets Measured on Recurring Basis</t>
        </is>
      </c>
      <c r="B6" s="4" t="inlineStr">
        <is>
          <t xml:space="preserve">The following tables set forth the Company’s cash equivalents and marketable securities accounted for as available-for-sale securities that were measured at fair value on a recurring basis based on the fair value hierarchy as of September 30, 2021 and December 31, 2020. September 30, 2021 (in thousands) Level 1 Level 2 Level 3 Total Financial Assets: Cash equivalents: Money market funds $ 256,772 $ — $ — $ 256,772 Commercial paper — 18,246 — 18,246 Marketable securities: U.S. Treasury securities 51,943 — — 51,943 Yankee bonds 3,058 — — 3,058 Agency bonds 17,590 — — 17,590 Municipal bonds 12,411 — — 12,411 Commercial paper — 21,964 — 21,964 Asset-backed securities — 26,604 — 26,604 Corporate bonds — 68,574 — 68,574 Total $ 341,774 $ 135,388 $ — $ 477,162 December 31, 2020 (in thousands) Level 1 Level 2 Level 3 Total Financial Assets: Cash equivalents: Money market funds $ 209,141 $ — $ — $ 209,141 U.S. Treasury securities 1,000 — — 1,000 Commercial paper — 3,999 — 3,999 Marketable securities: U.S. Treasury securities 21,340 — — 21,340 Commercial paper — 14,543 — 14,543 Asset-backed securities — 14,538 — 14,538 Corporate bonds — — 17,125 — 17,125 Total $ 231,481 $ 50,205 $ — $ 281,6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Future Minimum Lease Payments under Topic 842</t>
        </is>
      </c>
      <c r="B4" s="4" t="inlineStr">
        <is>
          <t>As of September 30, 2021, the maturities of the Company’s operating lease liabilities and a reconciliation to the present value of lease liabilities were as follows (in thousands): Remaining Lease Payments Remainder of 2021 $ 1,859 2022 10,315 2023 9,910 2024 9,984 2025 6,558 Thereafter 64,802 Total remaining lease payments 103,428 Less: imputed interest (24,104) Total operating lease liabilities 79,324 Less: current portion (6,988) Long-term operating lease liabilities $ 72,336 Weighted-average remaining lease term (in years) 13.03 Weighted-average discount rate 4.0 %</t>
        </is>
      </c>
    </row>
    <row r="5">
      <c r="A5" s="4" t="inlineStr">
        <is>
          <t>Supplemental Operating Lease Information</t>
        </is>
      </c>
      <c r="B5" s="4" t="inlineStr">
        <is>
          <t xml:space="preserve">The following summarizes additional supplemental data related to operating leases (in thousands): Three Months Ended September 30, Nine Months Ended September 30, 2021 2020 2021 2020 Operating lease costs $ 3,211 $ 1,747 $ 7,888 $ 6,024 Nine Months Ended September 30, 2021 2020 Right-of-use assets obtained in exchange for operating lease liabilities $ 37,682 $ 23,766 Cash paid for operating leases $ 5,773 $ 5,1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The following table summarizes the changes in the carrying amount of goodwill by segment for the nine months ended September 30, 2021 (in thousands): Clinical Services Pharma Services Total Balance as of December 31, 2020 $ 179,534 $ 31,549 $ 211,083 Trapelo acquisition 44,664 — 44,664 Inivata acquisition 237,251 32,804 270,055 Balance as of September 30, 2021 $ 461,449 $ 64,353 $ 525,802 </t>
        </is>
      </c>
    </row>
    <row r="5">
      <c r="A5" s="4" t="inlineStr">
        <is>
          <t>Classes of Intangible Assets</t>
        </is>
      </c>
      <c r="B5" s="4" t="inlineStr">
        <is>
          <t xml:space="preserve">Intangible assets consisted of the following (in thousands): September 30, 2021 Amortization Cost Accumulated Net Customer Relationships 7 - 15 years $ 143,101 $ 43,286 $ 99,815 Developed Technology 10 - 15 years 310,226 6,469 303,757 Marketing Assets 4 years 549 66 483 Trademarks 15 years 31,473 601 30,872 Trade Name 5 years 2,575 147 2,428 Trademark - Indefinite lived — 13,447 — 13,447 Total $ 501,371 $ 50,569 $ 450,802 December 31, 2020 Amortization Cost Accumulated Net Customer Relationships 7 - 15 years $ 143,101 $ 35,895 $ 107,206 Trademark - Indefinite lived — 13,447 — 13,447 Total $ 156,548 $ 35,895 $ 120,653 </t>
        </is>
      </c>
    </row>
    <row r="6">
      <c r="A6" s="4" t="inlineStr">
        <is>
          <t>Schedule of Intangible Asset Amortization Expense</t>
        </is>
      </c>
      <c r="B6" s="4" t="inlineStr">
        <is>
          <t xml:space="preserve">The following table summarizes the amortization expense for the three and nine months ended September 30, 2021 and 2020 (in thousands): Three Months Ended September 30, Nine Months Ended September 30, 2021 2020 2021 2020 Amortization of intangibles included in cost of revenue $ 4,825 $ — $ 5,554 $ — Amortization of intangibles included in general and administrative expenses 3,649 2,468 9,129 7,387 Total amortization of intangibles $ 8,474 $ 2,468 $ 14,683 $ 7,387 </t>
        </is>
      </c>
    </row>
    <row r="7">
      <c r="A7" s="4" t="inlineStr">
        <is>
          <t>Estimated Amortization Expense</t>
        </is>
      </c>
      <c r="B7" s="4" t="inlineStr">
        <is>
          <t xml:space="preserve">The estimated amortization expense related to amortizable intangible assets for each of the following periods as of September 30, 2021 is as follows (in thousands): Remainder of 2021 $ 8,457 2022 33,899 2023 33,899 2024 33,899 2025 33,798 Thereafter 293,403 Total $ 437,3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ummary of Long Term Debt</t>
        </is>
      </c>
      <c r="B4" s="4" t="inlineStr">
        <is>
          <t xml:space="preserve">The following table summarizes the long-term debt, net at September 30, 2021 and December 31, 2020 (in thousands): September 30, 2021 December 31, 2020 0.25% Convertible Senior Notes due 2028 Principal $ 345,000 $ — Unamortized debt discount (9,326) — Unamortized debt issuance costs (216) — Total 0.25% Convertible Senior Notes due 2028 $ 335,458 $ — 1.25% Convertible Senior Notes due 2025 Principal $ 201,250 $ 201,250 Unamortized debt discount (4,386) (32,592) Unamortized debt issuance costs (543) (538) Total 1.25% Convertible Senior Notes due 2025 $ 196,321 $ 168,120 Equipment financing obligations 1,716 3,808 Total debt $ 533,495 $ 171,928 Less: Current portion of equipment financing obligations (1,564) (2,841) Total long-term debt, net $ 531,931 $ 169,087 </t>
        </is>
      </c>
    </row>
    <row r="5">
      <c r="A5" s="4" t="inlineStr">
        <is>
          <t>Summary of Maturities of Long-Term Debt</t>
        </is>
      </c>
      <c r="B5" s="4" t="inlineStr">
        <is>
          <t xml:space="preserve">Maturities of long-term debt as of September 30, 2021 are summarized as follows (in thousands): 0.25% Convertible Senior Notes 1.25% Convertible Senior Notes Equipment Total Debt Remainder of 2021 $ — $ — $ 716 $ 716 2022 — — 930 930 2023 — — 69 69 2024 — — 1 1 2025 — 201,250 — 201,250 Thereafter 345,000 — — 345,000 Total Debt $ 345,000 $ 201,250 $ 1,716 $ 547,966 Less: Current portion of long-term debt — — (1,564) (1,564) Less: Unamortized debt discount (9,326) (4,386) — (13,712) Less: Unamortized debt issuance costs (216) (543) — (759) Long-term debt, net $ 335,458 $ 196,321 $ 152 $ 531,9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Statement of Financial Position [Abstract]</t>
        </is>
      </c>
    </row>
    <row r="3">
      <c r="A3" s="4" t="inlineStr">
        <is>
          <t>Property and equipment, accumulated depreciation</t>
        </is>
      </c>
      <c r="B3" s="6" t="n">
        <v>112185</v>
      </c>
      <c r="C3" s="6" t="n">
        <v>92895</v>
      </c>
    </row>
    <row r="4">
      <c r="A4" s="4" t="inlineStr">
        <is>
          <t>Common stock, par value (in dollars per share)</t>
        </is>
      </c>
      <c r="B4" s="7" t="n">
        <v>0.001</v>
      </c>
      <c r="C4" s="7" t="n">
        <v>0.001</v>
      </c>
    </row>
    <row r="5">
      <c r="A5" s="4" t="inlineStr">
        <is>
          <t>Common stock, shares authorized</t>
        </is>
      </c>
      <c r="B5" s="5" t="n">
        <v>250000000</v>
      </c>
      <c r="C5" s="5" t="n">
        <v>250000000</v>
      </c>
    </row>
    <row r="6">
      <c r="A6" s="4" t="inlineStr">
        <is>
          <t>Common stock, shares issued</t>
        </is>
      </c>
      <c r="B6" s="5" t="n">
        <v>123217010</v>
      </c>
      <c r="C6" s="5" t="n">
        <v>112075474</v>
      </c>
    </row>
    <row r="7">
      <c r="A7" s="4" t="inlineStr">
        <is>
          <t>Common stock, shares outstanding</t>
        </is>
      </c>
      <c r="B7" s="5" t="n">
        <v>123217010</v>
      </c>
      <c r="C7" s="5" t="n">
        <v>1120754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 Based Compensation (Tables)</t>
        </is>
      </c>
      <c r="B1" s="2" t="inlineStr">
        <is>
          <t>9 Months Ended</t>
        </is>
      </c>
    </row>
    <row r="2">
      <c r="B2" s="2" t="inlineStr">
        <is>
          <t>Sep. 30, 2021</t>
        </is>
      </c>
    </row>
    <row r="3">
      <c r="A3" s="3" t="inlineStr">
        <is>
          <t>Equity [Abstract]</t>
        </is>
      </c>
    </row>
    <row r="4">
      <c r="A4" s="4" t="inlineStr">
        <is>
          <t>Summary of Stock Option Activity</t>
        </is>
      </c>
      <c r="B4" s="4" t="inlineStr">
        <is>
          <t xml:space="preserve">A summary of the stock option activity under the Company’s plans for the nine months ended September 30, 2021 is as follows: Number of Weighted Average Exercise Price Options outstanding at December 31, 2020 3,785,941 $ 15.21 Options granted 887,332 $ 48.19 Less: Options exercised 931,954 $ 10.85 Options forfeited 226,411 $ 31.73 Options outstanding at September 30, 2021 3,514,908 $ 23.63 Exercisable at September 30, 2021 1,758,830 $ 12.07 </t>
        </is>
      </c>
    </row>
    <row r="5">
      <c r="A5" s="4" t="inlineStr">
        <is>
          <t>Summary of Fair Value of Each Stock Option Award Granted</t>
        </is>
      </c>
      <c r="B5" s="4" t="inlineStr">
        <is>
          <t>The fair value of each stock option award granted during the nine months ended September 30, 2021 was estimated as of the grant date using a Black-Scholes model with the following weighted average assumptions: Nine Months Ended Expected term (in years) 3.5 - 5.5 Risk-free interest rate (%) 0.7% Expected volatility (%) 39% - 49% Dividend yield (%) — Weighted average fair value/share at grant date $18.19</t>
        </is>
      </c>
    </row>
    <row r="6">
      <c r="A6" s="4" t="inlineStr">
        <is>
          <t>Summary of Restricted Stock Activity</t>
        </is>
      </c>
      <c r="B6" s="4" t="inlineStr">
        <is>
          <t xml:space="preserve">A summary of the restricted stock activity under the Company’s plans for the nine months ended September 30, 2021 is as follows: Number of Restricted Weighted Average Grant Date Fair Value Nonvested at December 31, 2020 291,891 $ 23.82 Granted 345,416 $ 47.92 Vested (111,646) $ 23.28 Forfeited (32,885) $ 35.23 Nonvested at September 30, 2021 492,776 $ 40.08 </t>
        </is>
      </c>
    </row>
    <row r="7">
      <c r="A7" s="4" t="inlineStr">
        <is>
          <t>Share-based Payment Arrangement, Performance Shares, Activity</t>
        </is>
      </c>
      <c r="B7" s="4" t="inlineStr">
        <is>
          <t xml:space="preserve">The following table summarizes the performance-based stock awards as of September 30, 2021: Number of Performance Weighted Average Grant Date Fair Value Nonvested at December 31, 2020 — $ — Granted 356,548 $ 44.87 Vested — $ — Forfeited — $ — Nonvested at September 30, 2021 356,548 $ 44.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ummary of Contract Assets and Liabilities</t>
        </is>
      </c>
      <c r="B4" s="4" t="inlineStr">
        <is>
          <t xml:space="preserve">The following table summarizes the values of contract assets, capitalized commissions and contract liabilities (in thousands): September 30, 2021 December 31, 2020 Current pharma contract assets (1) $ 1,903 $ 1,643 Long-term pharma contract assets (2) 248 290 Total pharma contract assets $ 2,151 $ 1,933 Current pharma capitalized commissions (1) $ 126 $ 185 Long-term pharma capitalized commissions (2) 953 970 Total pharma capitalized commissions $ 1,079 $ 1,155 Current pharma contract liabilities $ 5,278 $ 4,029 Long-term pharma contract liabilities (3) 932 712 Total pharma contract liabilities $ 6,210 $ 4,741 (1) Current pharma contract assets and Current pharma capitalized commissions are classified as other current assets on the Consolidated Balance Sheets. (2) Long-term pharma contract assets and Long-term pharma capitalized commissions are classified as other assets on the Consolidated Balance Sheets. </t>
        </is>
      </c>
    </row>
    <row r="5">
      <c r="A5" s="4" t="inlineStr">
        <is>
          <t>Summary of Disaggregation of Revenue</t>
        </is>
      </c>
      <c r="B5" s="4" t="inlineStr">
        <is>
          <t xml:space="preserve">The following table details the disaggregation of revenue for both the Clinical and Pharma Services Segments (in thousands): Three Months Ended September 30, Nine Months Ended September 30, 2021 2020 2021 2020 Clinical Services: Client direct billing $ 64,195 $ 72,896 $ 188,040 $ 172,431 Commercial Insurance 19,539 19,218 58,642 56,360 Medicare and Medicaid 18,295 16,460 52,929 46,484 Self-Pay 198 159 508 324 Total Clinical Services $ 102,227 $ 108,733 $ 300,119 $ 275,599 Pharma Services: 19,113 16,711 58,478 42,852 Total Revenue $ 121,340 $ 125,444 $ 358,597 $ 318,4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following table shows the calculations (in thousands, except net (loss) income per share amounts): Three Months Ended September 30, Nine Months Ended September 30, 2021 2020 2021 2020 Adjustment to net (loss) income for convertible notes in diluted EPS (1) NET (LOSS) INCOME $ (20,348) $ 2,557 $ 33,412 $ (11,245) Convertible note accretion, amortization, and interest, net of tax — 1,975 — — NET (LOSS) INCOME USED IN DILUTED EPS $ (20,348) $ 4,532 $ 33,412 $ (11,245) Basic weighted average shares outstanding 122,559 110,461 119,087 107,605 Dilutive effect of stock options — 3,017 2,077 — Dilutive effect of restricted stock awards — 175 192 — Dilutive effect of Convertible Notes due 2025 — 5,538 — — Diluted weighted average shares outstanding 122,559 119,191 121,356 107,605 Basic net (loss) income per share $ (0.17) $ 0.02 $ 0.28 $ (0.10) Diluted net (loss) income per share $ (0.17) $ 0.04 $ 0.28 $ (0.10) (1) This adjustment compensates for the effects of the if-converted impact of convertible notes in net income. Since an entity using the if-converted method assumes that a convertible debt instrument was converted into common shares at the beginning of the reporting period, net income is adjusted to reverse any recognized interest expense (including any amortization of discounts).</t>
        </is>
      </c>
    </row>
    <row r="5">
      <c r="A5" s="4" t="inlineStr">
        <is>
          <t>Schedule of Antidilutive Securities Excluded from Computation of Earnings Per Share</t>
        </is>
      </c>
      <c r="B5" s="4" t="inlineStr">
        <is>
          <t xml:space="preserve">The following potential dilutive shares were excluded from the calculation of diluted net (loss) income per share because their effect would be anti-dilutive (in thousands): Three Months Ended September 30, Nine Months Ended September 30, 2021 2020 2021 2020 Stock options 1,811 — — 3,069 Restricted stock awards 201 — — 202 2025 Convertible Notes 5,538 — 5,538 3,113 2028 Convertible Notes 5,215 — 5,10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ummary of Segment Information</t>
        </is>
      </c>
      <c r="B4" s="4" t="inlineStr">
        <is>
          <t>The following table summarizes the segment information (in thousands): Three Months Ended September 30, Nine Months Ended September 30, 2021 2020 2021 2020 Net revenues: Clinical Services $ 102,227 $ 108,733 $ 300,119 $ 275,599 Pharma Services 19,113 16,711 58,478 42,852 Total revenue 121,340 125,444 358,597 318,451 Cost of revenue: Clinical Services (1) 59,560 60,607 178,358 158,287 Pharma Services 14,541 10,772 38,436 31,724 Total cost of revenue 74,101 71,379 216,794 190,011 Gross Profit: Clinical Services 42,667 48,126 121,761 117,312 Pharma Services 4,572 5,939 20,042 11,128 Total gross profit 47,239 54,065 141,803 128,440 Operating expenses: General and administrative 63,839 36,128 158,953 107,085 Research and development 7,409 1,964 13,360 6,129 Sales and marketing 15,704 11,304 46,677 34,757 Total operating expenses 86,952 49,396 218,990 147,971 Loss (income) from operations (39,713) 4,669 (77,187) (19,531) Interest expense, net 1,296 2,458 3,375 4,825 Other income, net (89) (11) (431) (7,639) Gain on investment in and loan receivable from non-consolidated affiliate, net (17,750) — (109,260) — Loss on extinguishment of debt — — — 1,400 Loss on termination of cash flow hedge — — — 3,506 (Loss) income before taxes (23,170) 2,222 29,129 (21,623) Income tax benefit (2,822) (335) (4,283) (10,378) Net (loss) income $ (20,348) $ 2,557 $ 33,412 $ (11,245) (1) Clinical Services cost of revenue for the three months ended September 30, 2021 includes $4.3 million of amortization of acquired developed technology intangible assets. Clinical Services cost of revenue for the nine months ended September 30, 2021 includes $5 million of amortization of acquired Inivata developed technology intangible assets and write-offs of $5.3 million for COVID-19 PCR testing inventory. Pharma Services cost of revenue for the three and nine months ended September 30, 2021 includes $0.5 million of amortization of acquired Inivata developed technology intangible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ature of the Business - Narrative (Details) - USD ($) $ in Thousands</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c r="G2" s="2" t="inlineStr">
        <is>
          <t>Dec. 31, 2020</t>
        </is>
      </c>
    </row>
    <row r="3">
      <c r="A3" s="3" t="inlineStr">
        <is>
          <t>Organization, Consolidation and Presentation of Financial Statements [Abstract]</t>
        </is>
      </c>
    </row>
    <row r="4">
      <c r="A4" s="4" t="inlineStr">
        <is>
          <t>PCR testing, amount recorded, COVID-19</t>
        </is>
      </c>
      <c r="C4" s="6" t="n">
        <v>6100</v>
      </c>
      <c r="E4" s="6" t="n">
        <v>6061</v>
      </c>
      <c r="F4" s="6" t="n">
        <v>0</v>
      </c>
    </row>
    <row r="5">
      <c r="A5" s="4" t="inlineStr">
        <is>
          <t>PCR testing, write-offs, COVID-19</t>
        </is>
      </c>
      <c r="C5" s="5" t="n">
        <v>5300</v>
      </c>
    </row>
    <row r="6">
      <c r="A6" s="4" t="inlineStr">
        <is>
          <t>PCR testing, general and administrative expenses, COVID-19</t>
        </is>
      </c>
      <c r="B6" s="6" t="n">
        <v>0</v>
      </c>
      <c r="C6" s="6" t="n">
        <v>800</v>
      </c>
    </row>
    <row r="7">
      <c r="A7" s="4" t="inlineStr">
        <is>
          <t>COVID-19, grant income</t>
        </is>
      </c>
      <c r="D7" s="6" t="n">
        <v>0</v>
      </c>
      <c r="F7" s="5" t="n">
        <v>7900</v>
      </c>
    </row>
    <row r="8">
      <c r="A8" s="4" t="inlineStr">
        <is>
          <t>COVID-19, deferred social security payroll tax</t>
        </is>
      </c>
      <c r="B8" s="5" t="n">
        <v>5900</v>
      </c>
      <c r="E8" s="5" t="n">
        <v>5900</v>
      </c>
      <c r="G8" s="6" t="n">
        <v>5900</v>
      </c>
    </row>
    <row r="9">
      <c r="A9" s="4" t="inlineStr">
        <is>
          <t>COVID-19, Employee Retention Tax Credit</t>
        </is>
      </c>
      <c r="B9" s="6" t="n">
        <v>3700</v>
      </c>
      <c r="D9" s="6" t="n">
        <v>1100</v>
      </c>
      <c r="E9" s="6" t="n">
        <v>4400</v>
      </c>
      <c r="F9" s="6" t="n">
        <v>1100</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79" customWidth="1" min="1" max="1"/>
    <col width="21" customWidth="1" min="2" max="2"/>
    <col width="17" customWidth="1" min="3" max="3"/>
    <col width="14" customWidth="1" min="4" max="4"/>
    <col width="18" customWidth="1" min="5" max="5"/>
    <col width="21" customWidth="1" min="6" max="6"/>
    <col width="21" customWidth="1" min="7" max="7"/>
    <col width="21" customWidth="1" min="8" max="8"/>
    <col width="21" customWidth="1" min="9" max="9"/>
    <col width="21" customWidth="1" min="10" max="10"/>
    <col width="21" customWidth="1" min="11" max="11"/>
    <col width="17" customWidth="1" min="12" max="12"/>
    <col width="21" customWidth="1" min="13" max="13"/>
    <col width="21" customWidth="1" min="14" max="14"/>
  </cols>
  <sheetData>
    <row r="1">
      <c r="A1" s="1" t="inlineStr">
        <is>
          <t>Summary of Significant Accounting Policies (Details) $ in Thousands</t>
        </is>
      </c>
      <c r="B1" s="2" t="inlineStr">
        <is>
          <t>Sep. 30, 2021USD ($)</t>
        </is>
      </c>
      <c r="C1" s="2" t="inlineStr">
        <is>
          <t>Sep. 30, 2021ft²</t>
        </is>
      </c>
      <c r="D1" s="2" t="inlineStr">
        <is>
          <t>Sep. 30, 2021</t>
        </is>
      </c>
      <c r="E1" s="2" t="inlineStr">
        <is>
          <t>Sep. 30, 2021Rate</t>
        </is>
      </c>
      <c r="F1" s="2" t="inlineStr">
        <is>
          <t>Jun. 30, 2021USD ($)</t>
        </is>
      </c>
      <c r="G1" s="2" t="inlineStr">
        <is>
          <t>Mar. 31, 2021USD ($)</t>
        </is>
      </c>
      <c r="H1" s="2" t="inlineStr">
        <is>
          <t>Jan. 01, 2021USD ($)</t>
        </is>
      </c>
      <c r="I1" s="2" t="inlineStr">
        <is>
          <t>Dec. 31, 2020USD ($)</t>
        </is>
      </c>
      <c r="J1" s="2" t="inlineStr">
        <is>
          <t>Sep. 30, 2020USD ($)</t>
        </is>
      </c>
      <c r="K1" s="2" t="inlineStr">
        <is>
          <t>Jun. 30, 2020USD ($)</t>
        </is>
      </c>
      <c r="L1" s="2" t="inlineStr">
        <is>
          <t>May 04, 2020Rate</t>
        </is>
      </c>
      <c r="M1" s="2" t="inlineStr">
        <is>
          <t>Mar. 31, 2020USD ($)</t>
        </is>
      </c>
      <c r="N1" s="2" t="inlineStr">
        <is>
          <t>Dec. 31, 2019USD ($)</t>
        </is>
      </c>
    </row>
    <row r="2">
      <c r="A2" s="3" t="inlineStr">
        <is>
          <t>New Accounting Pronouncements or Change in Accounting Principle [Line Items]</t>
        </is>
      </c>
    </row>
    <row r="3">
      <c r="A3" s="4" t="inlineStr">
        <is>
          <t>Square feet owned | ft²</t>
        </is>
      </c>
      <c r="C3" s="5" t="n">
        <v>43560</v>
      </c>
    </row>
    <row r="4">
      <c r="A4" s="4" t="inlineStr">
        <is>
          <t>Assets held for sale</t>
        </is>
      </c>
      <c r="B4" s="6" t="n">
        <v>10050</v>
      </c>
      <c r="I4" s="6" t="n">
        <v>0</v>
      </c>
    </row>
    <row r="5">
      <c r="A5" s="4" t="inlineStr">
        <is>
          <t>Deferred income tax liabilities, net</t>
        </is>
      </c>
      <c r="B5" s="5" t="n">
        <v>-57706</v>
      </c>
      <c r="I5" s="5" t="n">
        <v>-5415</v>
      </c>
    </row>
    <row r="6">
      <c r="A6" s="4" t="inlineStr">
        <is>
          <t>Deferred tax assets, valuation allowance</t>
        </is>
      </c>
      <c r="B6" s="5" t="n">
        <v>18000</v>
      </c>
    </row>
    <row r="7">
      <c r="A7" s="4" t="inlineStr">
        <is>
          <t>Convertible senior notes, net</t>
        </is>
      </c>
      <c r="B7" s="5" t="n">
        <v>531779</v>
      </c>
      <c r="I7" s="5" t="n">
        <v>168120</v>
      </c>
    </row>
    <row r="8">
      <c r="A8" s="4" t="inlineStr">
        <is>
          <t>Accumulated deficit</t>
        </is>
      </c>
      <c r="B8" s="5" t="n">
        <v>-1137245</v>
      </c>
      <c r="F8" s="6" t="n">
        <v>-1148358</v>
      </c>
      <c r="G8" s="6" t="n">
        <v>-843714</v>
      </c>
      <c r="I8" s="5" t="n">
        <v>-694294</v>
      </c>
      <c r="J8" s="6" t="n">
        <v>-666363</v>
      </c>
      <c r="K8" s="6" t="n">
        <v>-654229</v>
      </c>
      <c r="M8" s="6" t="n">
        <v>-505043</v>
      </c>
      <c r="N8" s="6" t="n">
        <v>-507408</v>
      </c>
    </row>
    <row r="9">
      <c r="A9" s="4" t="inlineStr">
        <is>
          <t>Foreign Tax Authority</t>
        </is>
      </c>
    </row>
    <row r="10">
      <c r="A10" s="3" t="inlineStr">
        <is>
          <t>New Accounting Pronouncements or Change in Accounting Principle [Line Items]</t>
        </is>
      </c>
    </row>
    <row r="11">
      <c r="A11" s="4" t="inlineStr">
        <is>
          <t>Deferred tax assets, valuation allowance</t>
        </is>
      </c>
      <c r="B11" s="5" t="n">
        <v>3800</v>
      </c>
      <c r="I11" s="5" t="n">
        <v>2600</v>
      </c>
    </row>
    <row r="12">
      <c r="A12" s="4" t="inlineStr">
        <is>
          <t>Additional Paid-in Capital</t>
        </is>
      </c>
    </row>
    <row r="13">
      <c r="A13" s="3" t="inlineStr">
        <is>
          <t>New Accounting Pronouncements or Change in Accounting Principle [Line Items]</t>
        </is>
      </c>
    </row>
    <row r="14">
      <c r="A14" s="4" t="inlineStr">
        <is>
          <t>Accumulated deficit</t>
        </is>
      </c>
      <c r="B14" s="5" t="n">
        <v>-1110590</v>
      </c>
      <c r="F14" s="5" t="n">
        <v>-1101298</v>
      </c>
      <c r="G14" s="5" t="n">
        <v>-872350</v>
      </c>
      <c r="I14" s="5" t="n">
        <v>-701357</v>
      </c>
      <c r="J14" s="5" t="n">
        <v>-688832</v>
      </c>
      <c r="K14" s="5" t="n">
        <v>-679235</v>
      </c>
      <c r="M14" s="5" t="n">
        <v>-525929</v>
      </c>
      <c r="N14" s="5" t="n">
        <v>-520278</v>
      </c>
    </row>
    <row r="15">
      <c r="A15" s="4" t="inlineStr">
        <is>
          <t>Accumulated Deficit</t>
        </is>
      </c>
    </row>
    <row r="16">
      <c r="A16" s="3" t="inlineStr">
        <is>
          <t>New Accounting Pronouncements or Change in Accounting Principle [Line Items]</t>
        </is>
      </c>
    </row>
    <row r="17">
      <c r="A17" s="4" t="inlineStr">
        <is>
          <t>Accumulated deficit</t>
        </is>
      </c>
      <c r="B17" s="6" t="n">
        <v>-26922</v>
      </c>
      <c r="F17" s="6" t="n">
        <v>-47270</v>
      </c>
      <c r="G17" s="6" t="n">
        <v>28603</v>
      </c>
      <c r="I17" s="5" t="n">
        <v>7185</v>
      </c>
      <c r="J17" s="6" t="n">
        <v>22602</v>
      </c>
      <c r="K17" s="6" t="n">
        <v>25159</v>
      </c>
      <c r="M17" s="6" t="n">
        <v>18335</v>
      </c>
      <c r="N17" s="6" t="n">
        <v>11357</v>
      </c>
    </row>
    <row r="18">
      <c r="A18" s="4" t="inlineStr">
        <is>
          <t>Cumulative Effect, Period of Adoption, Adjustment</t>
        </is>
      </c>
    </row>
    <row r="19">
      <c r="A19" s="3" t="inlineStr">
        <is>
          <t>New Accounting Pronouncements or Change in Accounting Principle [Line Items]</t>
        </is>
      </c>
    </row>
    <row r="20">
      <c r="A20" s="4" t="inlineStr">
        <is>
          <t>Deferred income tax liabilities, net</t>
        </is>
      </c>
      <c r="H20" s="6" t="n">
        <v>6600</v>
      </c>
    </row>
    <row r="21">
      <c r="A21" s="4" t="inlineStr">
        <is>
          <t>Deferred tax assets, valuation allowance</t>
        </is>
      </c>
      <c r="H21" s="5" t="n">
        <v>2000</v>
      </c>
    </row>
    <row r="22">
      <c r="A22" s="4" t="inlineStr">
        <is>
          <t>Convertible senior notes, net</t>
        </is>
      </c>
      <c r="H22" s="5" t="n">
        <v>27200</v>
      </c>
    </row>
    <row r="23">
      <c r="A23" s="4" t="inlineStr">
        <is>
          <t>Accumulated deficit</t>
        </is>
      </c>
      <c r="I23" s="5" t="n">
        <v>22575</v>
      </c>
    </row>
    <row r="24">
      <c r="A24" s="4" t="inlineStr">
        <is>
          <t>Cumulative Effect, Period of Adoption, Adjustment | Additional Paid-in Capital</t>
        </is>
      </c>
    </row>
    <row r="25">
      <c r="A25" s="3" t="inlineStr">
        <is>
          <t>New Accounting Pronouncements or Change in Accounting Principle [Line Items]</t>
        </is>
      </c>
    </row>
    <row r="26">
      <c r="A26" s="4" t="inlineStr">
        <is>
          <t>Accumulated deficit</t>
        </is>
      </c>
      <c r="I26" s="5" t="n">
        <v>23271</v>
      </c>
    </row>
    <row r="27">
      <c r="A27" s="4" t="inlineStr">
        <is>
          <t>Cumulative Effect, Period of Adoption, Adjustment | Accumulated Deficit</t>
        </is>
      </c>
    </row>
    <row r="28">
      <c r="A28" s="3" t="inlineStr">
        <is>
          <t>New Accounting Pronouncements or Change in Accounting Principle [Line Items]</t>
        </is>
      </c>
    </row>
    <row r="29">
      <c r="A29" s="4" t="inlineStr">
        <is>
          <t>Accumulated deficit</t>
        </is>
      </c>
      <c r="H29" s="6" t="n">
        <v>-2700</v>
      </c>
      <c r="I29" s="6" t="n">
        <v>-696</v>
      </c>
    </row>
    <row r="30">
      <c r="A30" s="4" t="inlineStr">
        <is>
          <t>1.25% Convertible Senior Notes due 2025 | Convertible Debt</t>
        </is>
      </c>
    </row>
    <row r="31">
      <c r="A31" s="3" t="inlineStr">
        <is>
          <t>New Accounting Pronouncements or Change in Accounting Principle [Line Items]</t>
        </is>
      </c>
    </row>
    <row r="32">
      <c r="A32" s="4" t="inlineStr">
        <is>
          <t>Stated interest rate (as a percent)</t>
        </is>
      </c>
      <c r="D32" s="4" t="inlineStr">
        <is>
          <t>1.25%</t>
        </is>
      </c>
      <c r="E32" s="4" t="inlineStr">
        <is>
          <t>1.25%</t>
        </is>
      </c>
      <c r="L32" s="4" t="inlineStr">
        <is>
          <t>1.25%</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cols>
    <col width="80" customWidth="1" min="1" max="1"/>
    <col width="14" customWidth="1" min="2" max="2"/>
    <col width="27" customWidth="1" min="3" max="3"/>
    <col width="2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3" customWidth="1" min="13" max="13"/>
  </cols>
  <sheetData>
    <row r="1">
      <c r="A1" s="1" t="inlineStr">
        <is>
          <t>Acquisitions - Narrative (Details) - USD ($)</t>
        </is>
      </c>
      <c r="B1" s="2" t="inlineStr">
        <is>
          <t>Sep. 30, 2021</t>
        </is>
      </c>
      <c r="C1" s="2" t="inlineStr">
        <is>
          <t>Jun. 18, 2021</t>
        </is>
      </c>
      <c r="D1" s="2" t="inlineStr">
        <is>
          <t>Apr. 07, 2021</t>
        </is>
      </c>
      <c r="E1" s="2" t="inlineStr">
        <is>
          <t>Jan. 01, 2020</t>
        </is>
      </c>
      <c r="F1" s="2" t="inlineStr">
        <is>
          <t>Apr. 30, 2021</t>
        </is>
      </c>
      <c r="G1" s="2" t="inlineStr">
        <is>
          <t>Sep. 30, 2021</t>
        </is>
      </c>
      <c r="H1" s="2" t="inlineStr">
        <is>
          <t>Sep. 30, 2021</t>
        </is>
      </c>
      <c r="I1" s="2" t="inlineStr">
        <is>
          <t>Sep. 30, 2020</t>
        </is>
      </c>
      <c r="J1" s="2" t="inlineStr">
        <is>
          <t>Mar. 31, 2021</t>
        </is>
      </c>
      <c r="K1" s="2" t="inlineStr">
        <is>
          <t>Dec. 31, 2020</t>
        </is>
      </c>
      <c r="L1" s="2" t="inlineStr">
        <is>
          <t>May 31, 2020</t>
        </is>
      </c>
      <c r="M1" s="2" t="inlineStr">
        <is>
          <t>May 22, 2020</t>
        </is>
      </c>
    </row>
    <row r="2">
      <c r="A2" s="3" t="inlineStr">
        <is>
          <t>Business Acquisition [Line Items]</t>
        </is>
      </c>
    </row>
    <row r="3">
      <c r="A3" s="4" t="inlineStr">
        <is>
          <t>Plus: Cash paid at closing</t>
        </is>
      </c>
      <c r="H3" s="6" t="n">
        <v>419404000</v>
      </c>
      <c r="I3" s="6" t="n">
        <v>37000000</v>
      </c>
    </row>
    <row r="4">
      <c r="A4" s="4" t="inlineStr">
        <is>
          <t>Common stock, par value (in dollars per share)</t>
        </is>
      </c>
      <c r="B4" s="7" t="n">
        <v>0.001</v>
      </c>
      <c r="G4" s="7" t="n">
        <v>0.001</v>
      </c>
      <c r="H4" s="7" t="n">
        <v>0.001</v>
      </c>
      <c r="K4" s="7" t="n">
        <v>0.001</v>
      </c>
    </row>
    <row r="5">
      <c r="A5" s="4" t="inlineStr">
        <is>
          <t>Gain on investment in and loan receivable from non-consolidated affiliate, net</t>
        </is>
      </c>
      <c r="H5" s="6" t="n">
        <v>109260000</v>
      </c>
      <c r="I5" s="6" t="n">
        <v>0</v>
      </c>
    </row>
    <row r="6">
      <c r="A6" s="4" t="inlineStr">
        <is>
          <t>Goodwill</t>
        </is>
      </c>
      <c r="B6" s="6" t="n">
        <v>525802000</v>
      </c>
      <c r="G6" s="6" t="n">
        <v>525802000</v>
      </c>
      <c r="H6" s="5" t="n">
        <v>525802000</v>
      </c>
      <c r="K6" s="6" t="n">
        <v>211083000</v>
      </c>
    </row>
    <row r="7">
      <c r="A7" s="4" t="inlineStr">
        <is>
          <t>Clinical Services</t>
        </is>
      </c>
    </row>
    <row r="8">
      <c r="A8" s="3" t="inlineStr">
        <is>
          <t>Business Acquisition [Line Items]</t>
        </is>
      </c>
    </row>
    <row r="9">
      <c r="A9" s="4" t="inlineStr">
        <is>
          <t>Goodwill</t>
        </is>
      </c>
      <c r="B9" s="5" t="n">
        <v>461449000</v>
      </c>
      <c r="G9" s="5" t="n">
        <v>461449000</v>
      </c>
      <c r="H9" s="5" t="n">
        <v>461449000</v>
      </c>
      <c r="K9" s="5" t="n">
        <v>179534000</v>
      </c>
    </row>
    <row r="10">
      <c r="A10" s="4" t="inlineStr">
        <is>
          <t>Pharma Services</t>
        </is>
      </c>
    </row>
    <row r="11">
      <c r="A11" s="3" t="inlineStr">
        <is>
          <t>Business Acquisition [Line Items]</t>
        </is>
      </c>
    </row>
    <row r="12">
      <c r="A12" s="4" t="inlineStr">
        <is>
          <t>Goodwill</t>
        </is>
      </c>
      <c r="B12" s="5" t="n">
        <v>64353000</v>
      </c>
      <c r="G12" s="5" t="n">
        <v>64353000</v>
      </c>
      <c r="H12" s="6" t="n">
        <v>64353000</v>
      </c>
      <c r="K12" s="6" t="n">
        <v>31549000</v>
      </c>
    </row>
    <row r="13">
      <c r="A13" s="4" t="inlineStr">
        <is>
          <t>Inivata Limited</t>
        </is>
      </c>
    </row>
    <row r="14">
      <c r="A14" s="3" t="inlineStr">
        <is>
          <t>Business Acquisition [Line Items]</t>
        </is>
      </c>
    </row>
    <row r="15">
      <c r="A15" s="4" t="inlineStr">
        <is>
          <t>Amount outstanding under line of credit</t>
        </is>
      </c>
      <c r="C15" s="6" t="n">
        <v>10300000</v>
      </c>
    </row>
    <row r="16">
      <c r="A16" s="4" t="inlineStr">
        <is>
          <t>Variable Interest Entity, Not Primary Beneficiary | Inivata Limited</t>
        </is>
      </c>
    </row>
    <row r="17">
      <c r="A17" s="3" t="inlineStr">
        <is>
          <t>Business Acquisition [Line Items]</t>
        </is>
      </c>
    </row>
    <row r="18">
      <c r="A18" s="4" t="inlineStr">
        <is>
          <t>Investment in minority interest</t>
        </is>
      </c>
      <c r="C18" s="5" t="n">
        <v>29600000</v>
      </c>
      <c r="J18" s="6" t="n">
        <v>29600000</v>
      </c>
      <c r="L18" s="6" t="n">
        <v>25000000</v>
      </c>
      <c r="M18" s="6" t="n">
        <v>25000000</v>
      </c>
    </row>
    <row r="19">
      <c r="A19" s="4" t="inlineStr">
        <is>
          <t>Consideration paid to other shareholders</t>
        </is>
      </c>
      <c r="C19" s="5" t="n">
        <v>390000000</v>
      </c>
    </row>
    <row r="20">
      <c r="A20" s="4" t="inlineStr">
        <is>
          <t>Variable Interest Entity, Not Primary Beneficiary | Inivata Limited | Preference Shares</t>
        </is>
      </c>
    </row>
    <row r="21">
      <c r="A21" s="3" t="inlineStr">
        <is>
          <t>Business Acquisition [Line Items]</t>
        </is>
      </c>
    </row>
    <row r="22">
      <c r="A22" s="4" t="inlineStr">
        <is>
          <t>Investment in minority interest</t>
        </is>
      </c>
      <c r="C22" s="5" t="n">
        <v>25000000</v>
      </c>
      <c r="J22" s="5" t="n">
        <v>25000000</v>
      </c>
      <c r="M22" s="5" t="n">
        <v>19600000</v>
      </c>
    </row>
    <row r="23">
      <c r="A23" s="4" t="inlineStr">
        <is>
          <t>Variable Interest Entity, Not Primary Beneficiary | Inivata Limited | Purchase Option</t>
        </is>
      </c>
    </row>
    <row r="24">
      <c r="A24" s="3" t="inlineStr">
        <is>
          <t>Business Acquisition [Line Items]</t>
        </is>
      </c>
    </row>
    <row r="25">
      <c r="A25" s="4" t="inlineStr">
        <is>
          <t>Investment in minority interest</t>
        </is>
      </c>
      <c r="C25" s="5" t="n">
        <v>4600000</v>
      </c>
      <c r="J25" s="6" t="n">
        <v>4600000</v>
      </c>
      <c r="M25" s="6" t="n">
        <v>6000000</v>
      </c>
    </row>
    <row r="26">
      <c r="A26" s="4" t="inlineStr">
        <is>
          <t>Identifiable intangible assets - developed technology(1) | Minimum</t>
        </is>
      </c>
    </row>
    <row r="27">
      <c r="A27" s="3" t="inlineStr">
        <is>
          <t>Business Acquisition [Line Items]</t>
        </is>
      </c>
    </row>
    <row r="28">
      <c r="A28" s="4" t="inlineStr">
        <is>
          <t>Amortization period of acquired intangible assets</t>
        </is>
      </c>
      <c r="H28" s="4" t="inlineStr">
        <is>
          <t>10 years</t>
        </is>
      </c>
    </row>
    <row r="29">
      <c r="A29" s="4" t="inlineStr">
        <is>
          <t>Identifiable intangible assets - developed technology(1) | Maximum</t>
        </is>
      </c>
    </row>
    <row r="30">
      <c r="A30" s="3" t="inlineStr">
        <is>
          <t>Business Acquisition [Line Items]</t>
        </is>
      </c>
    </row>
    <row r="31">
      <c r="A31" s="4" t="inlineStr">
        <is>
          <t>Amortization period of acquired intangible assets</t>
        </is>
      </c>
      <c r="H31" s="4" t="inlineStr">
        <is>
          <t>15 years</t>
        </is>
      </c>
    </row>
    <row r="32">
      <c r="A32" s="4" t="inlineStr">
        <is>
          <t>Marketing Assets</t>
        </is>
      </c>
    </row>
    <row r="33">
      <c r="A33" s="3" t="inlineStr">
        <is>
          <t>Business Acquisition [Line Items]</t>
        </is>
      </c>
    </row>
    <row r="34">
      <c r="A34" s="4" t="inlineStr">
        <is>
          <t>Amortization period of acquired intangible assets</t>
        </is>
      </c>
      <c r="H34" s="4" t="inlineStr">
        <is>
          <t>4 years</t>
        </is>
      </c>
    </row>
    <row r="35">
      <c r="A35" s="4" t="inlineStr">
        <is>
          <t>Trademarks</t>
        </is>
      </c>
    </row>
    <row r="36">
      <c r="A36" s="3" t="inlineStr">
        <is>
          <t>Business Acquisition [Line Items]</t>
        </is>
      </c>
    </row>
    <row r="37">
      <c r="A37" s="4" t="inlineStr">
        <is>
          <t>Amortization period of acquired intangible assets</t>
        </is>
      </c>
      <c r="H37" s="4" t="inlineStr">
        <is>
          <t>15 years</t>
        </is>
      </c>
    </row>
    <row r="38">
      <c r="A38" s="4" t="inlineStr">
        <is>
          <t>Trade Name</t>
        </is>
      </c>
    </row>
    <row r="39">
      <c r="A39" s="3" t="inlineStr">
        <is>
          <t>Business Acquisition [Line Items]</t>
        </is>
      </c>
    </row>
    <row r="40">
      <c r="A40" s="4" t="inlineStr">
        <is>
          <t>Amortization period of acquired intangible assets</t>
        </is>
      </c>
      <c r="H40" s="4" t="inlineStr">
        <is>
          <t>5 years</t>
        </is>
      </c>
    </row>
    <row r="41">
      <c r="A41" s="4" t="inlineStr">
        <is>
          <t>Trapelo Health</t>
        </is>
      </c>
    </row>
    <row r="42">
      <c r="A42" s="3" t="inlineStr">
        <is>
          <t>Business Acquisition [Line Items]</t>
        </is>
      </c>
    </row>
    <row r="43">
      <c r="A43" s="4" t="inlineStr">
        <is>
          <t>Percentage of voting interests acquired (as a percent)</t>
        </is>
      </c>
      <c r="D43" s="4" t="inlineStr">
        <is>
          <t>100.00%</t>
        </is>
      </c>
    </row>
    <row r="44">
      <c r="A44" s="4" t="inlineStr">
        <is>
          <t>Plus: Cash paid at closing</t>
        </is>
      </c>
      <c r="D44" s="6" t="n">
        <v>35591000</v>
      </c>
    </row>
    <row r="45">
      <c r="A45" s="4" t="inlineStr">
        <is>
          <t>Payments to acquire business, adjustments</t>
        </is>
      </c>
      <c r="D45" s="5" t="n">
        <v>600000</v>
      </c>
    </row>
    <row r="46">
      <c r="A46" s="4" t="inlineStr">
        <is>
          <t>Common stock issued for consideration</t>
        </is>
      </c>
      <c r="D46" s="6" t="n">
        <v>29174000</v>
      </c>
    </row>
    <row r="47">
      <c r="A47" s="4" t="inlineStr">
        <is>
          <t>Shares of common stock issued as consideration (in shares)</t>
        </is>
      </c>
      <c r="D47" s="5" t="n">
        <v>597712</v>
      </c>
      <c r="F47" s="5" t="n">
        <v>597712</v>
      </c>
    </row>
    <row r="48">
      <c r="A48" s="4" t="inlineStr">
        <is>
          <t>Stock price per share on closing date (in dollars per share)</t>
        </is>
      </c>
      <c r="D48" s="8" t="n">
        <v>48.81</v>
      </c>
    </row>
    <row r="49">
      <c r="A49" s="4" t="inlineStr">
        <is>
          <t>Amortization period of acquired intangible assets</t>
        </is>
      </c>
      <c r="D49" s="4" t="inlineStr">
        <is>
          <t>9 years 9 months 18 days</t>
        </is>
      </c>
    </row>
    <row r="50">
      <c r="A50" s="4" t="inlineStr">
        <is>
          <t>Goodwill acquired</t>
        </is>
      </c>
      <c r="H50" s="6" t="n">
        <v>44664000</v>
      </c>
    </row>
    <row r="51">
      <c r="A51" s="4" t="inlineStr">
        <is>
          <t>Acquisition and integration costs</t>
        </is>
      </c>
      <c r="G51" s="5" t="n">
        <v>100000</v>
      </c>
      <c r="H51" s="5" t="n">
        <v>1600000</v>
      </c>
    </row>
    <row r="52">
      <c r="A52" s="4" t="inlineStr">
        <is>
          <t>Goodwill</t>
        </is>
      </c>
      <c r="D52" s="6" t="n">
        <v>44664000</v>
      </c>
    </row>
    <row r="53">
      <c r="A53" s="4" t="inlineStr">
        <is>
          <t>Goodwill, tax deductible</t>
        </is>
      </c>
      <c r="D53" s="6" t="n">
        <v>0</v>
      </c>
    </row>
    <row r="54">
      <c r="A54" s="4" t="inlineStr">
        <is>
          <t>Trapelo Health | Clinical Services</t>
        </is>
      </c>
    </row>
    <row r="55">
      <c r="A55" s="3" t="inlineStr">
        <is>
          <t>Business Acquisition [Line Items]</t>
        </is>
      </c>
    </row>
    <row r="56">
      <c r="A56" s="4" t="inlineStr">
        <is>
          <t>Goodwill acquired</t>
        </is>
      </c>
      <c r="H56" s="5" t="n">
        <v>44664000</v>
      </c>
    </row>
    <row r="57">
      <c r="A57" s="4" t="inlineStr">
        <is>
          <t>Trapelo Health | Pharma Services</t>
        </is>
      </c>
    </row>
    <row r="58">
      <c r="A58" s="3" t="inlineStr">
        <is>
          <t>Business Acquisition [Line Items]</t>
        </is>
      </c>
    </row>
    <row r="59">
      <c r="A59" s="4" t="inlineStr">
        <is>
          <t>Goodwill acquired</t>
        </is>
      </c>
      <c r="H59" s="5" t="n">
        <v>0</v>
      </c>
    </row>
    <row r="60">
      <c r="A60" s="4" t="inlineStr">
        <is>
          <t>Trapelo Health | Identifiable intangible assets - developed technology(1)</t>
        </is>
      </c>
    </row>
    <row r="61">
      <c r="A61" s="3" t="inlineStr">
        <is>
          <t>Business Acquisition [Line Items]</t>
        </is>
      </c>
    </row>
    <row r="62">
      <c r="A62" s="4" t="inlineStr">
        <is>
          <t>Intangible assets, useful life</t>
        </is>
      </c>
      <c r="D62" s="4" t="inlineStr">
        <is>
          <t>10 years</t>
        </is>
      </c>
    </row>
    <row r="63">
      <c r="A63" s="4" t="inlineStr">
        <is>
          <t>Trapelo Health | Marketing Assets</t>
        </is>
      </c>
    </row>
    <row r="64">
      <c r="A64" s="3" t="inlineStr">
        <is>
          <t>Business Acquisition [Line Items]</t>
        </is>
      </c>
    </row>
    <row r="65">
      <c r="A65" s="4" t="inlineStr">
        <is>
          <t>Intangible assets, useful life</t>
        </is>
      </c>
      <c r="D65" s="4" t="inlineStr">
        <is>
          <t>4 years</t>
        </is>
      </c>
    </row>
    <row r="66">
      <c r="A66" s="4" t="inlineStr">
        <is>
          <t>Inivata</t>
        </is>
      </c>
    </row>
    <row r="67">
      <c r="A67" s="3" t="inlineStr">
        <is>
          <t>Business Acquisition [Line Items]</t>
        </is>
      </c>
    </row>
    <row r="68">
      <c r="A68" s="4" t="inlineStr">
        <is>
          <t>Plus: Cash paid at closing</t>
        </is>
      </c>
      <c r="C68" s="5" t="n">
        <v>398594000</v>
      </c>
    </row>
    <row r="69">
      <c r="A69" s="4" t="inlineStr">
        <is>
          <t>Payments to acquire business, adjustments</t>
        </is>
      </c>
      <c r="C69" s="6" t="n">
        <v>8600000</v>
      </c>
    </row>
    <row r="70">
      <c r="A70" s="4" t="inlineStr">
        <is>
          <t>Amortization period of acquired intangible assets</t>
        </is>
      </c>
      <c r="C70" s="4" t="inlineStr">
        <is>
          <t>14 years 10 months 24 days</t>
        </is>
      </c>
    </row>
    <row r="71">
      <c r="A71" s="4" t="inlineStr">
        <is>
          <t>Goodwill acquired</t>
        </is>
      </c>
      <c r="C71" s="6" t="n">
        <v>61300000</v>
      </c>
      <c r="H71" s="5" t="n">
        <v>270055000</v>
      </c>
    </row>
    <row r="72">
      <c r="A72" s="4" t="inlineStr">
        <is>
          <t>Acquisition and integration costs</t>
        </is>
      </c>
      <c r="E72" s="6" t="n">
        <v>11700000</v>
      </c>
      <c r="G72" s="5" t="n">
        <v>1500000</v>
      </c>
    </row>
    <row r="73">
      <c r="A73" s="4" t="inlineStr">
        <is>
          <t>Fair value of previously-held equity interest(1)</t>
        </is>
      </c>
      <c r="B73" s="5" t="n">
        <v>64900000</v>
      </c>
      <c r="C73" s="5" t="n">
        <v>64906000</v>
      </c>
    </row>
    <row r="74">
      <c r="A74" s="4" t="inlineStr">
        <is>
          <t>Fair value of Purchase Option(1)</t>
        </is>
      </c>
      <c r="B74" s="6" t="n">
        <v>74300000</v>
      </c>
      <c r="C74" s="5" t="n">
        <v>74300000</v>
      </c>
    </row>
    <row r="75">
      <c r="A75" s="4" t="inlineStr">
        <is>
          <t>Line of credit settled as consideration for acquisition</t>
        </is>
      </c>
      <c r="C75" s="5" t="n">
        <v>15000000</v>
      </c>
    </row>
    <row r="76">
      <c r="A76" s="4" t="inlineStr">
        <is>
          <t>Gain on investment in and loan receivable from non-consolidated affiliate, net</t>
        </is>
      </c>
      <c r="G76" s="5" t="n">
        <v>17800000</v>
      </c>
      <c r="H76" s="5" t="n">
        <v>109300000</v>
      </c>
    </row>
    <row r="77">
      <c r="A77" s="4" t="inlineStr">
        <is>
          <t>Measurement period adjustments, net assets acquired</t>
        </is>
      </c>
      <c r="C77" s="5" t="n">
        <v>17750000</v>
      </c>
      <c r="G77" s="5" t="n">
        <v>17800000</v>
      </c>
    </row>
    <row r="78">
      <c r="A78" s="4" t="inlineStr">
        <is>
          <t>Goodwill</t>
        </is>
      </c>
      <c r="C78" s="5" t="n">
        <v>270055000</v>
      </c>
    </row>
    <row r="79">
      <c r="A79" s="4" t="inlineStr">
        <is>
          <t>Revenue from acquiree</t>
        </is>
      </c>
      <c r="G79" s="5" t="n">
        <v>700000</v>
      </c>
      <c r="H79" s="5" t="n">
        <v>700000</v>
      </c>
    </row>
    <row r="80">
      <c r="A80" s="4" t="inlineStr">
        <is>
          <t>Net loss from acquiree</t>
        </is>
      </c>
      <c r="G80" s="6" t="n">
        <v>14800000</v>
      </c>
      <c r="H80" s="5" t="n">
        <v>17100000</v>
      </c>
    </row>
    <row r="81">
      <c r="A81" s="4" t="inlineStr">
        <is>
          <t>Acquisition related costs</t>
        </is>
      </c>
      <c r="E81" s="6" t="n">
        <v>11000000</v>
      </c>
    </row>
    <row r="82">
      <c r="A82" s="4" t="inlineStr">
        <is>
          <t>Goodwill, tax deductible</t>
        </is>
      </c>
      <c r="C82" s="5" t="n">
        <v>0</v>
      </c>
    </row>
    <row r="83">
      <c r="A83" s="4" t="inlineStr">
        <is>
          <t>Inivata | Clinical Services</t>
        </is>
      </c>
    </row>
    <row r="84">
      <c r="A84" s="3" t="inlineStr">
        <is>
          <t>Business Acquisition [Line Items]</t>
        </is>
      </c>
    </row>
    <row r="85">
      <c r="A85" s="4" t="inlineStr">
        <is>
          <t>Goodwill acquired</t>
        </is>
      </c>
      <c r="H85" s="5" t="n">
        <v>237251000</v>
      </c>
    </row>
    <row r="86">
      <c r="A86" s="4" t="inlineStr">
        <is>
          <t>Goodwill</t>
        </is>
      </c>
      <c r="C86" s="5" t="n">
        <v>237300000</v>
      </c>
    </row>
    <row r="87">
      <c r="A87" s="4" t="inlineStr">
        <is>
          <t>Inivata | Pharma Services</t>
        </is>
      </c>
    </row>
    <row r="88">
      <c r="A88" s="3" t="inlineStr">
        <is>
          <t>Business Acquisition [Line Items]</t>
        </is>
      </c>
    </row>
    <row r="89">
      <c r="A89" s="4" t="inlineStr">
        <is>
          <t>Goodwill acquired</t>
        </is>
      </c>
      <c r="H89" s="6" t="n">
        <v>32804000</v>
      </c>
    </row>
    <row r="90">
      <c r="A90" s="4" t="inlineStr">
        <is>
          <t>Goodwill</t>
        </is>
      </c>
      <c r="C90" s="6" t="n">
        <v>32800000</v>
      </c>
    </row>
    <row r="91">
      <c r="A91" s="4" t="inlineStr">
        <is>
          <t>Inivata | Identifiable intangible assets - developed technology(1) | Maximum</t>
        </is>
      </c>
    </row>
    <row r="92">
      <c r="A92" s="3" t="inlineStr">
        <is>
          <t>Business Acquisition [Line Items]</t>
        </is>
      </c>
    </row>
    <row r="93">
      <c r="A93" s="4" t="inlineStr">
        <is>
          <t>Intangible assets, useful life</t>
        </is>
      </c>
      <c r="C93" s="4" t="inlineStr">
        <is>
          <t>15 years</t>
        </is>
      </c>
    </row>
    <row r="94">
      <c r="A94" s="4" t="inlineStr">
        <is>
          <t>Inivata | Trademarks | Maximum</t>
        </is>
      </c>
    </row>
    <row r="95">
      <c r="A95" s="3" t="inlineStr">
        <is>
          <t>Business Acquisition [Line Items]</t>
        </is>
      </c>
    </row>
    <row r="96">
      <c r="A96" s="4" t="inlineStr">
        <is>
          <t>Intangible assets, useful life</t>
        </is>
      </c>
      <c r="C96" s="4" t="inlineStr">
        <is>
          <t>15 years</t>
        </is>
      </c>
    </row>
    <row r="97">
      <c r="A97" s="4" t="inlineStr">
        <is>
          <t>Inivata | Trade Name</t>
        </is>
      </c>
    </row>
    <row r="98">
      <c r="A98" s="3" t="inlineStr">
        <is>
          <t>Business Acquisition [Line Items]</t>
        </is>
      </c>
    </row>
    <row r="99">
      <c r="A99" s="4" t="inlineStr">
        <is>
          <t>Intangible assets, useful life</t>
        </is>
      </c>
      <c r="C99"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 Schedule of Provisional Information (Details) - USD ($) $ / shares in Units, $ in Thousands</t>
        </is>
      </c>
      <c r="B1" s="2" t="inlineStr">
        <is>
          <t>Sep. 30, 2021</t>
        </is>
      </c>
      <c r="C1" s="2" t="inlineStr">
        <is>
          <t>Jun. 18, 2021</t>
        </is>
      </c>
      <c r="D1" s="2" t="inlineStr">
        <is>
          <t>Apr. 07, 2021</t>
        </is>
      </c>
      <c r="E1" s="2" t="inlineStr">
        <is>
          <t>Apr. 30, 2021</t>
        </is>
      </c>
      <c r="F1" s="2" t="inlineStr">
        <is>
          <t>Sep. 30, 2021</t>
        </is>
      </c>
      <c r="G1" s="2" t="inlineStr">
        <is>
          <t>Sep. 30, 2021</t>
        </is>
      </c>
      <c r="H1" s="2" t="inlineStr">
        <is>
          <t>Sep. 30, 2020</t>
        </is>
      </c>
      <c r="I1" s="2" t="inlineStr">
        <is>
          <t>Dec. 31, 2020</t>
        </is>
      </c>
    </row>
    <row r="2">
      <c r="A2" s="3" t="inlineStr">
        <is>
          <t>Business Acquisition [Line Items]</t>
        </is>
      </c>
    </row>
    <row r="3">
      <c r="A3" s="4" t="inlineStr">
        <is>
          <t>Plus: Cash paid at closing</t>
        </is>
      </c>
      <c r="G3" s="6" t="n">
        <v>419404</v>
      </c>
      <c r="H3" s="6" t="n">
        <v>37000</v>
      </c>
    </row>
    <row r="4">
      <c r="A4" s="4" t="inlineStr">
        <is>
          <t>Goodwill</t>
        </is>
      </c>
      <c r="B4" s="6" t="n">
        <v>525802</v>
      </c>
      <c r="F4" s="6" t="n">
        <v>525802</v>
      </c>
      <c r="G4" s="6" t="n">
        <v>525802</v>
      </c>
      <c r="I4" s="6" t="n">
        <v>211083</v>
      </c>
    </row>
    <row r="5">
      <c r="A5" s="4" t="inlineStr">
        <is>
          <t>Trapelo Health</t>
        </is>
      </c>
    </row>
    <row r="6">
      <c r="A6" s="3" t="inlineStr">
        <is>
          <t>Business Acquisition [Line Items]</t>
        </is>
      </c>
    </row>
    <row r="7">
      <c r="A7" s="4" t="inlineStr">
        <is>
          <t>Shares of common stock issued as consideration (in shares)</t>
        </is>
      </c>
      <c r="D7" s="5" t="n">
        <v>597712</v>
      </c>
      <c r="E7" s="5" t="n">
        <v>597712</v>
      </c>
    </row>
    <row r="8">
      <c r="A8" s="4" t="inlineStr">
        <is>
          <t>Stock price per share on closing date (in dollars per share)</t>
        </is>
      </c>
      <c r="D8" s="8" t="n">
        <v>48.81</v>
      </c>
    </row>
    <row r="9">
      <c r="A9" s="4" t="inlineStr">
        <is>
          <t>Common stock issued for consideration</t>
        </is>
      </c>
      <c r="D9" s="6" t="n">
        <v>29174</v>
      </c>
    </row>
    <row r="10">
      <c r="A10" s="4" t="inlineStr">
        <is>
          <t>Plus: Cash paid at closing</t>
        </is>
      </c>
      <c r="D10" s="5" t="n">
        <v>35591</v>
      </c>
    </row>
    <row r="11">
      <c r="A11" s="4" t="inlineStr">
        <is>
          <t>Purchase price</t>
        </is>
      </c>
      <c r="D11" s="5" t="n">
        <v>64765</v>
      </c>
    </row>
    <row r="12">
      <c r="A12" s="4" t="inlineStr">
        <is>
          <t>Cash</t>
        </is>
      </c>
      <c r="D12" s="5" t="n">
        <v>713</v>
      </c>
    </row>
    <row r="13">
      <c r="A13" s="4" t="inlineStr">
        <is>
          <t>Other current assets</t>
        </is>
      </c>
      <c r="D13" s="5" t="n">
        <v>282</v>
      </c>
    </row>
    <row r="14">
      <c r="A14" s="4" t="inlineStr">
        <is>
          <t>Other long-term assets</t>
        </is>
      </c>
      <c r="D14" s="5" t="n">
        <v>268</v>
      </c>
    </row>
    <row r="15">
      <c r="A15" s="4" t="inlineStr">
        <is>
          <t>Total identifiable assets acquired</t>
        </is>
      </c>
      <c r="D15" s="5" t="n">
        <v>20852</v>
      </c>
    </row>
    <row r="16">
      <c r="A16" s="4" t="inlineStr">
        <is>
          <t>Current liabilities</t>
        </is>
      </c>
      <c r="D16" s="5" t="n">
        <v>-751</v>
      </c>
    </row>
    <row r="17">
      <c r="A17" s="4" t="inlineStr">
        <is>
          <t>Net identifiable assets acquired</t>
        </is>
      </c>
      <c r="D17" s="5" t="n">
        <v>20101</v>
      </c>
    </row>
    <row r="18">
      <c r="A18" s="4" t="inlineStr">
        <is>
          <t>Goodwill</t>
        </is>
      </c>
      <c r="D18" s="5" t="n">
        <v>44664</v>
      </c>
    </row>
    <row r="19">
      <c r="A19" s="4" t="inlineStr">
        <is>
          <t>Total purchase consideration</t>
        </is>
      </c>
      <c r="D19" s="5" t="n">
        <v>64765</v>
      </c>
    </row>
    <row r="20">
      <c r="A20" s="4" t="inlineStr">
        <is>
          <t>Inivata</t>
        </is>
      </c>
    </row>
    <row r="21">
      <c r="A21" s="3" t="inlineStr">
        <is>
          <t>Business Acquisition [Line Items]</t>
        </is>
      </c>
    </row>
    <row r="22">
      <c r="A22" s="4" t="inlineStr">
        <is>
          <t>Plus: Cash paid at closing</t>
        </is>
      </c>
      <c r="C22" s="6" t="n">
        <v>398594</v>
      </c>
    </row>
    <row r="23">
      <c r="A23" s="4" t="inlineStr">
        <is>
          <t>Fair value of Line of Credit</t>
        </is>
      </c>
      <c r="C23" s="5" t="n">
        <v>15000</v>
      </c>
    </row>
    <row r="24">
      <c r="A24" s="4" t="inlineStr">
        <is>
          <t>Purchase price</t>
        </is>
      </c>
      <c r="C24" s="5" t="n">
        <v>413594</v>
      </c>
    </row>
    <row r="25">
      <c r="A25" s="4" t="inlineStr">
        <is>
          <t>Measurement period adjustments, fair value of previously-held equity interest</t>
        </is>
      </c>
      <c r="C25" s="5" t="n">
        <v>1987</v>
      </c>
    </row>
    <row r="26">
      <c r="A26" s="4" t="inlineStr">
        <is>
          <t>Fair value of previously-held equity interest(1)</t>
        </is>
      </c>
      <c r="B26" s="5" t="n">
        <v>64900</v>
      </c>
      <c r="C26" s="5" t="n">
        <v>64906</v>
      </c>
    </row>
    <row r="27">
      <c r="A27" s="4" t="inlineStr">
        <is>
          <t>Measurement period adjustments, fair value of Purchase Option</t>
        </is>
      </c>
      <c r="C27" s="5" t="n">
        <v>15763</v>
      </c>
    </row>
    <row r="28">
      <c r="A28" s="4" t="inlineStr">
        <is>
          <t>Fair value of Purchase Option(1)</t>
        </is>
      </c>
      <c r="B28" s="6" t="n">
        <v>74300</v>
      </c>
      <c r="C28" s="5" t="n">
        <v>74300</v>
      </c>
    </row>
    <row r="29">
      <c r="A29" s="4" t="inlineStr">
        <is>
          <t>Measurement period adjustments, net assets acquired</t>
        </is>
      </c>
      <c r="C29" s="5" t="n">
        <v>17750</v>
      </c>
      <c r="F29" s="6" t="n">
        <v>17800</v>
      </c>
    </row>
    <row r="30">
      <c r="A30" s="4" t="inlineStr">
        <is>
          <t>Total fair value of business combination</t>
        </is>
      </c>
      <c r="C30" s="5" t="n">
        <v>552800</v>
      </c>
    </row>
    <row r="31">
      <c r="A31" s="4" t="inlineStr">
        <is>
          <t>Cash</t>
        </is>
      </c>
      <c r="C31" s="5" t="n">
        <v>14068</v>
      </c>
    </row>
    <row r="32">
      <c r="A32" s="4" t="inlineStr">
        <is>
          <t>Measurement period adjustments, other current assets</t>
        </is>
      </c>
      <c r="C32" s="5" t="n">
        <v>345</v>
      </c>
    </row>
    <row r="33">
      <c r="A33" s="4" t="inlineStr">
        <is>
          <t>Other current assets(2)</t>
        </is>
      </c>
      <c r="C33" s="5" t="n">
        <v>5711</v>
      </c>
    </row>
    <row r="34">
      <c r="A34" s="4" t="inlineStr">
        <is>
          <t>Property and equipment</t>
        </is>
      </c>
      <c r="C34" s="5" t="n">
        <v>1753</v>
      </c>
    </row>
    <row r="35">
      <c r="A35" s="4" t="inlineStr">
        <is>
          <t>Other long-term assets</t>
        </is>
      </c>
      <c r="C35" s="5" t="n">
        <v>6240</v>
      </c>
    </row>
    <row r="36">
      <c r="A36" s="4" t="inlineStr">
        <is>
          <t>Measurement period adjustments, total identifiable assets acquired</t>
        </is>
      </c>
      <c r="C36" s="5" t="n">
        <v>-11424</v>
      </c>
    </row>
    <row r="37">
      <c r="A37" s="4" t="inlineStr">
        <is>
          <t>Total identifiable assets acquired</t>
        </is>
      </c>
      <c r="C37" s="5" t="n">
        <v>353007</v>
      </c>
    </row>
    <row r="38">
      <c r="A38" s="4" t="inlineStr">
        <is>
          <t>Current liabilities</t>
        </is>
      </c>
      <c r="C38" s="5" t="n">
        <v>-4241</v>
      </c>
    </row>
    <row r="39">
      <c r="A39" s="4" t="inlineStr">
        <is>
          <t>Measurement period adjustments, deferred income tax liabilities</t>
        </is>
      </c>
      <c r="C39" s="5" t="n">
        <v>3349</v>
      </c>
    </row>
    <row r="40">
      <c r="A40" s="4" t="inlineStr">
        <is>
          <t>Deferred income tax liabilities(3)</t>
        </is>
      </c>
      <c r="C40" s="5" t="n">
        <v>-61331</v>
      </c>
    </row>
    <row r="41">
      <c r="A41" s="4" t="inlineStr">
        <is>
          <t>Other long-term liabilities</t>
        </is>
      </c>
      <c r="C41" s="5" t="n">
        <v>-4690</v>
      </c>
    </row>
    <row r="42">
      <c r="A42" s="4" t="inlineStr">
        <is>
          <t>Measurement period adjustments, net identifiable assets acquired</t>
        </is>
      </c>
      <c r="C42" s="5" t="n">
        <v>-8075</v>
      </c>
    </row>
    <row r="43">
      <c r="A43" s="4" t="inlineStr">
        <is>
          <t>Net identifiable assets acquired</t>
        </is>
      </c>
      <c r="C43" s="5" t="n">
        <v>282745</v>
      </c>
    </row>
    <row r="44">
      <c r="A44" s="4" t="inlineStr">
        <is>
          <t>Measurement period adjustments, goodwill</t>
        </is>
      </c>
      <c r="C44" s="5" t="n">
        <v>25825</v>
      </c>
    </row>
    <row r="45">
      <c r="A45" s="4" t="inlineStr">
        <is>
          <t>Goodwill</t>
        </is>
      </c>
      <c r="C45" s="5" t="n">
        <v>270055</v>
      </c>
    </row>
    <row r="46">
      <c r="A46" s="4" t="inlineStr">
        <is>
          <t>Total purchase consideration</t>
        </is>
      </c>
      <c r="C46" s="5" t="n">
        <v>552800</v>
      </c>
    </row>
    <row r="47">
      <c r="A47" s="4" t="inlineStr">
        <is>
          <t>Inivata | Previously Reported</t>
        </is>
      </c>
    </row>
    <row r="48">
      <c r="A48" s="3" t="inlineStr">
        <is>
          <t>Business Acquisition [Line Items]</t>
        </is>
      </c>
    </row>
    <row r="49">
      <c r="A49" s="4" t="inlineStr">
        <is>
          <t>Plus: Cash paid at closing</t>
        </is>
      </c>
      <c r="C49" s="5" t="n">
        <v>398594</v>
      </c>
    </row>
    <row r="50">
      <c r="A50" s="4" t="inlineStr">
        <is>
          <t>Fair value of Line of Credit</t>
        </is>
      </c>
      <c r="C50" s="5" t="n">
        <v>15000</v>
      </c>
    </row>
    <row r="51">
      <c r="A51" s="4" t="inlineStr">
        <is>
          <t>Purchase price</t>
        </is>
      </c>
      <c r="C51" s="5" t="n">
        <v>413594</v>
      </c>
    </row>
    <row r="52">
      <c r="A52" s="4" t="inlineStr">
        <is>
          <t>Fair value of previously-held equity interest(1)</t>
        </is>
      </c>
      <c r="C52" s="5" t="n">
        <v>62919</v>
      </c>
    </row>
    <row r="53">
      <c r="A53" s="4" t="inlineStr">
        <is>
          <t>Fair value of Purchase Option(1)</t>
        </is>
      </c>
      <c r="C53" s="5" t="n">
        <v>58537</v>
      </c>
    </row>
    <row r="54">
      <c r="A54" s="4" t="inlineStr">
        <is>
          <t>Total fair value of business combination</t>
        </is>
      </c>
      <c r="C54" s="5" t="n">
        <v>535050</v>
      </c>
    </row>
    <row r="55">
      <c r="A55" s="4" t="inlineStr">
        <is>
          <t>Cash</t>
        </is>
      </c>
      <c r="C55" s="5" t="n">
        <v>14068</v>
      </c>
    </row>
    <row r="56">
      <c r="A56" s="4" t="inlineStr">
        <is>
          <t>Other current assets(2)</t>
        </is>
      </c>
      <c r="C56" s="5" t="n">
        <v>5366</v>
      </c>
    </row>
    <row r="57">
      <c r="A57" s="4" t="inlineStr">
        <is>
          <t>Property and equipment</t>
        </is>
      </c>
      <c r="C57" s="5" t="n">
        <v>1753</v>
      </c>
    </row>
    <row r="58">
      <c r="A58" s="4" t="inlineStr">
        <is>
          <t>Other long-term assets</t>
        </is>
      </c>
      <c r="C58" s="5" t="n">
        <v>6240</v>
      </c>
    </row>
    <row r="59">
      <c r="A59" s="4" t="inlineStr">
        <is>
          <t>Total identifiable assets acquired</t>
        </is>
      </c>
      <c r="C59" s="5" t="n">
        <v>364431</v>
      </c>
    </row>
    <row r="60">
      <c r="A60" s="4" t="inlineStr">
        <is>
          <t>Current liabilities</t>
        </is>
      </c>
      <c r="C60" s="5" t="n">
        <v>-4241</v>
      </c>
    </row>
    <row r="61">
      <c r="A61" s="4" t="inlineStr">
        <is>
          <t>Deferred income tax liabilities(3)</t>
        </is>
      </c>
      <c r="C61" s="5" t="n">
        <v>-64680</v>
      </c>
    </row>
    <row r="62">
      <c r="A62" s="4" t="inlineStr">
        <is>
          <t>Other long-term liabilities</t>
        </is>
      </c>
      <c r="C62" s="5" t="n">
        <v>-4690</v>
      </c>
    </row>
    <row r="63">
      <c r="A63" s="4" t="inlineStr">
        <is>
          <t>Net identifiable assets acquired</t>
        </is>
      </c>
      <c r="C63" s="5" t="n">
        <v>290820</v>
      </c>
    </row>
    <row r="64">
      <c r="A64" s="4" t="inlineStr">
        <is>
          <t>Goodwill</t>
        </is>
      </c>
      <c r="C64" s="5" t="n">
        <v>244230</v>
      </c>
    </row>
    <row r="65">
      <c r="A65" s="4" t="inlineStr">
        <is>
          <t>Total purchase consideration</t>
        </is>
      </c>
      <c r="C65" s="5" t="n">
        <v>535050</v>
      </c>
    </row>
    <row r="66">
      <c r="A66" s="4" t="inlineStr">
        <is>
          <t>Marketing Assets | Trapelo Health</t>
        </is>
      </c>
    </row>
    <row r="67">
      <c r="A67" s="3" t="inlineStr">
        <is>
          <t>Business Acquisition [Line Items]</t>
        </is>
      </c>
    </row>
    <row r="68">
      <c r="A68" s="4" t="inlineStr">
        <is>
          <t>Intangible assets</t>
        </is>
      </c>
      <c r="D68" s="5" t="n">
        <v>549</v>
      </c>
    </row>
    <row r="69">
      <c r="A69" s="4" t="inlineStr">
        <is>
          <t>Identifiable intangible assets - developed technology(1) | Trapelo Health</t>
        </is>
      </c>
    </row>
    <row r="70">
      <c r="A70" s="3" t="inlineStr">
        <is>
          <t>Business Acquisition [Line Items]</t>
        </is>
      </c>
    </row>
    <row r="71">
      <c r="A71" s="4" t="inlineStr">
        <is>
          <t>Intangible assets</t>
        </is>
      </c>
      <c r="D71" s="6" t="n">
        <v>19040</v>
      </c>
    </row>
    <row r="72">
      <c r="A72" s="4" t="inlineStr">
        <is>
          <t>Identifiable intangible assets - developed technology(1) | Inivata</t>
        </is>
      </c>
    </row>
    <row r="73">
      <c r="A73" s="3" t="inlineStr">
        <is>
          <t>Business Acquisition [Line Items]</t>
        </is>
      </c>
    </row>
    <row r="74">
      <c r="A74" s="4" t="inlineStr">
        <is>
          <t>Measurement period adjustments, identifiable intangible assets</t>
        </is>
      </c>
      <c r="C74" s="5" t="n">
        <v>-11796</v>
      </c>
    </row>
    <row r="75">
      <c r="A75" s="4" t="inlineStr">
        <is>
          <t>Intangible assets</t>
        </is>
      </c>
      <c r="C75" s="5" t="n">
        <v>291186</v>
      </c>
    </row>
    <row r="76">
      <c r="A76" s="4" t="inlineStr">
        <is>
          <t>Identifiable intangible assets - developed technology(1) | Inivata | Previously Reported</t>
        </is>
      </c>
    </row>
    <row r="77">
      <c r="A77" s="3" t="inlineStr">
        <is>
          <t>Business Acquisition [Line Items]</t>
        </is>
      </c>
    </row>
    <row r="78">
      <c r="A78" s="4" t="inlineStr">
        <is>
          <t>Intangible assets</t>
        </is>
      </c>
      <c r="C78" s="5" t="n">
        <v>302982</v>
      </c>
    </row>
    <row r="79">
      <c r="A79" s="4" t="inlineStr">
        <is>
          <t>Trademarks | Inivata</t>
        </is>
      </c>
    </row>
    <row r="80">
      <c r="A80" s="3" t="inlineStr">
        <is>
          <t>Business Acquisition [Line Items]</t>
        </is>
      </c>
    </row>
    <row r="81">
      <c r="A81" s="4" t="inlineStr">
        <is>
          <t>Measurement period adjustments, identifiable intangible assets</t>
        </is>
      </c>
      <c r="C81" s="5" t="n">
        <v>-226</v>
      </c>
    </row>
    <row r="82">
      <c r="A82" s="4" t="inlineStr">
        <is>
          <t>Intangible assets</t>
        </is>
      </c>
      <c r="C82" s="5" t="n">
        <v>31474</v>
      </c>
    </row>
    <row r="83">
      <c r="A83" s="4" t="inlineStr">
        <is>
          <t>Trademarks | Inivata | Previously Reported</t>
        </is>
      </c>
    </row>
    <row r="84">
      <c r="A84" s="3" t="inlineStr">
        <is>
          <t>Business Acquisition [Line Items]</t>
        </is>
      </c>
    </row>
    <row r="85">
      <c r="A85" s="4" t="inlineStr">
        <is>
          <t>Intangible assets</t>
        </is>
      </c>
      <c r="C85" s="5" t="n">
        <v>31700</v>
      </c>
    </row>
    <row r="86">
      <c r="A86" s="4" t="inlineStr">
        <is>
          <t>Trade Name | Inivata</t>
        </is>
      </c>
    </row>
    <row r="87">
      <c r="A87" s="3" t="inlineStr">
        <is>
          <t>Business Acquisition [Line Items]</t>
        </is>
      </c>
    </row>
    <row r="88">
      <c r="A88" s="4" t="inlineStr">
        <is>
          <t>Measurement period adjustments, identifiable intangible assets</t>
        </is>
      </c>
      <c r="C88" s="5" t="n">
        <v>253</v>
      </c>
    </row>
    <row r="89">
      <c r="A89" s="4" t="inlineStr">
        <is>
          <t>Intangible assets</t>
        </is>
      </c>
      <c r="C89" s="5" t="n">
        <v>2575</v>
      </c>
    </row>
    <row r="90">
      <c r="A90" s="4" t="inlineStr">
        <is>
          <t>Trade Name | Inivata | Previously Reported</t>
        </is>
      </c>
    </row>
    <row r="91">
      <c r="A91" s="3" t="inlineStr">
        <is>
          <t>Business Acquisition [Line Items]</t>
        </is>
      </c>
    </row>
    <row r="92">
      <c r="A92" s="4" t="inlineStr">
        <is>
          <t>Intangible assets</t>
        </is>
      </c>
      <c r="C92" s="6" t="n">
        <v>23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 Pro Forma Information (Details) - Inivata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Line Items]</t>
        </is>
      </c>
    </row>
    <row r="4">
      <c r="A4" s="4" t="inlineStr">
        <is>
          <t>Net loss</t>
        </is>
      </c>
      <c r="B4" s="6" t="n">
        <v>-37017</v>
      </c>
      <c r="C4" s="6" t="n">
        <v>-9490</v>
      </c>
      <c r="D4" s="6" t="n">
        <v>-88134</v>
      </c>
      <c r="E4" s="6" t="n">
        <v>-63946</v>
      </c>
    </row>
    <row r="5">
      <c r="A5" s="4" t="inlineStr">
        <is>
          <t>Net revenue</t>
        </is>
      </c>
      <c r="B5" s="6" t="n">
        <v>121340</v>
      </c>
      <c r="C5" s="6" t="n">
        <v>125496</v>
      </c>
      <c r="D5" s="6" t="n">
        <v>358499</v>
      </c>
      <c r="E5" s="6" t="n">
        <v>31881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 Schedule of Amortized Cost (Details) - USD ($)</t>
        </is>
      </c>
      <c r="B1" s="2" t="inlineStr">
        <is>
          <t>3 Months Ended</t>
        </is>
      </c>
      <c r="C1" s="2" t="inlineStr">
        <is>
          <t>9 Months Ended</t>
        </is>
      </c>
    </row>
    <row r="2">
      <c r="B2" s="2" t="inlineStr">
        <is>
          <t>Sep. 30, 2020</t>
        </is>
      </c>
      <c r="C2" s="2" t="inlineStr">
        <is>
          <t>Sep. 30, 2020</t>
        </is>
      </c>
      <c r="D2" s="2" t="inlineStr">
        <is>
          <t>Sep. 30, 2021</t>
        </is>
      </c>
      <c r="E2" s="2" t="inlineStr">
        <is>
          <t>Dec. 31, 2020</t>
        </is>
      </c>
    </row>
    <row r="3">
      <c r="A3" s="3" t="inlineStr">
        <is>
          <t>Fair Value, Assets and Liabilities Measured on Recurring and Nonrecurring Basis [Line Items]</t>
        </is>
      </c>
    </row>
    <row r="4">
      <c r="A4" s="4" t="inlineStr">
        <is>
          <t>Amortized Cost</t>
        </is>
      </c>
      <c r="D4" s="6" t="n">
        <v>202589000</v>
      </c>
      <c r="E4" s="6" t="n">
        <v>67590000</v>
      </c>
    </row>
    <row r="5">
      <c r="A5" s="4" t="inlineStr">
        <is>
          <t>Gross Unrealized Gains</t>
        </is>
      </c>
      <c r="D5" s="5" t="n">
        <v>5000</v>
      </c>
      <c r="E5" s="5" t="n">
        <v>1000</v>
      </c>
    </row>
    <row r="6">
      <c r="A6" s="4" t="inlineStr">
        <is>
          <t>Gross Unrealized Losses</t>
        </is>
      </c>
      <c r="D6" s="5" t="n">
        <v>-450000</v>
      </c>
      <c r="E6" s="5" t="n">
        <v>-45000</v>
      </c>
    </row>
    <row r="7">
      <c r="A7" s="4" t="inlineStr">
        <is>
          <t>Fair Value</t>
        </is>
      </c>
      <c r="D7" s="5" t="n">
        <v>202144000</v>
      </c>
      <c r="E7" s="5" t="n">
        <v>67546000</v>
      </c>
    </row>
    <row r="8">
      <c r="A8" s="4" t="inlineStr">
        <is>
          <t>Accrued interest receivable</t>
        </is>
      </c>
      <c r="D8" s="5" t="n">
        <v>500000</v>
      </c>
      <c r="E8" s="5" t="n">
        <v>200000</v>
      </c>
    </row>
    <row r="9">
      <c r="A9" s="4" t="inlineStr">
        <is>
          <t>Realized gains (losses) on marketable securities</t>
        </is>
      </c>
      <c r="B9" s="6" t="n">
        <v>0</v>
      </c>
      <c r="C9" s="6" t="n">
        <v>0</v>
      </c>
    </row>
    <row r="10">
      <c r="A10" s="4" t="inlineStr">
        <is>
          <t>U.S. Treasury securities</t>
        </is>
      </c>
    </row>
    <row r="11">
      <c r="A11" s="3" t="inlineStr">
        <is>
          <t>Fair Value, Assets and Liabilities Measured on Recurring and Nonrecurring Basis [Line Items]</t>
        </is>
      </c>
    </row>
    <row r="12">
      <c r="A12" s="4" t="inlineStr">
        <is>
          <t>Amortized Cost</t>
        </is>
      </c>
      <c r="D12" s="5" t="n">
        <v>52039000</v>
      </c>
      <c r="E12" s="5" t="n">
        <v>21357000</v>
      </c>
    </row>
    <row r="13">
      <c r="A13" s="4" t="inlineStr">
        <is>
          <t>Gross Unrealized Gains</t>
        </is>
      </c>
      <c r="D13" s="5" t="n">
        <v>1000</v>
      </c>
      <c r="E13" s="5" t="n">
        <v>1000</v>
      </c>
    </row>
    <row r="14">
      <c r="A14" s="4" t="inlineStr">
        <is>
          <t>Gross Unrealized Losses</t>
        </is>
      </c>
      <c r="D14" s="5" t="n">
        <v>-97000</v>
      </c>
      <c r="E14" s="5" t="n">
        <v>-18000</v>
      </c>
    </row>
    <row r="15">
      <c r="A15" s="4" t="inlineStr">
        <is>
          <t>Fair Value</t>
        </is>
      </c>
      <c r="D15" s="5" t="n">
        <v>51943000</v>
      </c>
      <c r="E15" s="5" t="n">
        <v>21340000</v>
      </c>
    </row>
    <row r="16">
      <c r="A16" s="4" t="inlineStr">
        <is>
          <t>Yankee bonds</t>
        </is>
      </c>
    </row>
    <row r="17">
      <c r="A17" s="3" t="inlineStr">
        <is>
          <t>Fair Value, Assets and Liabilities Measured on Recurring and Nonrecurring Basis [Line Items]</t>
        </is>
      </c>
    </row>
    <row r="18">
      <c r="A18" s="4" t="inlineStr">
        <is>
          <t>Amortized Cost</t>
        </is>
      </c>
      <c r="D18" s="5" t="n">
        <v>3062000</v>
      </c>
    </row>
    <row r="19">
      <c r="A19" s="4" t="inlineStr">
        <is>
          <t>Gross Unrealized Gains</t>
        </is>
      </c>
      <c r="D19" s="5" t="n">
        <v>0</v>
      </c>
    </row>
    <row r="20">
      <c r="A20" s="4" t="inlineStr">
        <is>
          <t>Gross Unrealized Losses</t>
        </is>
      </c>
      <c r="D20" s="5" t="n">
        <v>-4000</v>
      </c>
    </row>
    <row r="21">
      <c r="A21" s="4" t="inlineStr">
        <is>
          <t>Fair Value</t>
        </is>
      </c>
      <c r="D21" s="5" t="n">
        <v>3058000</v>
      </c>
    </row>
    <row r="22">
      <c r="A22" s="4" t="inlineStr">
        <is>
          <t>Agency bonds</t>
        </is>
      </c>
    </row>
    <row r="23">
      <c r="A23" s="3" t="inlineStr">
        <is>
          <t>Fair Value, Assets and Liabilities Measured on Recurring and Nonrecurring Basis [Line Items]</t>
        </is>
      </c>
    </row>
    <row r="24">
      <c r="A24" s="4" t="inlineStr">
        <is>
          <t>Amortized Cost</t>
        </is>
      </c>
      <c r="D24" s="5" t="n">
        <v>17594000</v>
      </c>
    </row>
    <row r="25">
      <c r="A25" s="4" t="inlineStr">
        <is>
          <t>Gross Unrealized Gains</t>
        </is>
      </c>
      <c r="D25" s="5" t="n">
        <v>0</v>
      </c>
    </row>
    <row r="26">
      <c r="A26" s="4" t="inlineStr">
        <is>
          <t>Gross Unrealized Losses</t>
        </is>
      </c>
      <c r="D26" s="5" t="n">
        <v>-4000</v>
      </c>
    </row>
    <row r="27">
      <c r="A27" s="4" t="inlineStr">
        <is>
          <t>Fair Value</t>
        </is>
      </c>
      <c r="D27" s="5" t="n">
        <v>17590000</v>
      </c>
    </row>
    <row r="28">
      <c r="A28" s="4" t="inlineStr">
        <is>
          <t>Municipal bonds</t>
        </is>
      </c>
    </row>
    <row r="29">
      <c r="A29" s="3" t="inlineStr">
        <is>
          <t>Fair Value, Assets and Liabilities Measured on Recurring and Nonrecurring Basis [Line Items]</t>
        </is>
      </c>
    </row>
    <row r="30">
      <c r="A30" s="4" t="inlineStr">
        <is>
          <t>Amortized Cost</t>
        </is>
      </c>
      <c r="D30" s="5" t="n">
        <v>12478000</v>
      </c>
    </row>
    <row r="31">
      <c r="A31" s="4" t="inlineStr">
        <is>
          <t>Gross Unrealized Gains</t>
        </is>
      </c>
      <c r="D31" s="5" t="n">
        <v>0</v>
      </c>
    </row>
    <row r="32">
      <c r="A32" s="4" t="inlineStr">
        <is>
          <t>Gross Unrealized Losses</t>
        </is>
      </c>
      <c r="D32" s="5" t="n">
        <v>-67000</v>
      </c>
    </row>
    <row r="33">
      <c r="A33" s="4" t="inlineStr">
        <is>
          <t>Fair Value</t>
        </is>
      </c>
      <c r="D33" s="5" t="n">
        <v>12411000</v>
      </c>
    </row>
    <row r="34">
      <c r="A34" s="4" t="inlineStr">
        <is>
          <t>Commercial paper</t>
        </is>
      </c>
    </row>
    <row r="35">
      <c r="A35" s="3" t="inlineStr">
        <is>
          <t>Fair Value, Assets and Liabilities Measured on Recurring and Nonrecurring Basis [Line Items]</t>
        </is>
      </c>
    </row>
    <row r="36">
      <c r="A36" s="4" t="inlineStr">
        <is>
          <t>Amortized Cost</t>
        </is>
      </c>
      <c r="D36" s="5" t="n">
        <v>21964000</v>
      </c>
      <c r="E36" s="5" t="n">
        <v>14543000</v>
      </c>
    </row>
    <row r="37">
      <c r="A37" s="4" t="inlineStr">
        <is>
          <t>Gross Unrealized Gains</t>
        </is>
      </c>
      <c r="D37" s="5" t="n">
        <v>0</v>
      </c>
      <c r="E37" s="5" t="n">
        <v>0</v>
      </c>
    </row>
    <row r="38">
      <c r="A38" s="4" t="inlineStr">
        <is>
          <t>Gross Unrealized Losses</t>
        </is>
      </c>
      <c r="D38" s="5" t="n">
        <v>0</v>
      </c>
      <c r="E38" s="5" t="n">
        <v>0</v>
      </c>
    </row>
    <row r="39">
      <c r="A39" s="4" t="inlineStr">
        <is>
          <t>Fair Value</t>
        </is>
      </c>
      <c r="D39" s="5" t="n">
        <v>21964000</v>
      </c>
      <c r="E39" s="5" t="n">
        <v>14543000</v>
      </c>
    </row>
    <row r="40">
      <c r="A40" s="4" t="inlineStr">
        <is>
          <t>Asset-backed securities</t>
        </is>
      </c>
    </row>
    <row r="41">
      <c r="A41" s="3" t="inlineStr">
        <is>
          <t>Fair Value, Assets and Liabilities Measured on Recurring and Nonrecurring Basis [Line Items]</t>
        </is>
      </c>
    </row>
    <row r="42">
      <c r="A42" s="4" t="inlineStr">
        <is>
          <t>Amortized Cost</t>
        </is>
      </c>
      <c r="D42" s="5" t="n">
        <v>26630000</v>
      </c>
      <c r="E42" s="5" t="n">
        <v>14546000</v>
      </c>
    </row>
    <row r="43">
      <c r="A43" s="4" t="inlineStr">
        <is>
          <t>Gross Unrealized Gains</t>
        </is>
      </c>
      <c r="D43" s="5" t="n">
        <v>0</v>
      </c>
      <c r="E43" s="5" t="n">
        <v>0</v>
      </c>
    </row>
    <row r="44">
      <c r="A44" s="4" t="inlineStr">
        <is>
          <t>Gross Unrealized Losses</t>
        </is>
      </c>
      <c r="D44" s="5" t="n">
        <v>-26000</v>
      </c>
      <c r="E44" s="5" t="n">
        <v>-8000</v>
      </c>
    </row>
    <row r="45">
      <c r="A45" s="4" t="inlineStr">
        <is>
          <t>Fair Value</t>
        </is>
      </c>
      <c r="D45" s="5" t="n">
        <v>26604000</v>
      </c>
      <c r="E45" s="5" t="n">
        <v>14538000</v>
      </c>
    </row>
    <row r="46">
      <c r="A46" s="4" t="inlineStr">
        <is>
          <t>Corporate bonds</t>
        </is>
      </c>
    </row>
    <row r="47">
      <c r="A47" s="3" t="inlineStr">
        <is>
          <t>Fair Value, Assets and Liabilities Measured on Recurring and Nonrecurring Basis [Line Items]</t>
        </is>
      </c>
    </row>
    <row r="48">
      <c r="A48" s="4" t="inlineStr">
        <is>
          <t>Amortized Cost</t>
        </is>
      </c>
      <c r="D48" s="5" t="n">
        <v>68822000</v>
      </c>
      <c r="E48" s="5" t="n">
        <v>17144000</v>
      </c>
    </row>
    <row r="49">
      <c r="A49" s="4" t="inlineStr">
        <is>
          <t>Gross Unrealized Gains</t>
        </is>
      </c>
      <c r="D49" s="5" t="n">
        <v>4000</v>
      </c>
      <c r="E49" s="5" t="n">
        <v>0</v>
      </c>
    </row>
    <row r="50">
      <c r="A50" s="4" t="inlineStr">
        <is>
          <t>Gross Unrealized Losses</t>
        </is>
      </c>
      <c r="D50" s="5" t="n">
        <v>-252000</v>
      </c>
      <c r="E50" s="5" t="n">
        <v>-19000</v>
      </c>
    </row>
    <row r="51">
      <c r="A51" s="4" t="inlineStr">
        <is>
          <t>Fair Value</t>
        </is>
      </c>
      <c r="D51" s="6" t="n">
        <v>68574000</v>
      </c>
      <c r="E51" s="6" t="n">
        <v>1712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USD ($) shares in Thousand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Total revenue</t>
        </is>
      </c>
      <c r="C3" s="6" t="n">
        <v>121340</v>
      </c>
      <c r="D3" s="6" t="n">
        <v>125444</v>
      </c>
      <c r="E3" s="6" t="n">
        <v>358597</v>
      </c>
      <c r="F3" s="6" t="n">
        <v>318451</v>
      </c>
    </row>
    <row r="4">
      <c r="A4" s="4" t="inlineStr">
        <is>
          <t>COST OF REVENUE</t>
        </is>
      </c>
      <c r="C4" s="5" t="n">
        <v>74101</v>
      </c>
      <c r="D4" s="5" t="n">
        <v>71379</v>
      </c>
      <c r="E4" s="5" t="n">
        <v>216794</v>
      </c>
      <c r="F4" s="5" t="n">
        <v>190011</v>
      </c>
    </row>
    <row r="5">
      <c r="A5" s="4" t="inlineStr">
        <is>
          <t>Total gross profit</t>
        </is>
      </c>
      <c r="C5" s="5" t="n">
        <v>47239</v>
      </c>
      <c r="D5" s="5" t="n">
        <v>54065</v>
      </c>
      <c r="E5" s="5" t="n">
        <v>141803</v>
      </c>
      <c r="F5" s="5" t="n">
        <v>128440</v>
      </c>
    </row>
    <row r="6">
      <c r="A6" s="3" t="inlineStr">
        <is>
          <t>Operating expenses:</t>
        </is>
      </c>
    </row>
    <row r="7">
      <c r="A7" s="4" t="inlineStr">
        <is>
          <t>General and administrative</t>
        </is>
      </c>
      <c r="C7" s="5" t="n">
        <v>63839</v>
      </c>
      <c r="D7" s="5" t="n">
        <v>36128</v>
      </c>
      <c r="E7" s="5" t="n">
        <v>158953</v>
      </c>
      <c r="F7" s="5" t="n">
        <v>107085</v>
      </c>
    </row>
    <row r="8">
      <c r="A8" s="4" t="inlineStr">
        <is>
          <t>Research and development</t>
        </is>
      </c>
      <c r="C8" s="5" t="n">
        <v>7409</v>
      </c>
      <c r="D8" s="5" t="n">
        <v>1964</v>
      </c>
      <c r="E8" s="5" t="n">
        <v>13360</v>
      </c>
      <c r="F8" s="5" t="n">
        <v>6129</v>
      </c>
    </row>
    <row r="9">
      <c r="A9" s="4" t="inlineStr">
        <is>
          <t>Sales and marketing</t>
        </is>
      </c>
      <c r="C9" s="5" t="n">
        <v>15704</v>
      </c>
      <c r="D9" s="5" t="n">
        <v>11304</v>
      </c>
      <c r="E9" s="5" t="n">
        <v>46677</v>
      </c>
      <c r="F9" s="5" t="n">
        <v>34757</v>
      </c>
    </row>
    <row r="10">
      <c r="A10" s="4" t="inlineStr">
        <is>
          <t>Total operating expenses</t>
        </is>
      </c>
      <c r="C10" s="5" t="n">
        <v>86952</v>
      </c>
      <c r="D10" s="5" t="n">
        <v>49396</v>
      </c>
      <c r="E10" s="5" t="n">
        <v>218990</v>
      </c>
      <c r="F10" s="5" t="n">
        <v>147971</v>
      </c>
    </row>
    <row r="11">
      <c r="A11" s="4" t="inlineStr">
        <is>
          <t>Loss (income) from operations</t>
        </is>
      </c>
      <c r="C11" s="5" t="n">
        <v>-39713</v>
      </c>
      <c r="D11" s="5" t="n">
        <v>4669</v>
      </c>
      <c r="E11" s="5" t="n">
        <v>-77187</v>
      </c>
      <c r="F11" s="5" t="n">
        <v>-19531</v>
      </c>
    </row>
    <row r="12">
      <c r="A12" s="4" t="inlineStr">
        <is>
          <t>Interest expense, net</t>
        </is>
      </c>
      <c r="C12" s="5" t="n">
        <v>1296</v>
      </c>
      <c r="D12" s="5" t="n">
        <v>2458</v>
      </c>
      <c r="E12" s="5" t="n">
        <v>3375</v>
      </c>
      <c r="F12" s="5" t="n">
        <v>4825</v>
      </c>
    </row>
    <row r="13">
      <c r="A13" s="4" t="inlineStr">
        <is>
          <t>Other income, net</t>
        </is>
      </c>
      <c r="C13" s="5" t="n">
        <v>-89</v>
      </c>
      <c r="D13" s="5" t="n">
        <v>-11</v>
      </c>
      <c r="E13" s="5" t="n">
        <v>-431</v>
      </c>
      <c r="F13" s="5" t="n">
        <v>-7639</v>
      </c>
    </row>
    <row r="14">
      <c r="A14" s="4" t="inlineStr">
        <is>
          <t>Gain on investment in and loan receivable from non-consolidated affiliate, net</t>
        </is>
      </c>
      <c r="C14" s="5" t="n">
        <v>-17750</v>
      </c>
      <c r="D14" s="5" t="n">
        <v>0</v>
      </c>
      <c r="E14" s="5" t="n">
        <v>-109260</v>
      </c>
      <c r="F14" s="5" t="n">
        <v>0</v>
      </c>
    </row>
    <row r="15">
      <c r="A15" s="4" t="inlineStr">
        <is>
          <t>Loss on extinguishment of debt</t>
        </is>
      </c>
      <c r="C15" s="5" t="n">
        <v>0</v>
      </c>
      <c r="D15" s="5" t="n">
        <v>0</v>
      </c>
      <c r="E15" s="5" t="n">
        <v>0</v>
      </c>
      <c r="F15" s="5" t="n">
        <v>1400</v>
      </c>
    </row>
    <row r="16">
      <c r="A16" s="4" t="inlineStr">
        <is>
          <t>Loss on termination of cash flow hedge</t>
        </is>
      </c>
      <c r="C16" s="5" t="n">
        <v>0</v>
      </c>
      <c r="D16" s="5" t="n">
        <v>0</v>
      </c>
      <c r="E16" s="5" t="n">
        <v>0</v>
      </c>
      <c r="F16" s="5" t="n">
        <v>3506</v>
      </c>
    </row>
    <row r="17">
      <c r="A17" s="4" t="inlineStr">
        <is>
          <t>(Loss) income before taxes</t>
        </is>
      </c>
      <c r="C17" s="5" t="n">
        <v>-23170</v>
      </c>
      <c r="D17" s="5" t="n">
        <v>2222</v>
      </c>
      <c r="E17" s="5" t="n">
        <v>29129</v>
      </c>
      <c r="F17" s="5" t="n">
        <v>-21623</v>
      </c>
    </row>
    <row r="18">
      <c r="A18" s="4" t="inlineStr">
        <is>
          <t>Income tax benefit</t>
        </is>
      </c>
      <c r="C18" s="5" t="n">
        <v>-2822</v>
      </c>
      <c r="D18" s="5" t="n">
        <v>-335</v>
      </c>
      <c r="E18" s="5" t="n">
        <v>-4283</v>
      </c>
      <c r="F18" s="5" t="n">
        <v>-10378</v>
      </c>
    </row>
    <row r="19">
      <c r="A19" s="4" t="inlineStr">
        <is>
          <t>Net (loss) income</t>
        </is>
      </c>
      <c r="C19" s="5" t="n">
        <v>-20348</v>
      </c>
      <c r="D19" s="5" t="n">
        <v>2557</v>
      </c>
      <c r="E19" s="5" t="n">
        <v>33412</v>
      </c>
      <c r="F19" s="5" t="n">
        <v>-11245</v>
      </c>
    </row>
    <row r="20">
      <c r="A20" s="4" t="inlineStr">
        <is>
          <t>NET (LOSS) INCOME</t>
        </is>
      </c>
      <c r="C20" s="5" t="n">
        <v>-20348</v>
      </c>
      <c r="D20" s="5" t="n">
        <v>2557</v>
      </c>
      <c r="E20" s="5" t="n">
        <v>33412</v>
      </c>
      <c r="F20" s="5" t="n">
        <v>-11245</v>
      </c>
    </row>
    <row r="21">
      <c r="A21" s="4" t="inlineStr">
        <is>
          <t>Convertible note accretion, amortization, and interest, net of tax</t>
        </is>
      </c>
      <c r="B21" s="4" t="inlineStr">
        <is>
          <t>[1]</t>
        </is>
      </c>
      <c r="C21" s="5" t="n">
        <v>0</v>
      </c>
      <c r="D21" s="5" t="n">
        <v>1975</v>
      </c>
      <c r="E21" s="5" t="n">
        <v>0</v>
      </c>
      <c r="F21" s="5" t="n">
        <v>0</v>
      </c>
    </row>
    <row r="22">
      <c r="A22" s="4" t="inlineStr">
        <is>
          <t>NET (LOSS) INCOME USED IN DILUTED EPS</t>
        </is>
      </c>
      <c r="C22" s="6" t="n">
        <v>-20348</v>
      </c>
      <c r="D22" s="6" t="n">
        <v>4532</v>
      </c>
      <c r="E22" s="6" t="n">
        <v>33412</v>
      </c>
      <c r="F22" s="6" t="n">
        <v>-11245</v>
      </c>
    </row>
    <row r="23">
      <c r="A23" s="3" t="inlineStr">
        <is>
          <t>NET (LOSS) INCOME PER SHARE</t>
        </is>
      </c>
    </row>
    <row r="24">
      <c r="A24" s="4" t="inlineStr">
        <is>
          <t>Basic (in dollars per share)</t>
        </is>
      </c>
      <c r="C24" s="8" t="n">
        <v>-0.17</v>
      </c>
      <c r="D24" s="8" t="n">
        <v>0.02</v>
      </c>
      <c r="E24" s="8" t="n">
        <v>0.28</v>
      </c>
      <c r="F24" s="8" t="n">
        <v>-0.1</v>
      </c>
    </row>
    <row r="25">
      <c r="A25" s="4" t="inlineStr">
        <is>
          <t>Diluted (in dollars per share)</t>
        </is>
      </c>
      <c r="C25" s="8" t="n">
        <v>-0.17</v>
      </c>
      <c r="D25" s="8" t="n">
        <v>0.04</v>
      </c>
      <c r="E25" s="8" t="n">
        <v>0.28</v>
      </c>
      <c r="F25" s="8" t="n">
        <v>-0.1</v>
      </c>
    </row>
    <row r="26">
      <c r="A26" s="3" t="inlineStr">
        <is>
          <t>WEIGHTED AVERAGE COMMON SHARES OUTSTANDING</t>
        </is>
      </c>
    </row>
    <row r="27">
      <c r="A27" s="4" t="inlineStr">
        <is>
          <t>Basic (in shares)</t>
        </is>
      </c>
      <c r="C27" s="5" t="n">
        <v>122559</v>
      </c>
      <c r="D27" s="5" t="n">
        <v>110461</v>
      </c>
      <c r="E27" s="5" t="n">
        <v>119087</v>
      </c>
      <c r="F27" s="5" t="n">
        <v>107605</v>
      </c>
    </row>
    <row r="28">
      <c r="A28" s="4" t="inlineStr">
        <is>
          <t>Diluted (in shares)</t>
        </is>
      </c>
      <c r="C28" s="5" t="n">
        <v>122559</v>
      </c>
      <c r="D28" s="5" t="n">
        <v>119191</v>
      </c>
      <c r="E28" s="5" t="n">
        <v>121356</v>
      </c>
      <c r="F28" s="5" t="n">
        <v>107605</v>
      </c>
    </row>
    <row r="29">
      <c r="A29" s="4" t="inlineStr">
        <is>
          <t>Clinical Services</t>
        </is>
      </c>
    </row>
    <row r="30">
      <c r="A30" s="4" t="inlineStr">
        <is>
          <t>Total revenue</t>
        </is>
      </c>
      <c r="C30" s="6" t="n">
        <v>102227</v>
      </c>
      <c r="D30" s="6" t="n">
        <v>108733</v>
      </c>
      <c r="E30" s="6" t="n">
        <v>300119</v>
      </c>
      <c r="F30" s="6" t="n">
        <v>275599</v>
      </c>
    </row>
    <row r="31">
      <c r="A31" s="4" t="inlineStr">
        <is>
          <t>Total gross profit</t>
        </is>
      </c>
      <c r="C31" s="5" t="n">
        <v>42667</v>
      </c>
      <c r="D31" s="5" t="n">
        <v>48126</v>
      </c>
      <c r="E31" s="5" t="n">
        <v>121761</v>
      </c>
      <c r="F31" s="5" t="n">
        <v>117312</v>
      </c>
    </row>
    <row r="32">
      <c r="A32" s="4" t="inlineStr">
        <is>
          <t>Pharma Services</t>
        </is>
      </c>
    </row>
    <row r="33">
      <c r="A33" s="4" t="inlineStr">
        <is>
          <t>Total revenue</t>
        </is>
      </c>
      <c r="C33" s="5" t="n">
        <v>19113</v>
      </c>
      <c r="D33" s="5" t="n">
        <v>16711</v>
      </c>
      <c r="E33" s="5" t="n">
        <v>58478</v>
      </c>
      <c r="F33" s="5" t="n">
        <v>42852</v>
      </c>
    </row>
    <row r="34">
      <c r="A34" s="4" t="inlineStr">
        <is>
          <t>Total gross profit</t>
        </is>
      </c>
      <c r="C34" s="6" t="n">
        <v>4572</v>
      </c>
      <c r="D34" s="6" t="n">
        <v>5939</v>
      </c>
      <c r="E34" s="6" t="n">
        <v>20042</v>
      </c>
      <c r="F34" s="6" t="n">
        <v>11128</v>
      </c>
    </row>
    <row r="35"/>
    <row r="36">
      <c r="A36" s="4" t="inlineStr">
        <is>
          <t>[1]</t>
        </is>
      </c>
      <c r="B36" s="4" t="inlineStr">
        <is>
          <t>This adjustment compensates for the effects of the if-converted impact of convertible notes in net income. Since an entity using the if-converted method assumes that a convertible debt instrument was converted into common shares at the beginning of the reporting period, net income is adjusted to reverse any recognized interest expense (including any amortization of discounts).</t>
        </is>
      </c>
    </row>
  </sheetData>
  <mergeCells count="5">
    <mergeCell ref="A1:B2"/>
    <mergeCell ref="C1:D1"/>
    <mergeCell ref="E1:F1"/>
    <mergeCell ref="A35:E35"/>
    <mergeCell ref="B36:E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Contractual Maturity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One Year or Less</t>
        </is>
      </c>
      <c r="B3" s="6" t="n">
        <v>75692</v>
      </c>
      <c r="C3" s="6" t="n">
        <v>27041</v>
      </c>
    </row>
    <row r="4">
      <c r="A4" s="4" t="inlineStr">
        <is>
          <t>Over One Year Through Five Years</t>
        </is>
      </c>
      <c r="B4" s="5" t="n">
        <v>126452</v>
      </c>
      <c r="C4" s="5" t="n">
        <v>40505</v>
      </c>
    </row>
    <row r="5">
      <c r="A5" s="4" t="inlineStr">
        <is>
          <t>Over Five Years</t>
        </is>
      </c>
      <c r="B5" s="5" t="n">
        <v>0</v>
      </c>
      <c r="C5" s="5" t="n">
        <v>0</v>
      </c>
    </row>
    <row r="6">
      <c r="A6" s="4" t="inlineStr">
        <is>
          <t>Total</t>
        </is>
      </c>
      <c r="B6" s="5" t="n">
        <v>202144</v>
      </c>
      <c r="C6" s="5" t="n">
        <v>67546</v>
      </c>
    </row>
    <row r="7">
      <c r="A7" s="4" t="inlineStr">
        <is>
          <t>U.S. Treasury securities</t>
        </is>
      </c>
    </row>
    <row r="8">
      <c r="A8" s="3" t="inlineStr">
        <is>
          <t>Fair Value, Assets and Liabilities Measured on Recurring and Nonrecurring Basis [Line Items]</t>
        </is>
      </c>
    </row>
    <row r="9">
      <c r="A9" s="4" t="inlineStr">
        <is>
          <t>One Year or Less</t>
        </is>
      </c>
      <c r="B9" s="5" t="n">
        <v>15072</v>
      </c>
      <c r="C9" s="5" t="n">
        <v>6075</v>
      </c>
    </row>
    <row r="10">
      <c r="A10" s="4" t="inlineStr">
        <is>
          <t>Over One Year Through Five Years</t>
        </is>
      </c>
      <c r="B10" s="5" t="n">
        <v>36871</v>
      </c>
      <c r="C10" s="5" t="n">
        <v>15265</v>
      </c>
    </row>
    <row r="11">
      <c r="A11" s="4" t="inlineStr">
        <is>
          <t>Over Five Years</t>
        </is>
      </c>
      <c r="B11" s="5" t="n">
        <v>0</v>
      </c>
      <c r="C11" s="5" t="n">
        <v>0</v>
      </c>
    </row>
    <row r="12">
      <c r="A12" s="4" t="inlineStr">
        <is>
          <t>Total</t>
        </is>
      </c>
      <c r="B12" s="5" t="n">
        <v>51943</v>
      </c>
      <c r="C12" s="5" t="n">
        <v>21340</v>
      </c>
    </row>
    <row r="13">
      <c r="A13" s="4" t="inlineStr">
        <is>
          <t>Yankee bonds</t>
        </is>
      </c>
    </row>
    <row r="14">
      <c r="A14" s="3" t="inlineStr">
        <is>
          <t>Fair Value, Assets and Liabilities Measured on Recurring and Nonrecurring Basis [Line Items]</t>
        </is>
      </c>
    </row>
    <row r="15">
      <c r="A15" s="4" t="inlineStr">
        <is>
          <t>One Year or Less</t>
        </is>
      </c>
      <c r="B15" s="5" t="n">
        <v>0</v>
      </c>
    </row>
    <row r="16">
      <c r="A16" s="4" t="inlineStr">
        <is>
          <t>Over One Year Through Five Years</t>
        </is>
      </c>
      <c r="B16" s="5" t="n">
        <v>3058</v>
      </c>
    </row>
    <row r="17">
      <c r="A17" s="4" t="inlineStr">
        <is>
          <t>Over Five Years</t>
        </is>
      </c>
      <c r="B17" s="5" t="n">
        <v>0</v>
      </c>
    </row>
    <row r="18">
      <c r="A18" s="4" t="inlineStr">
        <is>
          <t>Total</t>
        </is>
      </c>
      <c r="B18" s="5" t="n">
        <v>3058</v>
      </c>
    </row>
    <row r="19">
      <c r="A19" s="4" t="inlineStr">
        <is>
          <t>Agency bonds</t>
        </is>
      </c>
    </row>
    <row r="20">
      <c r="A20" s="3" t="inlineStr">
        <is>
          <t>Fair Value, Assets and Liabilities Measured on Recurring and Nonrecurring Basis [Line Items]</t>
        </is>
      </c>
    </row>
    <row r="21">
      <c r="A21" s="4" t="inlineStr">
        <is>
          <t>One Year or Less</t>
        </is>
      </c>
      <c r="B21" s="5" t="n">
        <v>14091</v>
      </c>
    </row>
    <row r="22">
      <c r="A22" s="4" t="inlineStr">
        <is>
          <t>Over One Year Through Five Years</t>
        </is>
      </c>
      <c r="B22" s="5" t="n">
        <v>3499</v>
      </c>
    </row>
    <row r="23">
      <c r="A23" s="4" t="inlineStr">
        <is>
          <t>Over Five Years</t>
        </is>
      </c>
      <c r="B23" s="5" t="n">
        <v>0</v>
      </c>
    </row>
    <row r="24">
      <c r="A24" s="4" t="inlineStr">
        <is>
          <t>Total</t>
        </is>
      </c>
      <c r="B24" s="5" t="n">
        <v>17590</v>
      </c>
    </row>
    <row r="25">
      <c r="A25" s="4" t="inlineStr">
        <is>
          <t>Municipal bonds</t>
        </is>
      </c>
    </row>
    <row r="26">
      <c r="A26" s="3" t="inlineStr">
        <is>
          <t>Fair Value, Assets and Liabilities Measured on Recurring and Nonrecurring Basis [Line Items]</t>
        </is>
      </c>
    </row>
    <row r="27">
      <c r="A27" s="4" t="inlineStr">
        <is>
          <t>One Year or Less</t>
        </is>
      </c>
      <c r="B27" s="5" t="n">
        <v>0</v>
      </c>
    </row>
    <row r="28">
      <c r="A28" s="4" t="inlineStr">
        <is>
          <t>Over One Year Through Five Years</t>
        </is>
      </c>
      <c r="B28" s="5" t="n">
        <v>12411</v>
      </c>
    </row>
    <row r="29">
      <c r="A29" s="4" t="inlineStr">
        <is>
          <t>Over Five Years</t>
        </is>
      </c>
      <c r="B29" s="5" t="n">
        <v>0</v>
      </c>
    </row>
    <row r="30">
      <c r="A30" s="4" t="inlineStr">
        <is>
          <t>Total</t>
        </is>
      </c>
      <c r="B30" s="5" t="n">
        <v>12411</v>
      </c>
    </row>
    <row r="31">
      <c r="A31" s="4" t="inlineStr">
        <is>
          <t>Commercial paper</t>
        </is>
      </c>
    </row>
    <row r="32">
      <c r="A32" s="3" t="inlineStr">
        <is>
          <t>Fair Value, Assets and Liabilities Measured on Recurring and Nonrecurring Basis [Line Items]</t>
        </is>
      </c>
    </row>
    <row r="33">
      <c r="A33" s="4" t="inlineStr">
        <is>
          <t>One Year or Less</t>
        </is>
      </c>
      <c r="B33" s="5" t="n">
        <v>21964</v>
      </c>
      <c r="C33" s="5" t="n">
        <v>14543</v>
      </c>
    </row>
    <row r="34">
      <c r="A34" s="4" t="inlineStr">
        <is>
          <t>Over One Year Through Five Years</t>
        </is>
      </c>
      <c r="B34" s="5" t="n">
        <v>0</v>
      </c>
      <c r="C34" s="5" t="n">
        <v>0</v>
      </c>
    </row>
    <row r="35">
      <c r="A35" s="4" t="inlineStr">
        <is>
          <t>Over Five Years</t>
        </is>
      </c>
      <c r="B35" s="5" t="n">
        <v>0</v>
      </c>
      <c r="C35" s="5" t="n">
        <v>0</v>
      </c>
    </row>
    <row r="36">
      <c r="A36" s="4" t="inlineStr">
        <is>
          <t>Total</t>
        </is>
      </c>
      <c r="B36" s="5" t="n">
        <v>21964</v>
      </c>
      <c r="C36" s="5" t="n">
        <v>14543</v>
      </c>
    </row>
    <row r="37">
      <c r="A37" s="4" t="inlineStr">
        <is>
          <t>Asset-backed securities</t>
        </is>
      </c>
    </row>
    <row r="38">
      <c r="A38" s="3" t="inlineStr">
        <is>
          <t>Fair Value, Assets and Liabilities Measured on Recurring and Nonrecurring Basis [Line Items]</t>
        </is>
      </c>
    </row>
    <row r="39">
      <c r="A39" s="4" t="inlineStr">
        <is>
          <t>One Year or Less</t>
        </is>
      </c>
      <c r="B39" s="5" t="n">
        <v>16</v>
      </c>
      <c r="C39" s="5" t="n">
        <v>560</v>
      </c>
    </row>
    <row r="40">
      <c r="A40" s="4" t="inlineStr">
        <is>
          <t>Over One Year Through Five Years</t>
        </is>
      </c>
      <c r="B40" s="5" t="n">
        <v>26588</v>
      </c>
      <c r="C40" s="5" t="n">
        <v>13978</v>
      </c>
    </row>
    <row r="41">
      <c r="A41" s="4" t="inlineStr">
        <is>
          <t>Over Five Years</t>
        </is>
      </c>
      <c r="B41" s="5" t="n">
        <v>0</v>
      </c>
      <c r="C41" s="5" t="n">
        <v>0</v>
      </c>
    </row>
    <row r="42">
      <c r="A42" s="4" t="inlineStr">
        <is>
          <t>Total</t>
        </is>
      </c>
      <c r="B42" s="5" t="n">
        <v>26604</v>
      </c>
      <c r="C42" s="5" t="n">
        <v>14538</v>
      </c>
    </row>
    <row r="43">
      <c r="A43" s="4" t="inlineStr">
        <is>
          <t>Corporate bonds</t>
        </is>
      </c>
    </row>
    <row r="44">
      <c r="A44" s="3" t="inlineStr">
        <is>
          <t>Fair Value, Assets and Liabilities Measured on Recurring and Nonrecurring Basis [Line Items]</t>
        </is>
      </c>
    </row>
    <row r="45">
      <c r="A45" s="4" t="inlineStr">
        <is>
          <t>One Year or Less</t>
        </is>
      </c>
      <c r="B45" s="5" t="n">
        <v>24549</v>
      </c>
      <c r="C45" s="5" t="n">
        <v>5863</v>
      </c>
    </row>
    <row r="46">
      <c r="A46" s="4" t="inlineStr">
        <is>
          <t>Over One Year Through Five Years</t>
        </is>
      </c>
      <c r="B46" s="5" t="n">
        <v>44025</v>
      </c>
      <c r="C46" s="5" t="n">
        <v>11262</v>
      </c>
    </row>
    <row r="47">
      <c r="A47" s="4" t="inlineStr">
        <is>
          <t>Over Five Years</t>
        </is>
      </c>
      <c r="B47" s="5" t="n">
        <v>0</v>
      </c>
      <c r="C47" s="5" t="n">
        <v>0</v>
      </c>
    </row>
    <row r="48">
      <c r="A48" s="4" t="inlineStr">
        <is>
          <t>Total</t>
        </is>
      </c>
      <c r="B48" s="6" t="n">
        <v>68574</v>
      </c>
      <c r="C48" s="6" t="n">
        <v>171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on 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Marketable securities, at fair value</t>
        </is>
      </c>
      <c r="B3" s="6" t="n">
        <v>202144</v>
      </c>
      <c r="C3" s="6" t="n">
        <v>67546</v>
      </c>
    </row>
    <row r="4">
      <c r="A4" s="4" t="inlineStr">
        <is>
          <t>Commercial paper</t>
        </is>
      </c>
    </row>
    <row r="5">
      <c r="A5" s="3" t="inlineStr">
        <is>
          <t>Fair Value, Assets and Liabilities Measured on Recurring and Nonrecurring Basis [Line Items]</t>
        </is>
      </c>
    </row>
    <row r="6">
      <c r="A6" s="4" t="inlineStr">
        <is>
          <t>Marketable securities, at fair value</t>
        </is>
      </c>
      <c r="B6" s="5" t="n">
        <v>21964</v>
      </c>
      <c r="C6" s="5" t="n">
        <v>14543</v>
      </c>
    </row>
    <row r="7">
      <c r="A7" s="4" t="inlineStr">
        <is>
          <t>U.S. Treasury securities</t>
        </is>
      </c>
    </row>
    <row r="8">
      <c r="A8" s="3" t="inlineStr">
        <is>
          <t>Fair Value, Assets and Liabilities Measured on Recurring and Nonrecurring Basis [Line Items]</t>
        </is>
      </c>
    </row>
    <row r="9">
      <c r="A9" s="4" t="inlineStr">
        <is>
          <t>Marketable securities, at fair value</t>
        </is>
      </c>
      <c r="B9" s="5" t="n">
        <v>51943</v>
      </c>
      <c r="C9" s="5" t="n">
        <v>21340</v>
      </c>
    </row>
    <row r="10">
      <c r="A10" s="4" t="inlineStr">
        <is>
          <t>Yankee bonds</t>
        </is>
      </c>
    </row>
    <row r="11">
      <c r="A11" s="3" t="inlineStr">
        <is>
          <t>Fair Value, Assets and Liabilities Measured on Recurring and Nonrecurring Basis [Line Items]</t>
        </is>
      </c>
    </row>
    <row r="12">
      <c r="A12" s="4" t="inlineStr">
        <is>
          <t>Marketable securities, at fair value</t>
        </is>
      </c>
      <c r="B12" s="5" t="n">
        <v>3058</v>
      </c>
    </row>
    <row r="13">
      <c r="A13" s="4" t="inlineStr">
        <is>
          <t>Agency bonds</t>
        </is>
      </c>
    </row>
    <row r="14">
      <c r="A14" s="3" t="inlineStr">
        <is>
          <t>Fair Value, Assets and Liabilities Measured on Recurring and Nonrecurring Basis [Line Items]</t>
        </is>
      </c>
    </row>
    <row r="15">
      <c r="A15" s="4" t="inlineStr">
        <is>
          <t>Marketable securities, at fair value</t>
        </is>
      </c>
      <c r="B15" s="5" t="n">
        <v>17590</v>
      </c>
    </row>
    <row r="16">
      <c r="A16" s="4" t="inlineStr">
        <is>
          <t>Municipal bonds</t>
        </is>
      </c>
    </row>
    <row r="17">
      <c r="A17" s="3" t="inlineStr">
        <is>
          <t>Fair Value, Assets and Liabilities Measured on Recurring and Nonrecurring Basis [Line Items]</t>
        </is>
      </c>
    </row>
    <row r="18">
      <c r="A18" s="4" t="inlineStr">
        <is>
          <t>Marketable securities, at fair value</t>
        </is>
      </c>
      <c r="B18" s="5" t="n">
        <v>12411</v>
      </c>
    </row>
    <row r="19">
      <c r="A19" s="4" t="inlineStr">
        <is>
          <t>Asset-backed securities</t>
        </is>
      </c>
    </row>
    <row r="20">
      <c r="A20" s="3" t="inlineStr">
        <is>
          <t>Fair Value, Assets and Liabilities Measured on Recurring and Nonrecurring Basis [Line Items]</t>
        </is>
      </c>
    </row>
    <row r="21">
      <c r="A21" s="4" t="inlineStr">
        <is>
          <t>Marketable securities, at fair value</t>
        </is>
      </c>
      <c r="B21" s="5" t="n">
        <v>26604</v>
      </c>
      <c r="C21" s="5" t="n">
        <v>14538</v>
      </c>
    </row>
    <row r="22">
      <c r="A22" s="4" t="inlineStr">
        <is>
          <t>Corporate bonds</t>
        </is>
      </c>
    </row>
    <row r="23">
      <c r="A23" s="3" t="inlineStr">
        <is>
          <t>Fair Value, Assets and Liabilities Measured on Recurring and Nonrecurring Basis [Line Items]</t>
        </is>
      </c>
    </row>
    <row r="24">
      <c r="A24" s="4" t="inlineStr">
        <is>
          <t>Marketable securities, at fair value</t>
        </is>
      </c>
      <c r="B24" s="5" t="n">
        <v>68574</v>
      </c>
      <c r="C24" s="5" t="n">
        <v>17125</v>
      </c>
    </row>
    <row r="25">
      <c r="A25" s="4" t="inlineStr">
        <is>
          <t>Fair Value, Recurring</t>
        </is>
      </c>
    </row>
    <row r="26">
      <c r="A26" s="3" t="inlineStr">
        <is>
          <t>Fair Value, Assets and Liabilities Measured on Recurring and Nonrecurring Basis [Line Items]</t>
        </is>
      </c>
    </row>
    <row r="27">
      <c r="A27" s="4" t="inlineStr">
        <is>
          <t>Total</t>
        </is>
      </c>
      <c r="B27" s="5" t="n">
        <v>477162</v>
      </c>
      <c r="C27" s="5" t="n">
        <v>281686</v>
      </c>
    </row>
    <row r="28">
      <c r="A28" s="4" t="inlineStr">
        <is>
          <t>Fair Value, Recurring | Money market funds</t>
        </is>
      </c>
    </row>
    <row r="29">
      <c r="A29" s="3" t="inlineStr">
        <is>
          <t>Fair Value, Assets and Liabilities Measured on Recurring and Nonrecurring Basis [Line Items]</t>
        </is>
      </c>
    </row>
    <row r="30">
      <c r="A30" s="4" t="inlineStr">
        <is>
          <t>Cash equivalents</t>
        </is>
      </c>
      <c r="B30" s="5" t="n">
        <v>256772</v>
      </c>
      <c r="C30" s="5" t="n">
        <v>209141</v>
      </c>
    </row>
    <row r="31">
      <c r="A31" s="4" t="inlineStr">
        <is>
          <t>Fair Value, Recurring | Commercial paper</t>
        </is>
      </c>
    </row>
    <row r="32">
      <c r="A32" s="3" t="inlineStr">
        <is>
          <t>Fair Value, Assets and Liabilities Measured on Recurring and Nonrecurring Basis [Line Items]</t>
        </is>
      </c>
    </row>
    <row r="33">
      <c r="A33" s="4" t="inlineStr">
        <is>
          <t>Cash equivalents</t>
        </is>
      </c>
      <c r="B33" s="5" t="n">
        <v>18246</v>
      </c>
      <c r="C33" s="5" t="n">
        <v>3999</v>
      </c>
    </row>
    <row r="34">
      <c r="A34" s="4" t="inlineStr">
        <is>
          <t>Marketable securities, at fair value</t>
        </is>
      </c>
      <c r="B34" s="5" t="n">
        <v>21964</v>
      </c>
      <c r="C34" s="5" t="n">
        <v>14543</v>
      </c>
    </row>
    <row r="35">
      <c r="A35" s="4" t="inlineStr">
        <is>
          <t>Fair Value, Recurring | U.S. Treasury securities</t>
        </is>
      </c>
    </row>
    <row r="36">
      <c r="A36" s="3" t="inlineStr">
        <is>
          <t>Fair Value, Assets and Liabilities Measured on Recurring and Nonrecurring Basis [Line Items]</t>
        </is>
      </c>
    </row>
    <row r="37">
      <c r="A37" s="4" t="inlineStr">
        <is>
          <t>Cash equivalents</t>
        </is>
      </c>
      <c r="C37" s="5" t="n">
        <v>1000</v>
      </c>
    </row>
    <row r="38">
      <c r="A38" s="4" t="inlineStr">
        <is>
          <t>Marketable securities, at fair value</t>
        </is>
      </c>
      <c r="B38" s="5" t="n">
        <v>51943</v>
      </c>
      <c r="C38" s="5" t="n">
        <v>21340</v>
      </c>
    </row>
    <row r="39">
      <c r="A39" s="4" t="inlineStr">
        <is>
          <t>Fair Value, Recurring | Yankee bonds</t>
        </is>
      </c>
    </row>
    <row r="40">
      <c r="A40" s="3" t="inlineStr">
        <is>
          <t>Fair Value, Assets and Liabilities Measured on Recurring and Nonrecurring Basis [Line Items]</t>
        </is>
      </c>
    </row>
    <row r="41">
      <c r="A41" s="4" t="inlineStr">
        <is>
          <t>Marketable securities, at fair value</t>
        </is>
      </c>
      <c r="B41" s="5" t="n">
        <v>3058</v>
      </c>
    </row>
    <row r="42">
      <c r="A42" s="4" t="inlineStr">
        <is>
          <t>Fair Value, Recurring | Agency bonds</t>
        </is>
      </c>
    </row>
    <row r="43">
      <c r="A43" s="3" t="inlineStr">
        <is>
          <t>Fair Value, Assets and Liabilities Measured on Recurring and Nonrecurring Basis [Line Items]</t>
        </is>
      </c>
    </row>
    <row r="44">
      <c r="A44" s="4" t="inlineStr">
        <is>
          <t>Marketable securities, at fair value</t>
        </is>
      </c>
      <c r="B44" s="5" t="n">
        <v>17590</v>
      </c>
    </row>
    <row r="45">
      <c r="A45" s="4" t="inlineStr">
        <is>
          <t>Fair Value, Recurring | Municipal bonds</t>
        </is>
      </c>
    </row>
    <row r="46">
      <c r="A46" s="3" t="inlineStr">
        <is>
          <t>Fair Value, Assets and Liabilities Measured on Recurring and Nonrecurring Basis [Line Items]</t>
        </is>
      </c>
    </row>
    <row r="47">
      <c r="A47" s="4" t="inlineStr">
        <is>
          <t>Marketable securities, at fair value</t>
        </is>
      </c>
      <c r="B47" s="5" t="n">
        <v>12411</v>
      </c>
    </row>
    <row r="48">
      <c r="A48" s="4" t="inlineStr">
        <is>
          <t>Fair Value, Recurring | Asset-backed securities</t>
        </is>
      </c>
    </row>
    <row r="49">
      <c r="A49" s="3" t="inlineStr">
        <is>
          <t>Fair Value, Assets and Liabilities Measured on Recurring and Nonrecurring Basis [Line Items]</t>
        </is>
      </c>
    </row>
    <row r="50">
      <c r="A50" s="4" t="inlineStr">
        <is>
          <t>Marketable securities, at fair value</t>
        </is>
      </c>
      <c r="B50" s="5" t="n">
        <v>26604</v>
      </c>
      <c r="C50" s="5" t="n">
        <v>14538</v>
      </c>
    </row>
    <row r="51">
      <c r="A51" s="4" t="inlineStr">
        <is>
          <t>Fair Value, Recurring | Corporate bonds</t>
        </is>
      </c>
    </row>
    <row r="52">
      <c r="A52" s="3" t="inlineStr">
        <is>
          <t>Fair Value, Assets and Liabilities Measured on Recurring and Nonrecurring Basis [Line Items]</t>
        </is>
      </c>
    </row>
    <row r="53">
      <c r="A53" s="4" t="inlineStr">
        <is>
          <t>Marketable securities, at fair value</t>
        </is>
      </c>
      <c r="B53" s="5" t="n">
        <v>68574</v>
      </c>
      <c r="C53" s="5" t="n">
        <v>17125</v>
      </c>
    </row>
    <row r="54">
      <c r="A54" s="4" t="inlineStr">
        <is>
          <t>Level 1 | Fair Value, Recurring</t>
        </is>
      </c>
    </row>
    <row r="55">
      <c r="A55" s="3" t="inlineStr">
        <is>
          <t>Fair Value, Assets and Liabilities Measured on Recurring and Nonrecurring Basis [Line Items]</t>
        </is>
      </c>
    </row>
    <row r="56">
      <c r="A56" s="4" t="inlineStr">
        <is>
          <t>Total</t>
        </is>
      </c>
      <c r="B56" s="5" t="n">
        <v>341774</v>
      </c>
      <c r="C56" s="5" t="n">
        <v>231481</v>
      </c>
    </row>
    <row r="57">
      <c r="A57" s="4" t="inlineStr">
        <is>
          <t>Level 1 | Fair Value, Recurring | Money market funds</t>
        </is>
      </c>
    </row>
    <row r="58">
      <c r="A58" s="3" t="inlineStr">
        <is>
          <t>Fair Value, Assets and Liabilities Measured on Recurring and Nonrecurring Basis [Line Items]</t>
        </is>
      </c>
    </row>
    <row r="59">
      <c r="A59" s="4" t="inlineStr">
        <is>
          <t>Cash equivalents</t>
        </is>
      </c>
      <c r="B59" s="5" t="n">
        <v>256772</v>
      </c>
      <c r="C59" s="5" t="n">
        <v>209141</v>
      </c>
    </row>
    <row r="60">
      <c r="A60" s="4" t="inlineStr">
        <is>
          <t>Level 1 | Fair Value, Recurring | Commercial paper</t>
        </is>
      </c>
    </row>
    <row r="61">
      <c r="A61" s="3" t="inlineStr">
        <is>
          <t>Fair Value, Assets and Liabilities Measured on Recurring and Nonrecurring Basis [Line Items]</t>
        </is>
      </c>
    </row>
    <row r="62">
      <c r="A62" s="4" t="inlineStr">
        <is>
          <t>Cash equivalents</t>
        </is>
      </c>
      <c r="B62" s="5" t="n">
        <v>0</v>
      </c>
      <c r="C62" s="5" t="n">
        <v>0</v>
      </c>
    </row>
    <row r="63">
      <c r="A63" s="4" t="inlineStr">
        <is>
          <t>Marketable securities, at fair value</t>
        </is>
      </c>
      <c r="B63" s="5" t="n">
        <v>0</v>
      </c>
      <c r="C63" s="5" t="n">
        <v>0</v>
      </c>
    </row>
    <row r="64">
      <c r="A64" s="4" t="inlineStr">
        <is>
          <t>Level 1 | Fair Value, Recurring | U.S. Treasury securities</t>
        </is>
      </c>
    </row>
    <row r="65">
      <c r="A65" s="3" t="inlineStr">
        <is>
          <t>Fair Value, Assets and Liabilities Measured on Recurring and Nonrecurring Basis [Line Items]</t>
        </is>
      </c>
    </row>
    <row r="66">
      <c r="A66" s="4" t="inlineStr">
        <is>
          <t>Cash equivalents</t>
        </is>
      </c>
      <c r="C66" s="5" t="n">
        <v>1000</v>
      </c>
    </row>
    <row r="67">
      <c r="A67" s="4" t="inlineStr">
        <is>
          <t>Marketable securities, at fair value</t>
        </is>
      </c>
      <c r="B67" s="5" t="n">
        <v>51943</v>
      </c>
      <c r="C67" s="5" t="n">
        <v>21340</v>
      </c>
    </row>
    <row r="68">
      <c r="A68" s="4" t="inlineStr">
        <is>
          <t>Level 1 | Fair Value, Recurring | Yankee bonds</t>
        </is>
      </c>
    </row>
    <row r="69">
      <c r="A69" s="3" t="inlineStr">
        <is>
          <t>Fair Value, Assets and Liabilities Measured on Recurring and Nonrecurring Basis [Line Items]</t>
        </is>
      </c>
    </row>
    <row r="70">
      <c r="A70" s="4" t="inlineStr">
        <is>
          <t>Marketable securities, at fair value</t>
        </is>
      </c>
      <c r="B70" s="5" t="n">
        <v>3058</v>
      </c>
    </row>
    <row r="71">
      <c r="A71" s="4" t="inlineStr">
        <is>
          <t>Level 1 | Fair Value, Recurring | Agency bonds</t>
        </is>
      </c>
    </row>
    <row r="72">
      <c r="A72" s="3" t="inlineStr">
        <is>
          <t>Fair Value, Assets and Liabilities Measured on Recurring and Nonrecurring Basis [Line Items]</t>
        </is>
      </c>
    </row>
    <row r="73">
      <c r="A73" s="4" t="inlineStr">
        <is>
          <t>Marketable securities, at fair value</t>
        </is>
      </c>
      <c r="B73" s="5" t="n">
        <v>17590</v>
      </c>
    </row>
    <row r="74">
      <c r="A74" s="4" t="inlineStr">
        <is>
          <t>Level 1 | Fair Value, Recurring | Municipal bonds</t>
        </is>
      </c>
    </row>
    <row r="75">
      <c r="A75" s="3" t="inlineStr">
        <is>
          <t>Fair Value, Assets and Liabilities Measured on Recurring and Nonrecurring Basis [Line Items]</t>
        </is>
      </c>
    </row>
    <row r="76">
      <c r="A76" s="4" t="inlineStr">
        <is>
          <t>Marketable securities, at fair value</t>
        </is>
      </c>
      <c r="B76" s="5" t="n">
        <v>12411</v>
      </c>
    </row>
    <row r="77">
      <c r="A77" s="4" t="inlineStr">
        <is>
          <t>Level 1 | Fair Value, Recurring | Asset-backed securities</t>
        </is>
      </c>
    </row>
    <row r="78">
      <c r="A78" s="3" t="inlineStr">
        <is>
          <t>Fair Value, Assets and Liabilities Measured on Recurring and Nonrecurring Basis [Line Items]</t>
        </is>
      </c>
    </row>
    <row r="79">
      <c r="A79" s="4" t="inlineStr">
        <is>
          <t>Marketable securities, at fair value</t>
        </is>
      </c>
      <c r="B79" s="5" t="n">
        <v>0</v>
      </c>
      <c r="C79" s="5" t="n">
        <v>0</v>
      </c>
    </row>
    <row r="80">
      <c r="A80" s="4" t="inlineStr">
        <is>
          <t>Level 1 | Fair Value, Recurring | Corporate bonds</t>
        </is>
      </c>
    </row>
    <row r="81">
      <c r="A81" s="3" t="inlineStr">
        <is>
          <t>Fair Value, Assets and Liabilities Measured on Recurring and Nonrecurring Basis [Line Items]</t>
        </is>
      </c>
    </row>
    <row r="82">
      <c r="A82" s="4" t="inlineStr">
        <is>
          <t>Marketable securities, at fair value</t>
        </is>
      </c>
      <c r="B82" s="5" t="n">
        <v>0</v>
      </c>
      <c r="C82" s="5" t="n">
        <v>0</v>
      </c>
    </row>
    <row r="83">
      <c r="A83" s="4" t="inlineStr">
        <is>
          <t>Level 2 | Fair Value, Recurring</t>
        </is>
      </c>
    </row>
    <row r="84">
      <c r="A84" s="3" t="inlineStr">
        <is>
          <t>Fair Value, Assets and Liabilities Measured on Recurring and Nonrecurring Basis [Line Items]</t>
        </is>
      </c>
    </row>
    <row r="85">
      <c r="A85" s="4" t="inlineStr">
        <is>
          <t>Total</t>
        </is>
      </c>
      <c r="B85" s="5" t="n">
        <v>135388</v>
      </c>
      <c r="C85" s="5" t="n">
        <v>50205</v>
      </c>
    </row>
    <row r="86">
      <c r="A86" s="4" t="inlineStr">
        <is>
          <t>Level 2 | Fair Value, Recurring | Money market funds</t>
        </is>
      </c>
    </row>
    <row r="87">
      <c r="A87" s="3" t="inlineStr">
        <is>
          <t>Fair Value, Assets and Liabilities Measured on Recurring and Nonrecurring Basis [Line Items]</t>
        </is>
      </c>
    </row>
    <row r="88">
      <c r="A88" s="4" t="inlineStr">
        <is>
          <t>Cash equivalents</t>
        </is>
      </c>
      <c r="B88" s="5" t="n">
        <v>0</v>
      </c>
      <c r="C88" s="5" t="n">
        <v>0</v>
      </c>
    </row>
    <row r="89">
      <c r="A89" s="4" t="inlineStr">
        <is>
          <t>Level 2 | Fair Value, Recurring | Commercial paper</t>
        </is>
      </c>
    </row>
    <row r="90">
      <c r="A90" s="3" t="inlineStr">
        <is>
          <t>Fair Value, Assets and Liabilities Measured on Recurring and Nonrecurring Basis [Line Items]</t>
        </is>
      </c>
    </row>
    <row r="91">
      <c r="A91" s="4" t="inlineStr">
        <is>
          <t>Cash equivalents</t>
        </is>
      </c>
      <c r="B91" s="5" t="n">
        <v>18246</v>
      </c>
      <c r="C91" s="5" t="n">
        <v>3999</v>
      </c>
    </row>
    <row r="92">
      <c r="A92" s="4" t="inlineStr">
        <is>
          <t>Marketable securities, at fair value</t>
        </is>
      </c>
      <c r="B92" s="5" t="n">
        <v>21964</v>
      </c>
      <c r="C92" s="5" t="n">
        <v>14543</v>
      </c>
    </row>
    <row r="93">
      <c r="A93" s="4" t="inlineStr">
        <is>
          <t>Level 2 | Fair Value, Recurring | U.S. Treasury securities</t>
        </is>
      </c>
    </row>
    <row r="94">
      <c r="A94" s="3" t="inlineStr">
        <is>
          <t>Fair Value, Assets and Liabilities Measured on Recurring and Nonrecurring Basis [Line Items]</t>
        </is>
      </c>
    </row>
    <row r="95">
      <c r="A95" s="4" t="inlineStr">
        <is>
          <t>Cash equivalents</t>
        </is>
      </c>
      <c r="C95" s="5" t="n">
        <v>0</v>
      </c>
    </row>
    <row r="96">
      <c r="A96" s="4" t="inlineStr">
        <is>
          <t>Marketable securities, at fair value</t>
        </is>
      </c>
      <c r="B96" s="5" t="n">
        <v>0</v>
      </c>
      <c r="C96" s="5" t="n">
        <v>0</v>
      </c>
    </row>
    <row r="97">
      <c r="A97" s="4" t="inlineStr">
        <is>
          <t>Level 2 | Fair Value, Recurring | Yankee bonds</t>
        </is>
      </c>
    </row>
    <row r="98">
      <c r="A98" s="3" t="inlineStr">
        <is>
          <t>Fair Value, Assets and Liabilities Measured on Recurring and Nonrecurring Basis [Line Items]</t>
        </is>
      </c>
    </row>
    <row r="99">
      <c r="A99" s="4" t="inlineStr">
        <is>
          <t>Marketable securities, at fair value</t>
        </is>
      </c>
      <c r="B99" s="5" t="n">
        <v>0</v>
      </c>
    </row>
    <row r="100">
      <c r="A100" s="4" t="inlineStr">
        <is>
          <t>Level 2 | Fair Value, Recurring | Agency bonds</t>
        </is>
      </c>
    </row>
    <row r="101">
      <c r="A101" s="3" t="inlineStr">
        <is>
          <t>Fair Value, Assets and Liabilities Measured on Recurring and Nonrecurring Basis [Line Items]</t>
        </is>
      </c>
    </row>
    <row r="102">
      <c r="A102" s="4" t="inlineStr">
        <is>
          <t>Marketable securities, at fair value</t>
        </is>
      </c>
      <c r="B102" s="5" t="n">
        <v>0</v>
      </c>
    </row>
    <row r="103">
      <c r="A103" s="4" t="inlineStr">
        <is>
          <t>Level 2 | Fair Value, Recurring | Municipal bonds</t>
        </is>
      </c>
    </row>
    <row r="104">
      <c r="A104" s="3" t="inlineStr">
        <is>
          <t>Fair Value, Assets and Liabilities Measured on Recurring and Nonrecurring Basis [Line Items]</t>
        </is>
      </c>
    </row>
    <row r="105">
      <c r="A105" s="4" t="inlineStr">
        <is>
          <t>Marketable securities, at fair value</t>
        </is>
      </c>
      <c r="B105" s="5" t="n">
        <v>0</v>
      </c>
    </row>
    <row r="106">
      <c r="A106" s="4" t="inlineStr">
        <is>
          <t>Level 2 | Fair Value, Recurring | Asset-backed securities</t>
        </is>
      </c>
    </row>
    <row r="107">
      <c r="A107" s="3" t="inlineStr">
        <is>
          <t>Fair Value, Assets and Liabilities Measured on Recurring and Nonrecurring Basis [Line Items]</t>
        </is>
      </c>
    </row>
    <row r="108">
      <c r="A108" s="4" t="inlineStr">
        <is>
          <t>Marketable securities, at fair value</t>
        </is>
      </c>
      <c r="B108" s="5" t="n">
        <v>26604</v>
      </c>
      <c r="C108" s="5" t="n">
        <v>14538</v>
      </c>
    </row>
    <row r="109">
      <c r="A109" s="4" t="inlineStr">
        <is>
          <t>Level 2 | Fair Value, Recurring | Corporate bonds</t>
        </is>
      </c>
    </row>
    <row r="110">
      <c r="A110" s="3" t="inlineStr">
        <is>
          <t>Fair Value, Assets and Liabilities Measured on Recurring and Nonrecurring Basis [Line Items]</t>
        </is>
      </c>
    </row>
    <row r="111">
      <c r="A111" s="4" t="inlineStr">
        <is>
          <t>Marketable securities, at fair value</t>
        </is>
      </c>
      <c r="B111" s="5" t="n">
        <v>68574</v>
      </c>
      <c r="C111" s="5" t="n">
        <v>17125</v>
      </c>
    </row>
    <row r="112">
      <c r="A112" s="4" t="inlineStr">
        <is>
          <t>Level 3 | Fair Value, Recurring</t>
        </is>
      </c>
    </row>
    <row r="113">
      <c r="A113" s="3" t="inlineStr">
        <is>
          <t>Fair Value, Assets and Liabilities Measured on Recurring and Nonrecurring Basis [Line Items]</t>
        </is>
      </c>
    </row>
    <row r="114">
      <c r="A114" s="4" t="inlineStr">
        <is>
          <t>Total</t>
        </is>
      </c>
      <c r="B114" s="5" t="n">
        <v>0</v>
      </c>
      <c r="C114" s="5" t="n">
        <v>0</v>
      </c>
    </row>
    <row r="115">
      <c r="A115" s="4" t="inlineStr">
        <is>
          <t>Level 3 | Fair Value, Recurring | Money market funds</t>
        </is>
      </c>
    </row>
    <row r="116">
      <c r="A116" s="3" t="inlineStr">
        <is>
          <t>Fair Value, Assets and Liabilities Measured on Recurring and Nonrecurring Basis [Line Items]</t>
        </is>
      </c>
    </row>
    <row r="117">
      <c r="A117" s="4" t="inlineStr">
        <is>
          <t>Cash equivalents</t>
        </is>
      </c>
      <c r="B117" s="5" t="n">
        <v>0</v>
      </c>
      <c r="C117" s="5" t="n">
        <v>0</v>
      </c>
    </row>
    <row r="118">
      <c r="A118" s="4" t="inlineStr">
        <is>
          <t>Level 3 | Fair Value, Recurring | Commercial paper</t>
        </is>
      </c>
    </row>
    <row r="119">
      <c r="A119" s="3" t="inlineStr">
        <is>
          <t>Fair Value, Assets and Liabilities Measured on Recurring and Nonrecurring Basis [Line Items]</t>
        </is>
      </c>
    </row>
    <row r="120">
      <c r="A120" s="4" t="inlineStr">
        <is>
          <t>Cash equivalents</t>
        </is>
      </c>
      <c r="B120" s="5" t="n">
        <v>0</v>
      </c>
      <c r="C120" s="5" t="n">
        <v>0</v>
      </c>
    </row>
    <row r="121">
      <c r="A121" s="4" t="inlineStr">
        <is>
          <t>Marketable securities, at fair value</t>
        </is>
      </c>
      <c r="B121" s="5" t="n">
        <v>0</v>
      </c>
      <c r="C121" s="5" t="n">
        <v>0</v>
      </c>
    </row>
    <row r="122">
      <c r="A122" s="4" t="inlineStr">
        <is>
          <t>Level 3 | Fair Value, Recurring | U.S. Treasury securities</t>
        </is>
      </c>
    </row>
    <row r="123">
      <c r="A123" s="3" t="inlineStr">
        <is>
          <t>Fair Value, Assets and Liabilities Measured on Recurring and Nonrecurring Basis [Line Items]</t>
        </is>
      </c>
    </row>
    <row r="124">
      <c r="A124" s="4" t="inlineStr">
        <is>
          <t>Cash equivalents</t>
        </is>
      </c>
      <c r="C124" s="5" t="n">
        <v>0</v>
      </c>
    </row>
    <row r="125">
      <c r="A125" s="4" t="inlineStr">
        <is>
          <t>Marketable securities, at fair value</t>
        </is>
      </c>
      <c r="B125" s="5" t="n">
        <v>0</v>
      </c>
      <c r="C125" s="5" t="n">
        <v>0</v>
      </c>
    </row>
    <row r="126">
      <c r="A126" s="4" t="inlineStr">
        <is>
          <t>Level 3 | Fair Value, Recurring | Yankee bonds</t>
        </is>
      </c>
    </row>
    <row r="127">
      <c r="A127" s="3" t="inlineStr">
        <is>
          <t>Fair Value, Assets and Liabilities Measured on Recurring and Nonrecurring Basis [Line Items]</t>
        </is>
      </c>
    </row>
    <row r="128">
      <c r="A128" s="4" t="inlineStr">
        <is>
          <t>Marketable securities, at fair value</t>
        </is>
      </c>
      <c r="B128" s="5" t="n">
        <v>0</v>
      </c>
    </row>
    <row r="129">
      <c r="A129" s="4" t="inlineStr">
        <is>
          <t>Level 3 | Fair Value, Recurring | Agency bonds</t>
        </is>
      </c>
    </row>
    <row r="130">
      <c r="A130" s="3" t="inlineStr">
        <is>
          <t>Fair Value, Assets and Liabilities Measured on Recurring and Nonrecurring Basis [Line Items]</t>
        </is>
      </c>
    </row>
    <row r="131">
      <c r="A131" s="4" t="inlineStr">
        <is>
          <t>Marketable securities, at fair value</t>
        </is>
      </c>
      <c r="B131" s="5" t="n">
        <v>0</v>
      </c>
    </row>
    <row r="132">
      <c r="A132" s="4" t="inlineStr">
        <is>
          <t>Level 3 | Fair Value, Recurring | Municipal bonds</t>
        </is>
      </c>
    </row>
    <row r="133">
      <c r="A133" s="3" t="inlineStr">
        <is>
          <t>Fair Value, Assets and Liabilities Measured on Recurring and Nonrecurring Basis [Line Items]</t>
        </is>
      </c>
    </row>
    <row r="134">
      <c r="A134" s="4" t="inlineStr">
        <is>
          <t>Marketable securities, at fair value</t>
        </is>
      </c>
      <c r="B134" s="5" t="n">
        <v>0</v>
      </c>
    </row>
    <row r="135">
      <c r="A135" s="4" t="inlineStr">
        <is>
          <t>Level 3 | Fair Value, Recurring | Asset-backed securities</t>
        </is>
      </c>
    </row>
    <row r="136">
      <c r="A136" s="3" t="inlineStr">
        <is>
          <t>Fair Value, Assets and Liabilities Measured on Recurring and Nonrecurring Basis [Line Items]</t>
        </is>
      </c>
    </row>
    <row r="137">
      <c r="A137" s="4" t="inlineStr">
        <is>
          <t>Marketable securities, at fair value</t>
        </is>
      </c>
      <c r="B137" s="5" t="n">
        <v>0</v>
      </c>
      <c r="C137" s="5" t="n">
        <v>0</v>
      </c>
    </row>
    <row r="138">
      <c r="A138" s="4" t="inlineStr">
        <is>
          <t>Level 3 | Fair Value, Recurring | Corporate bonds</t>
        </is>
      </c>
    </row>
    <row r="139">
      <c r="A139" s="3" t="inlineStr">
        <is>
          <t>Fair Value, Assets and Liabilities Measured on Recurring and Nonrecurring Basis [Line Items]</t>
        </is>
      </c>
    </row>
    <row r="140">
      <c r="A140" s="4" t="inlineStr">
        <is>
          <t>Marketable securities, at fair value</t>
        </is>
      </c>
      <c r="B140" s="6" t="n">
        <v>0</v>
      </c>
      <c r="C14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s - Schedule of Future Minimum Lease Payments (Details) - USD ($) $ in Thousands</t>
        </is>
      </c>
      <c r="B1" s="2" t="inlineStr">
        <is>
          <t>Sep. 30, 2021</t>
        </is>
      </c>
      <c r="C1" s="2" t="inlineStr">
        <is>
          <t>Dec. 31, 2020</t>
        </is>
      </c>
    </row>
    <row r="2">
      <c r="A2" s="3" t="inlineStr">
        <is>
          <t>Leases [Abstract]</t>
        </is>
      </c>
    </row>
    <row r="3">
      <c r="A3" s="4" t="inlineStr">
        <is>
          <t>Remainder of 2021</t>
        </is>
      </c>
      <c r="B3" s="6" t="n">
        <v>1859</v>
      </c>
    </row>
    <row r="4">
      <c r="A4" s="4" t="inlineStr">
        <is>
          <t>2022</t>
        </is>
      </c>
      <c r="B4" s="5" t="n">
        <v>10315</v>
      </c>
    </row>
    <row r="5">
      <c r="A5" s="4" t="inlineStr">
        <is>
          <t>2023</t>
        </is>
      </c>
      <c r="B5" s="5" t="n">
        <v>9910</v>
      </c>
    </row>
    <row r="6">
      <c r="A6" s="4" t="inlineStr">
        <is>
          <t>2024</t>
        </is>
      </c>
      <c r="B6" s="5" t="n">
        <v>9984</v>
      </c>
    </row>
    <row r="7">
      <c r="A7" s="4" t="inlineStr">
        <is>
          <t>2025</t>
        </is>
      </c>
      <c r="B7" s="5" t="n">
        <v>6558</v>
      </c>
    </row>
    <row r="8">
      <c r="A8" s="4" t="inlineStr">
        <is>
          <t>Thereafter</t>
        </is>
      </c>
      <c r="B8" s="5" t="n">
        <v>64802</v>
      </c>
    </row>
    <row r="9">
      <c r="A9" s="4" t="inlineStr">
        <is>
          <t>Total remaining lease payments</t>
        </is>
      </c>
      <c r="B9" s="5" t="n">
        <v>103428</v>
      </c>
    </row>
    <row r="10">
      <c r="A10" s="4" t="inlineStr">
        <is>
          <t>Less: imputed interest</t>
        </is>
      </c>
      <c r="B10" s="5" t="n">
        <v>-24104</v>
      </c>
    </row>
    <row r="11">
      <c r="A11" s="4" t="inlineStr">
        <is>
          <t>Total operating lease liabilities</t>
        </is>
      </c>
      <c r="B11" s="5" t="n">
        <v>79324</v>
      </c>
    </row>
    <row r="12">
      <c r="A12" s="4" t="inlineStr">
        <is>
          <t>Less: current portion</t>
        </is>
      </c>
      <c r="B12" s="5" t="n">
        <v>-6988</v>
      </c>
      <c r="C12" s="6" t="n">
        <v>-4967</v>
      </c>
    </row>
    <row r="13">
      <c r="A13" s="4" t="inlineStr">
        <is>
          <t>Operating lease liabilities</t>
        </is>
      </c>
      <c r="B13" s="6" t="n">
        <v>72336</v>
      </c>
      <c r="C13" s="6" t="n">
        <v>42296</v>
      </c>
    </row>
    <row r="14">
      <c r="A14" s="4" t="inlineStr">
        <is>
          <t>Weighted-average remaining lease term (in years)</t>
        </is>
      </c>
      <c r="B14" s="4" t="inlineStr">
        <is>
          <t>13 years 10 days</t>
        </is>
      </c>
    </row>
    <row r="15">
      <c r="A15" s="4" t="inlineStr">
        <is>
          <t>Weighted-average discount rate</t>
        </is>
      </c>
      <c r="B15" s="4" t="inlineStr">
        <is>
          <t>4.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Supplemental Lease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s</t>
        </is>
      </c>
      <c r="B4" s="6" t="n">
        <v>3211</v>
      </c>
      <c r="C4" s="6" t="n">
        <v>1747</v>
      </c>
      <c r="D4" s="6" t="n">
        <v>7888</v>
      </c>
      <c r="E4" s="6" t="n">
        <v>6024</v>
      </c>
    </row>
    <row r="5">
      <c r="A5" s="4" t="inlineStr">
        <is>
          <t>Right-of-use assets obtained in exchange for operating lease liabilities</t>
        </is>
      </c>
      <c r="D5" s="5" t="n">
        <v>37682</v>
      </c>
      <c r="E5" s="5" t="n">
        <v>23766</v>
      </c>
    </row>
    <row r="6">
      <c r="A6" s="4" t="inlineStr">
        <is>
          <t>Cash paid for operating leases</t>
        </is>
      </c>
      <c r="D6" s="6" t="n">
        <v>5773</v>
      </c>
      <c r="E6" s="6" t="n">
        <v>510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Leases - Narrative (Details) - USD ($) $ in Thousands</t>
        </is>
      </c>
      <c r="B1" s="2" t="inlineStr">
        <is>
          <t>9 Months Ended</t>
        </is>
      </c>
    </row>
    <row r="2">
      <c r="B2" s="2" t="inlineStr">
        <is>
          <t>Sep. 30, 2021</t>
        </is>
      </c>
      <c r="C2" s="2" t="inlineStr">
        <is>
          <t>Dec. 31, 2020</t>
        </is>
      </c>
      <c r="D2" s="2" t="inlineStr">
        <is>
          <t>Sep. 30, 2020</t>
        </is>
      </c>
    </row>
    <row r="3">
      <c r="A3" s="3" t="inlineStr">
        <is>
          <t>Lessee, Lease, Description [Line Items]</t>
        </is>
      </c>
    </row>
    <row r="4">
      <c r="A4" s="4" t="inlineStr">
        <is>
          <t>Restricted cash</t>
        </is>
      </c>
      <c r="B4" s="6" t="n">
        <v>3161</v>
      </c>
      <c r="C4" s="6" t="n">
        <v>21919</v>
      </c>
      <c r="D4" s="6" t="n">
        <v>32003</v>
      </c>
    </row>
    <row r="5">
      <c r="A5" s="4" t="inlineStr">
        <is>
          <t>Leasehold Improvements</t>
        </is>
      </c>
    </row>
    <row r="6">
      <c r="A6" s="3" t="inlineStr">
        <is>
          <t>Lessee, Lease, Description [Line Items]</t>
        </is>
      </c>
    </row>
    <row r="7">
      <c r="A7" s="4" t="inlineStr">
        <is>
          <t>Minimum lease payments for leases executed but not yet commenced</t>
        </is>
      </c>
      <c r="B7" s="5" t="n">
        <v>14000</v>
      </c>
    </row>
    <row r="8">
      <c r="A8" s="4" t="inlineStr">
        <is>
          <t>Restricted cash</t>
        </is>
      </c>
      <c r="B8" s="5" t="n">
        <v>3000</v>
      </c>
    </row>
    <row r="9">
      <c r="A9" s="4" t="inlineStr">
        <is>
          <t>Florida</t>
        </is>
      </c>
    </row>
    <row r="10">
      <c r="A10" s="3" t="inlineStr">
        <is>
          <t>Lessee, Lease, Description [Line Items]</t>
        </is>
      </c>
    </row>
    <row r="11">
      <c r="A11" s="4" t="inlineStr">
        <is>
          <t>Minimum lease payments for leases executed but not yet commenced</t>
        </is>
      </c>
      <c r="B11" s="6" t="n">
        <v>25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Intangible Assets - Narrative (Detail) - USD ($) $ in Thousands</t>
        </is>
      </c>
      <c r="B1" s="2" t="inlineStr">
        <is>
          <t>Jun. 18, 2021</t>
        </is>
      </c>
      <c r="C1" s="2" t="inlineStr">
        <is>
          <t>Sep. 30, 2021</t>
        </is>
      </c>
    </row>
    <row r="2">
      <c r="A2" s="4" t="inlineStr">
        <is>
          <t>Trapelo Health</t>
        </is>
      </c>
    </row>
    <row r="3">
      <c r="A3" s="3" t="inlineStr">
        <is>
          <t>Finite-Lived Intangible Assets [Line Items]</t>
        </is>
      </c>
    </row>
    <row r="4">
      <c r="A4" s="4" t="inlineStr">
        <is>
          <t>Goodwill acquired</t>
        </is>
      </c>
      <c r="C4" s="6" t="n">
        <v>44664</v>
      </c>
    </row>
    <row r="5">
      <c r="A5" s="4" t="inlineStr">
        <is>
          <t>Trapelo Health | Clinical Services</t>
        </is>
      </c>
    </row>
    <row r="6">
      <c r="A6" s="3" t="inlineStr">
        <is>
          <t>Finite-Lived Intangible Assets [Line Items]</t>
        </is>
      </c>
    </row>
    <row r="7">
      <c r="A7" s="4" t="inlineStr">
        <is>
          <t>Goodwill acquired</t>
        </is>
      </c>
      <c r="C7" s="5" t="n">
        <v>44664</v>
      </c>
    </row>
    <row r="8">
      <c r="A8" s="4" t="inlineStr">
        <is>
          <t>Trapelo Health | Pharma Services</t>
        </is>
      </c>
    </row>
    <row r="9">
      <c r="A9" s="3" t="inlineStr">
        <is>
          <t>Finite-Lived Intangible Assets [Line Items]</t>
        </is>
      </c>
    </row>
    <row r="10">
      <c r="A10" s="4" t="inlineStr">
        <is>
          <t>Goodwill acquired</t>
        </is>
      </c>
      <c r="C10" s="5" t="n">
        <v>0</v>
      </c>
    </row>
    <row r="11">
      <c r="A11" s="4" t="inlineStr">
        <is>
          <t>Inivata</t>
        </is>
      </c>
    </row>
    <row r="12">
      <c r="A12" s="3" t="inlineStr">
        <is>
          <t>Finite-Lived Intangible Assets [Line Items]</t>
        </is>
      </c>
    </row>
    <row r="13">
      <c r="A13" s="4" t="inlineStr">
        <is>
          <t>Goodwill acquired</t>
        </is>
      </c>
      <c r="B13" s="6" t="n">
        <v>61300</v>
      </c>
      <c r="C13" s="5" t="n">
        <v>270055</v>
      </c>
    </row>
    <row r="14">
      <c r="A14" s="4" t="inlineStr">
        <is>
          <t>Inivata | Clinical Services</t>
        </is>
      </c>
    </row>
    <row r="15">
      <c r="A15" s="3" t="inlineStr">
        <is>
          <t>Finite-Lived Intangible Assets [Line Items]</t>
        </is>
      </c>
    </row>
    <row r="16">
      <c r="A16" s="4" t="inlineStr">
        <is>
          <t>Goodwill acquired</t>
        </is>
      </c>
      <c r="C16" s="5" t="n">
        <v>237251</v>
      </c>
    </row>
    <row r="17">
      <c r="A17" s="4" t="inlineStr">
        <is>
          <t>Inivata | Pharma Services</t>
        </is>
      </c>
    </row>
    <row r="18">
      <c r="A18" s="3" t="inlineStr">
        <is>
          <t>Finite-Lived Intangible Assets [Line Items]</t>
        </is>
      </c>
    </row>
    <row r="19">
      <c r="A19" s="4" t="inlineStr">
        <is>
          <t>Goodwill acquired</t>
        </is>
      </c>
      <c r="C19" s="6" t="n">
        <v>328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Rollforward of Goodwill (Details) - USD ($) $ in Thousands</t>
        </is>
      </c>
      <c r="B1" s="2" t="inlineStr">
        <is>
          <t>Jun. 18, 2021</t>
        </is>
      </c>
      <c r="C1" s="2" t="inlineStr">
        <is>
          <t>Sep. 30, 2021</t>
        </is>
      </c>
    </row>
    <row r="2">
      <c r="A2" s="3" t="inlineStr">
        <is>
          <t>Goodwill [Roll Forward]</t>
        </is>
      </c>
    </row>
    <row r="3">
      <c r="A3" s="4" t="inlineStr">
        <is>
          <t>Goodwill, beginning balance</t>
        </is>
      </c>
      <c r="C3" s="6" t="n">
        <v>211083</v>
      </c>
    </row>
    <row r="4">
      <c r="A4" s="4" t="inlineStr">
        <is>
          <t>Goodwill, ending balance</t>
        </is>
      </c>
      <c r="C4" s="5" t="n">
        <v>525802</v>
      </c>
    </row>
    <row r="5">
      <c r="A5" s="4" t="inlineStr">
        <is>
          <t>Trapelo Health</t>
        </is>
      </c>
    </row>
    <row r="6">
      <c r="A6" s="3" t="inlineStr">
        <is>
          <t>Goodwill [Roll Forward]</t>
        </is>
      </c>
    </row>
    <row r="7">
      <c r="A7" s="4" t="inlineStr">
        <is>
          <t>Goodwill acquired</t>
        </is>
      </c>
      <c r="C7" s="5" t="n">
        <v>44664</v>
      </c>
    </row>
    <row r="8">
      <c r="A8" s="4" t="inlineStr">
        <is>
          <t>Inivata</t>
        </is>
      </c>
    </row>
    <row r="9">
      <c r="A9" s="3" t="inlineStr">
        <is>
          <t>Goodwill [Roll Forward]</t>
        </is>
      </c>
    </row>
    <row r="10">
      <c r="A10" s="4" t="inlineStr">
        <is>
          <t>Goodwill acquired</t>
        </is>
      </c>
      <c r="B10" s="6" t="n">
        <v>61300</v>
      </c>
      <c r="C10" s="5" t="n">
        <v>270055</v>
      </c>
    </row>
    <row r="11">
      <c r="A11" s="4" t="inlineStr">
        <is>
          <t>Goodwill, ending balance</t>
        </is>
      </c>
      <c r="B11" s="5" t="n">
        <v>270055</v>
      </c>
    </row>
    <row r="12">
      <c r="A12" s="4" t="inlineStr">
        <is>
          <t>Clinical Services</t>
        </is>
      </c>
    </row>
    <row r="13">
      <c r="A13" s="3" t="inlineStr">
        <is>
          <t>Goodwill [Roll Forward]</t>
        </is>
      </c>
    </row>
    <row r="14">
      <c r="A14" s="4" t="inlineStr">
        <is>
          <t>Goodwill, beginning balance</t>
        </is>
      </c>
      <c r="C14" s="5" t="n">
        <v>179534</v>
      </c>
    </row>
    <row r="15">
      <c r="A15" s="4" t="inlineStr">
        <is>
          <t>Goodwill, ending balance</t>
        </is>
      </c>
      <c r="C15" s="5" t="n">
        <v>461449</v>
      </c>
    </row>
    <row r="16">
      <c r="A16" s="4" t="inlineStr">
        <is>
          <t>Clinical Services | Trapelo Health</t>
        </is>
      </c>
    </row>
    <row r="17">
      <c r="A17" s="3" t="inlineStr">
        <is>
          <t>Goodwill [Roll Forward]</t>
        </is>
      </c>
    </row>
    <row r="18">
      <c r="A18" s="4" t="inlineStr">
        <is>
          <t>Goodwill acquired</t>
        </is>
      </c>
      <c r="C18" s="5" t="n">
        <v>44664</v>
      </c>
    </row>
    <row r="19">
      <c r="A19" s="4" t="inlineStr">
        <is>
          <t>Clinical Services | Inivata</t>
        </is>
      </c>
    </row>
    <row r="20">
      <c r="A20" s="3" t="inlineStr">
        <is>
          <t>Goodwill [Roll Forward]</t>
        </is>
      </c>
    </row>
    <row r="21">
      <c r="A21" s="4" t="inlineStr">
        <is>
          <t>Goodwill acquired</t>
        </is>
      </c>
      <c r="C21" s="5" t="n">
        <v>237251</v>
      </c>
    </row>
    <row r="22">
      <c r="A22" s="4" t="inlineStr">
        <is>
          <t>Goodwill, ending balance</t>
        </is>
      </c>
      <c r="B22" s="5" t="n">
        <v>237300</v>
      </c>
    </row>
    <row r="23">
      <c r="A23" s="4" t="inlineStr">
        <is>
          <t>Pharma Services</t>
        </is>
      </c>
    </row>
    <row r="24">
      <c r="A24" s="3" t="inlineStr">
        <is>
          <t>Goodwill [Roll Forward]</t>
        </is>
      </c>
    </row>
    <row r="25">
      <c r="A25" s="4" t="inlineStr">
        <is>
          <t>Goodwill, beginning balance</t>
        </is>
      </c>
      <c r="C25" s="5" t="n">
        <v>31549</v>
      </c>
    </row>
    <row r="26">
      <c r="A26" s="4" t="inlineStr">
        <is>
          <t>Goodwill, ending balance</t>
        </is>
      </c>
      <c r="C26" s="5" t="n">
        <v>64353</v>
      </c>
    </row>
    <row r="27">
      <c r="A27" s="4" t="inlineStr">
        <is>
          <t>Pharma Services | Trapelo Health</t>
        </is>
      </c>
    </row>
    <row r="28">
      <c r="A28" s="3" t="inlineStr">
        <is>
          <t>Goodwill [Roll Forward]</t>
        </is>
      </c>
    </row>
    <row r="29">
      <c r="A29" s="4" t="inlineStr">
        <is>
          <t>Goodwill acquired</t>
        </is>
      </c>
      <c r="C29" s="5" t="n">
        <v>0</v>
      </c>
    </row>
    <row r="30">
      <c r="A30" s="4" t="inlineStr">
        <is>
          <t>Pharma Services | Inivata</t>
        </is>
      </c>
    </row>
    <row r="31">
      <c r="A31" s="3" t="inlineStr">
        <is>
          <t>Goodwill [Roll Forward]</t>
        </is>
      </c>
    </row>
    <row r="32">
      <c r="A32" s="4" t="inlineStr">
        <is>
          <t>Goodwill acquired</t>
        </is>
      </c>
      <c r="C32" s="6" t="n">
        <v>32804</v>
      </c>
    </row>
    <row r="33">
      <c r="A33" s="4" t="inlineStr">
        <is>
          <t>Goodwill, ending balance</t>
        </is>
      </c>
      <c r="B33" s="6" t="n">
        <v>328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Classes of Intangible Assets (Detail) - USD ($) $ in Thousands</t>
        </is>
      </c>
      <c r="B1" s="2" t="inlineStr">
        <is>
          <t>9 Months Ended</t>
        </is>
      </c>
      <c r="C1" s="2" t="inlineStr">
        <is>
          <t>12 Months Ended</t>
        </is>
      </c>
    </row>
    <row r="2">
      <c r="B2" s="2" t="inlineStr">
        <is>
          <t>Sep. 30, 2021</t>
        </is>
      </c>
      <c r="C2" s="2" t="inlineStr">
        <is>
          <t>Dec. 31, 2020</t>
        </is>
      </c>
    </row>
    <row r="3">
      <c r="A3" s="3" t="inlineStr">
        <is>
          <t>Finite-Lived Intangible Assets [Line Items]</t>
        </is>
      </c>
    </row>
    <row r="4">
      <c r="A4" s="4" t="inlineStr">
        <is>
          <t>Total cost of intangibles</t>
        </is>
      </c>
      <c r="B4" s="6" t="n">
        <v>501371</v>
      </c>
      <c r="C4" s="6" t="n">
        <v>156548</v>
      </c>
    </row>
    <row r="5">
      <c r="A5" s="4" t="inlineStr">
        <is>
          <t>Accumulated Amortization</t>
        </is>
      </c>
      <c r="B5" s="5" t="n">
        <v>50569</v>
      </c>
      <c r="C5" s="5" t="n">
        <v>35895</v>
      </c>
    </row>
    <row r="6">
      <c r="A6" s="4" t="inlineStr">
        <is>
          <t>Finite-lived intangibles, net</t>
        </is>
      </c>
      <c r="B6" s="5" t="n">
        <v>437355</v>
      </c>
    </row>
    <row r="7">
      <c r="A7" s="4" t="inlineStr">
        <is>
          <t>Intangible assets, net</t>
        </is>
      </c>
      <c r="B7" s="5" t="n">
        <v>450802</v>
      </c>
      <c r="C7" s="5" t="n">
        <v>120653</v>
      </c>
    </row>
    <row r="8">
      <c r="A8" s="4" t="inlineStr">
        <is>
          <t>Trademarks</t>
        </is>
      </c>
    </row>
    <row r="9">
      <c r="A9" s="3" t="inlineStr">
        <is>
          <t>Finite-Lived Intangible Assets [Line Items]</t>
        </is>
      </c>
    </row>
    <row r="10">
      <c r="A10" s="4" t="inlineStr">
        <is>
          <t>Trademark - Indefinite lived</t>
        </is>
      </c>
      <c r="B10" s="5" t="n">
        <v>13447</v>
      </c>
      <c r="C10" s="5" t="n">
        <v>13447</v>
      </c>
    </row>
    <row r="11">
      <c r="A11" s="4" t="inlineStr">
        <is>
          <t>Customer Relationships</t>
        </is>
      </c>
    </row>
    <row r="12">
      <c r="A12" s="3" t="inlineStr">
        <is>
          <t>Finite-Lived Intangible Assets [Line Items]</t>
        </is>
      </c>
    </row>
    <row r="13">
      <c r="A13" s="4" t="inlineStr">
        <is>
          <t>Cost</t>
        </is>
      </c>
      <c r="B13" s="5" t="n">
        <v>143101</v>
      </c>
      <c r="C13" s="5" t="n">
        <v>143101</v>
      </c>
    </row>
    <row r="14">
      <c r="A14" s="4" t="inlineStr">
        <is>
          <t>Accumulated Amortization</t>
        </is>
      </c>
      <c r="B14" s="5" t="n">
        <v>43286</v>
      </c>
      <c r="C14" s="5" t="n">
        <v>35895</v>
      </c>
    </row>
    <row r="15">
      <c r="A15" s="4" t="inlineStr">
        <is>
          <t>Finite-lived intangibles, net</t>
        </is>
      </c>
      <c r="B15" s="5" t="n">
        <v>99815</v>
      </c>
      <c r="C15" s="6" t="n">
        <v>107206</v>
      </c>
    </row>
    <row r="16">
      <c r="A16" s="4" t="inlineStr">
        <is>
          <t>Developed Technology</t>
        </is>
      </c>
    </row>
    <row r="17">
      <c r="A17" s="3" t="inlineStr">
        <is>
          <t>Finite-Lived Intangible Assets [Line Items]</t>
        </is>
      </c>
    </row>
    <row r="18">
      <c r="A18" s="4" t="inlineStr">
        <is>
          <t>Cost</t>
        </is>
      </c>
      <c r="B18" s="5" t="n">
        <v>310226</v>
      </c>
    </row>
    <row r="19">
      <c r="A19" s="4" t="inlineStr">
        <is>
          <t>Accumulated Amortization</t>
        </is>
      </c>
      <c r="B19" s="5" t="n">
        <v>6469</v>
      </c>
    </row>
    <row r="20">
      <c r="A20" s="4" t="inlineStr">
        <is>
          <t>Finite-lived intangibles, net</t>
        </is>
      </c>
      <c r="B20" s="6" t="n">
        <v>303757</v>
      </c>
    </row>
    <row r="21">
      <c r="A21" s="4" t="inlineStr">
        <is>
          <t>Marketing Assets</t>
        </is>
      </c>
    </row>
    <row r="22">
      <c r="A22" s="3" t="inlineStr">
        <is>
          <t>Finite-Lived Intangible Assets [Line Items]</t>
        </is>
      </c>
    </row>
    <row r="23">
      <c r="A23" s="4" t="inlineStr">
        <is>
          <t>Amortization Period</t>
        </is>
      </c>
      <c r="B23" s="4" t="inlineStr">
        <is>
          <t>4 years</t>
        </is>
      </c>
    </row>
    <row r="24">
      <c r="A24" s="4" t="inlineStr">
        <is>
          <t>Cost</t>
        </is>
      </c>
      <c r="B24" s="6" t="n">
        <v>549</v>
      </c>
    </row>
    <row r="25">
      <c r="A25" s="4" t="inlineStr">
        <is>
          <t>Accumulated Amortization</t>
        </is>
      </c>
      <c r="B25" s="5" t="n">
        <v>66</v>
      </c>
    </row>
    <row r="26">
      <c r="A26" s="4" t="inlineStr">
        <is>
          <t>Finite-lived intangibles, net</t>
        </is>
      </c>
      <c r="B26" s="6" t="n">
        <v>483</v>
      </c>
    </row>
    <row r="27">
      <c r="A27" s="4" t="inlineStr">
        <is>
          <t>Trademarks</t>
        </is>
      </c>
    </row>
    <row r="28">
      <c r="A28" s="3" t="inlineStr">
        <is>
          <t>Finite-Lived Intangible Assets [Line Items]</t>
        </is>
      </c>
    </row>
    <row r="29">
      <c r="A29" s="4" t="inlineStr">
        <is>
          <t>Amortization Period</t>
        </is>
      </c>
      <c r="B29" s="4" t="inlineStr">
        <is>
          <t>15 years</t>
        </is>
      </c>
    </row>
    <row r="30">
      <c r="A30" s="4" t="inlineStr">
        <is>
          <t>Cost</t>
        </is>
      </c>
      <c r="B30" s="6" t="n">
        <v>31473</v>
      </c>
    </row>
    <row r="31">
      <c r="A31" s="4" t="inlineStr">
        <is>
          <t>Accumulated Amortization</t>
        </is>
      </c>
      <c r="B31" s="5" t="n">
        <v>601</v>
      </c>
    </row>
    <row r="32">
      <c r="A32" s="4" t="inlineStr">
        <is>
          <t>Finite-lived intangibles, net</t>
        </is>
      </c>
      <c r="B32" s="6" t="n">
        <v>30872</v>
      </c>
    </row>
    <row r="33">
      <c r="A33" s="4" t="inlineStr">
        <is>
          <t>Trade Name</t>
        </is>
      </c>
    </row>
    <row r="34">
      <c r="A34" s="3" t="inlineStr">
        <is>
          <t>Finite-Lived Intangible Assets [Line Items]</t>
        </is>
      </c>
    </row>
    <row r="35">
      <c r="A35" s="4" t="inlineStr">
        <is>
          <t>Amortization Period</t>
        </is>
      </c>
      <c r="B35" s="4" t="inlineStr">
        <is>
          <t>5 years</t>
        </is>
      </c>
    </row>
    <row r="36">
      <c r="A36" s="4" t="inlineStr">
        <is>
          <t>Cost</t>
        </is>
      </c>
      <c r="B36" s="6" t="n">
        <v>2575</v>
      </c>
    </row>
    <row r="37">
      <c r="A37" s="4" t="inlineStr">
        <is>
          <t>Accumulated Amortization</t>
        </is>
      </c>
      <c r="B37" s="5" t="n">
        <v>147</v>
      </c>
    </row>
    <row r="38">
      <c r="A38" s="4" t="inlineStr">
        <is>
          <t>Finite-lived intangibles, net</t>
        </is>
      </c>
      <c r="B38" s="6" t="n">
        <v>2428</v>
      </c>
    </row>
    <row r="39">
      <c r="A39" s="4" t="inlineStr">
        <is>
          <t>Minimum | Customer Relationships</t>
        </is>
      </c>
    </row>
    <row r="40">
      <c r="A40" s="3" t="inlineStr">
        <is>
          <t>Finite-Lived Intangible Assets [Line Items]</t>
        </is>
      </c>
    </row>
    <row r="41">
      <c r="A41" s="4" t="inlineStr">
        <is>
          <t>Amortization Period</t>
        </is>
      </c>
      <c r="B41" s="4" t="inlineStr">
        <is>
          <t>7 years</t>
        </is>
      </c>
      <c r="C41" s="4" t="inlineStr">
        <is>
          <t>7 years</t>
        </is>
      </c>
    </row>
    <row r="42">
      <c r="A42" s="4" t="inlineStr">
        <is>
          <t>Minimum | Developed Technology</t>
        </is>
      </c>
    </row>
    <row r="43">
      <c r="A43" s="3" t="inlineStr">
        <is>
          <t>Finite-Lived Intangible Assets [Line Items]</t>
        </is>
      </c>
    </row>
    <row r="44">
      <c r="A44" s="4" t="inlineStr">
        <is>
          <t>Amortization Period</t>
        </is>
      </c>
      <c r="B44" s="4" t="inlineStr">
        <is>
          <t>10 years</t>
        </is>
      </c>
    </row>
    <row r="45">
      <c r="A45" s="4" t="inlineStr">
        <is>
          <t>Maximum | Customer Relationships</t>
        </is>
      </c>
    </row>
    <row r="46">
      <c r="A46" s="3" t="inlineStr">
        <is>
          <t>Finite-Lived Intangible Assets [Line Items]</t>
        </is>
      </c>
    </row>
    <row r="47">
      <c r="A47" s="4" t="inlineStr">
        <is>
          <t>Amortization Period</t>
        </is>
      </c>
      <c r="B47" s="4" t="inlineStr">
        <is>
          <t>15 years</t>
        </is>
      </c>
      <c r="C47" s="4" t="inlineStr">
        <is>
          <t>15 years</t>
        </is>
      </c>
    </row>
    <row r="48">
      <c r="A48" s="4" t="inlineStr">
        <is>
          <t>Maximum | Developed Technology</t>
        </is>
      </c>
    </row>
    <row r="49">
      <c r="A49" s="3" t="inlineStr">
        <is>
          <t>Finite-Lived Intangible Assets [Line Items]</t>
        </is>
      </c>
    </row>
    <row r="50">
      <c r="A50" s="4" t="inlineStr">
        <is>
          <t>Amortization Period</t>
        </is>
      </c>
      <c r="B50" s="4" t="inlineStr">
        <is>
          <t>1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Amortiz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ite-Lived Intangible Assets [Line Items]</t>
        </is>
      </c>
    </row>
    <row r="4">
      <c r="A4" s="4" t="inlineStr">
        <is>
          <t>Amortization of intangibles</t>
        </is>
      </c>
      <c r="B4" s="6" t="n">
        <v>8474</v>
      </c>
      <c r="C4" s="6" t="n">
        <v>2468</v>
      </c>
      <c r="D4" s="6" t="n">
        <v>14683</v>
      </c>
      <c r="E4" s="6" t="n">
        <v>7387</v>
      </c>
    </row>
    <row r="5">
      <c r="A5" s="4" t="inlineStr">
        <is>
          <t>Cost of Sales</t>
        </is>
      </c>
    </row>
    <row r="6">
      <c r="A6" s="3" t="inlineStr">
        <is>
          <t>Finite-Lived Intangible Assets [Line Items]</t>
        </is>
      </c>
    </row>
    <row r="7">
      <c r="A7" s="4" t="inlineStr">
        <is>
          <t>Amortization of intangibles</t>
        </is>
      </c>
      <c r="B7" s="5" t="n">
        <v>4825</v>
      </c>
      <c r="C7" s="5" t="n">
        <v>0</v>
      </c>
      <c r="D7" s="5" t="n">
        <v>5554</v>
      </c>
      <c r="E7" s="5" t="n">
        <v>0</v>
      </c>
    </row>
    <row r="8">
      <c r="A8" s="4" t="inlineStr">
        <is>
          <t>General and Administrative Expense</t>
        </is>
      </c>
    </row>
    <row r="9">
      <c r="A9" s="3" t="inlineStr">
        <is>
          <t>Finite-Lived Intangible Assets [Line Items]</t>
        </is>
      </c>
    </row>
    <row r="10">
      <c r="A10" s="4" t="inlineStr">
        <is>
          <t>Amortization of intangibles</t>
        </is>
      </c>
      <c r="B10" s="6" t="n">
        <v>3649</v>
      </c>
      <c r="C10" s="6" t="n">
        <v>2468</v>
      </c>
      <c r="D10" s="6" t="n">
        <v>9129</v>
      </c>
      <c r="E10" s="6" t="n">
        <v>738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mortization Expense (Detail) $ in Thousands</t>
        </is>
      </c>
      <c r="B1" s="2" t="inlineStr">
        <is>
          <t>Sep. 30, 2021USD ($)</t>
        </is>
      </c>
    </row>
    <row r="2">
      <c r="A2" s="3" t="inlineStr">
        <is>
          <t>Goodwill and Intangible Assets Disclosure [Abstract]</t>
        </is>
      </c>
    </row>
    <row r="3">
      <c r="A3" s="4" t="inlineStr">
        <is>
          <t>Remainder of 2021</t>
        </is>
      </c>
      <c r="B3" s="6" t="n">
        <v>8457</v>
      </c>
    </row>
    <row r="4">
      <c r="A4" s="4" t="inlineStr">
        <is>
          <t>2022</t>
        </is>
      </c>
      <c r="B4" s="5" t="n">
        <v>33899</v>
      </c>
    </row>
    <row r="5">
      <c r="A5" s="4" t="inlineStr">
        <is>
          <t>2023</t>
        </is>
      </c>
      <c r="B5" s="5" t="n">
        <v>33899</v>
      </c>
    </row>
    <row r="6">
      <c r="A6" s="4" t="inlineStr">
        <is>
          <t>2024</t>
        </is>
      </c>
      <c r="B6" s="5" t="n">
        <v>33899</v>
      </c>
    </row>
    <row r="7">
      <c r="A7" s="4" t="inlineStr">
        <is>
          <t>2025</t>
        </is>
      </c>
      <c r="B7" s="5" t="n">
        <v>33798</v>
      </c>
    </row>
    <row r="8">
      <c r="A8" s="4" t="inlineStr">
        <is>
          <t>Thereafter</t>
        </is>
      </c>
      <c r="B8" s="5" t="n">
        <v>293403</v>
      </c>
    </row>
    <row r="9">
      <c r="A9" s="4" t="inlineStr">
        <is>
          <t>Total</t>
        </is>
      </c>
      <c r="B9" s="6" t="n">
        <v>4373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 INCOME</t>
        </is>
      </c>
      <c r="B4" s="6" t="n">
        <v>-20348</v>
      </c>
      <c r="C4" s="6" t="n">
        <v>2557</v>
      </c>
      <c r="D4" s="6" t="n">
        <v>33412</v>
      </c>
      <c r="E4" s="6" t="n">
        <v>-11245</v>
      </c>
    </row>
    <row r="5">
      <c r="A5" s="3" t="inlineStr">
        <is>
          <t>OTHER COMPREHENSIVE (LOSS) INCOME:</t>
        </is>
      </c>
    </row>
    <row r="6">
      <c r="A6" s="4" t="inlineStr">
        <is>
          <t>Net unrealized loss on marketable securities, net of tax</t>
        </is>
      </c>
      <c r="B6" s="5" t="n">
        <v>-57</v>
      </c>
      <c r="C6" s="5" t="n">
        <v>-21</v>
      </c>
      <c r="D6" s="5" t="n">
        <v>-400</v>
      </c>
      <c r="E6" s="5" t="n">
        <v>-21</v>
      </c>
    </row>
    <row r="7">
      <c r="A7" s="4" t="inlineStr">
        <is>
          <t>Unrealized loss on effective cash flow hedge, net of tax</t>
        </is>
      </c>
      <c r="B7" s="5" t="n">
        <v>0</v>
      </c>
      <c r="C7" s="5" t="n">
        <v>0</v>
      </c>
      <c r="D7" s="5" t="n">
        <v>0</v>
      </c>
      <c r="E7" s="5" t="n">
        <v>-1000</v>
      </c>
    </row>
    <row r="8">
      <c r="A8" s="4" t="inlineStr">
        <is>
          <t>Cash flow hedge termination reclassified to earnings</t>
        </is>
      </c>
      <c r="B8" s="5" t="n">
        <v>0</v>
      </c>
      <c r="C8" s="5" t="n">
        <v>0</v>
      </c>
      <c r="D8" s="5" t="n">
        <v>0</v>
      </c>
      <c r="E8" s="5" t="n">
        <v>2661</v>
      </c>
    </row>
    <row r="9">
      <c r="A9" s="4" t="inlineStr">
        <is>
          <t>Total other comprehensive (loss) income, net of tax</t>
        </is>
      </c>
      <c r="B9" s="5" t="n">
        <v>-57</v>
      </c>
      <c r="C9" s="5" t="n">
        <v>-21</v>
      </c>
      <c r="D9" s="5" t="n">
        <v>-400</v>
      </c>
      <c r="E9" s="5" t="n">
        <v>1640</v>
      </c>
    </row>
    <row r="10">
      <c r="A10" s="4" t="inlineStr">
        <is>
          <t>COMPREHENSIVE (LOSS) INCOME</t>
        </is>
      </c>
      <c r="B10" s="6" t="n">
        <v>-20405</v>
      </c>
      <c r="C10" s="6" t="n">
        <v>2536</v>
      </c>
      <c r="D10" s="6" t="n">
        <v>33012</v>
      </c>
      <c r="E10" s="6" t="n">
        <v>-96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21" customWidth="1" min="8" max="8"/>
    <col width="20" customWidth="1" min="9" max="9"/>
    <col width="21" customWidth="1" min="10" max="10"/>
    <col width="20" customWidth="1" min="11" max="11"/>
  </cols>
  <sheetData>
    <row r="1">
      <c r="A1" s="1" t="inlineStr">
        <is>
          <t>Investment in Non-Consolidated Affiliate (Details) $ in Thousands</t>
        </is>
      </c>
      <c r="B1" s="2" t="inlineStr">
        <is>
          <t>Sep. 30, 2021USD ($)</t>
        </is>
      </c>
      <c r="C1" s="2" t="inlineStr">
        <is>
          <t>Jun. 18, 2021USD ($)</t>
        </is>
      </c>
      <c r="D1" s="2" t="inlineStr">
        <is>
          <t>May 22, 2020USD ($)</t>
        </is>
      </c>
      <c r="E1" s="2" t="inlineStr">
        <is>
          <t>Sep. 30, 2021USD ($)</t>
        </is>
      </c>
      <c r="F1" s="2" t="inlineStr">
        <is>
          <t>Mar. 31, 2021USD ($)</t>
        </is>
      </c>
      <c r="G1" s="2" t="inlineStr">
        <is>
          <t>Sep. 30, 2021USD ($)</t>
        </is>
      </c>
      <c r="H1" s="2" t="inlineStr">
        <is>
          <t>Dec. 31, 2020USD ($)</t>
        </is>
      </c>
      <c r="I1" s="2" t="inlineStr">
        <is>
          <t>May 22, 2021USD ($)</t>
        </is>
      </c>
      <c r="J1" s="2" t="inlineStr">
        <is>
          <t>Jan. 31, 2021USD ($)</t>
        </is>
      </c>
      <c r="K1" s="2" t="inlineStr">
        <is>
          <t>May 31, 2020USD ($)</t>
        </is>
      </c>
    </row>
    <row r="2">
      <c r="A2" s="3" t="inlineStr">
        <is>
          <t>Schedule of Equity Method Investments [Line Items]</t>
        </is>
      </c>
    </row>
    <row r="3">
      <c r="A3" s="4" t="inlineStr">
        <is>
          <t>Carrying amount of investment in non-consolidated affiliate</t>
        </is>
      </c>
      <c r="B3" s="6" t="n">
        <v>1906387</v>
      </c>
      <c r="E3" s="6" t="n">
        <v>1906387</v>
      </c>
      <c r="G3" s="6" t="n">
        <v>1906387</v>
      </c>
      <c r="H3" s="6" t="n">
        <v>988331</v>
      </c>
    </row>
    <row r="4">
      <c r="A4" s="4" t="inlineStr">
        <is>
          <t>Investment in non-consolidated affiliate</t>
        </is>
      </c>
      <c r="B4" s="5" t="n">
        <v>0</v>
      </c>
      <c r="E4" s="5" t="n">
        <v>0</v>
      </c>
      <c r="G4" s="5" t="n">
        <v>0</v>
      </c>
      <c r="H4" s="5" t="n">
        <v>29555</v>
      </c>
    </row>
    <row r="5">
      <c r="A5" s="4" t="inlineStr">
        <is>
          <t>Gain on settlement of line of credit</t>
        </is>
      </c>
      <c r="G5" s="5" t="n">
        <v>4700</v>
      </c>
    </row>
    <row r="6">
      <c r="A6" s="4" t="inlineStr">
        <is>
          <t>Inivata</t>
        </is>
      </c>
    </row>
    <row r="7">
      <c r="A7" s="3" t="inlineStr">
        <is>
          <t>Schedule of Equity Method Investments [Line Items]</t>
        </is>
      </c>
    </row>
    <row r="8">
      <c r="A8" s="4" t="inlineStr">
        <is>
          <t>VIE, gain (loss)</t>
        </is>
      </c>
      <c r="G8" s="6" t="n">
        <v>109600</v>
      </c>
    </row>
    <row r="9">
      <c r="A9" s="4" t="inlineStr">
        <is>
          <t>Fair value of previously-held equity interest(1)</t>
        </is>
      </c>
      <c r="B9" s="5" t="n">
        <v>64900</v>
      </c>
      <c r="C9" s="6" t="n">
        <v>64906</v>
      </c>
    </row>
    <row r="10">
      <c r="A10" s="4" t="inlineStr">
        <is>
          <t>Fair value of Purchase Option(1)</t>
        </is>
      </c>
      <c r="B10" s="6" t="n">
        <v>74300</v>
      </c>
      <c r="C10" s="5" t="n">
        <v>74300</v>
      </c>
    </row>
    <row r="11">
      <c r="A11" s="4" t="inlineStr">
        <is>
          <t>Measurement period adjustments, net assets acquired</t>
        </is>
      </c>
      <c r="C11" s="5" t="n">
        <v>17750</v>
      </c>
      <c r="E11" s="6" t="n">
        <v>17800</v>
      </c>
    </row>
    <row r="12">
      <c r="A12" s="4" t="inlineStr">
        <is>
          <t>Variable Interest Entity, Not Primary Beneficiary</t>
        </is>
      </c>
    </row>
    <row r="13">
      <c r="A13" s="3" t="inlineStr">
        <is>
          <t>Schedule of Equity Method Investments [Line Items]</t>
        </is>
      </c>
    </row>
    <row r="14">
      <c r="A14" s="4" t="inlineStr">
        <is>
          <t>Carrying amount of investment in non-consolidated affiliate</t>
        </is>
      </c>
      <c r="H14" s="5" t="n">
        <v>29600</v>
      </c>
    </row>
    <row r="15">
      <c r="A15" s="4" t="inlineStr">
        <is>
          <t>Unrealized loss on investment in non-consolidated affiliate</t>
        </is>
      </c>
      <c r="H15" s="5" t="n">
        <v>4000</v>
      </c>
    </row>
    <row r="16">
      <c r="A16" s="4" t="inlineStr">
        <is>
          <t>Preference Shares | Variable Interest Entity, Not Primary Beneficiary</t>
        </is>
      </c>
    </row>
    <row r="17">
      <c r="A17" s="3" t="inlineStr">
        <is>
          <t>Schedule of Equity Method Investments [Line Items]</t>
        </is>
      </c>
    </row>
    <row r="18">
      <c r="A18" s="4" t="inlineStr">
        <is>
          <t>Carrying amount of investment in non-consolidated affiliate</t>
        </is>
      </c>
      <c r="H18" s="5" t="n">
        <v>25000</v>
      </c>
    </row>
    <row r="19">
      <c r="A19" s="4" t="inlineStr">
        <is>
          <t>Investment in non-consolidated affiliate</t>
        </is>
      </c>
      <c r="J19" s="6" t="n">
        <v>30000</v>
      </c>
    </row>
    <row r="20">
      <c r="A20" s="4" t="inlineStr">
        <is>
          <t>Preference Shares | Variable Interest Entity, Not Primary Beneficiary | Measurement Input, Price Volatility</t>
        </is>
      </c>
    </row>
    <row r="21">
      <c r="A21" s="3" t="inlineStr">
        <is>
          <t>Schedule of Equity Method Investments [Line Items]</t>
        </is>
      </c>
    </row>
    <row r="22">
      <c r="A22" s="4" t="inlineStr">
        <is>
          <t>Purchase option, measurement input (as a percent)</t>
        </is>
      </c>
      <c r="G22" s="9" t="n">
        <v>0.84</v>
      </c>
    </row>
    <row r="23">
      <c r="A23" s="4" t="inlineStr">
        <is>
          <t>Preference Shares | Variable Interest Entity, Not Primary Beneficiary | Measurement Input, Risk Free Interest Rate</t>
        </is>
      </c>
    </row>
    <row r="24">
      <c r="A24" s="3" t="inlineStr">
        <is>
          <t>Schedule of Equity Method Investments [Line Items]</t>
        </is>
      </c>
    </row>
    <row r="25">
      <c r="A25" s="4" t="inlineStr">
        <is>
          <t>Purchase option, measurement input (as a percent)</t>
        </is>
      </c>
      <c r="G25" s="10" t="n">
        <v>0.0017</v>
      </c>
    </row>
    <row r="26">
      <c r="A26" s="4" t="inlineStr">
        <is>
          <t>Preference Shares | Variable Interest Entity, Not Primary Beneficiary | Measurement Input, Expected Dividend Rate</t>
        </is>
      </c>
    </row>
    <row r="27">
      <c r="A27" s="3" t="inlineStr">
        <is>
          <t>Schedule of Equity Method Investments [Line Items]</t>
        </is>
      </c>
    </row>
    <row r="28">
      <c r="A28" s="4" t="inlineStr">
        <is>
          <t>Purchase option, measurement input (as a percent)</t>
        </is>
      </c>
      <c r="G28" s="5" t="n">
        <v>0</v>
      </c>
    </row>
    <row r="29">
      <c r="A29" s="4" t="inlineStr">
        <is>
          <t>Purchase Option | Variable Interest Entity, Not Primary Beneficiary</t>
        </is>
      </c>
    </row>
    <row r="30">
      <c r="A30" s="3" t="inlineStr">
        <is>
          <t>Schedule of Equity Method Investments [Line Items]</t>
        </is>
      </c>
    </row>
    <row r="31">
      <c r="A31" s="4" t="inlineStr">
        <is>
          <t>Carrying amount of investment in non-consolidated affiliate</t>
        </is>
      </c>
      <c r="H31" s="6" t="n">
        <v>4600</v>
      </c>
    </row>
    <row r="32">
      <c r="A32" s="4" t="inlineStr">
        <is>
          <t>Purchase Option | Variable Interest Entity, Not Primary Beneficiary | Measurement Input, Price Volatility</t>
        </is>
      </c>
    </row>
    <row r="33">
      <c r="A33" s="3" t="inlineStr">
        <is>
          <t>Schedule of Equity Method Investments [Line Items]</t>
        </is>
      </c>
    </row>
    <row r="34">
      <c r="A34" s="4" t="inlineStr">
        <is>
          <t>Purchase option, measurement input (as a percent)</t>
        </is>
      </c>
      <c r="G34" s="9" t="n">
        <v>0.84</v>
      </c>
      <c r="H34" s="9" t="n">
        <v>0.84</v>
      </c>
    </row>
    <row r="35">
      <c r="A35" s="4" t="inlineStr">
        <is>
          <t>Purchase Option | Variable Interest Entity, Not Primary Beneficiary | Measurement Input, Risk Free Interest Rate</t>
        </is>
      </c>
    </row>
    <row r="36">
      <c r="A36" s="3" t="inlineStr">
        <is>
          <t>Schedule of Equity Method Investments [Line Items]</t>
        </is>
      </c>
    </row>
    <row r="37">
      <c r="A37" s="4" t="inlineStr">
        <is>
          <t>Purchase option, measurement input (as a percent)</t>
        </is>
      </c>
      <c r="G37" s="10" t="n">
        <v>0.0017</v>
      </c>
      <c r="H37" s="10" t="n">
        <v>0.0017</v>
      </c>
    </row>
    <row r="38">
      <c r="A38" s="4" t="inlineStr">
        <is>
          <t>Purchase Option | Variable Interest Entity, Not Primary Beneficiary | Measurement Input, Expected Dividend Rate</t>
        </is>
      </c>
    </row>
    <row r="39">
      <c r="A39" s="3" t="inlineStr">
        <is>
          <t>Schedule of Equity Method Investments [Line Items]</t>
        </is>
      </c>
    </row>
    <row r="40">
      <c r="A40" s="4" t="inlineStr">
        <is>
          <t>Purchase option, measurement input (as a percent)</t>
        </is>
      </c>
      <c r="G40" s="5" t="n">
        <v>0</v>
      </c>
      <c r="H40" s="5" t="n">
        <v>0</v>
      </c>
    </row>
    <row r="41">
      <c r="A41" s="4" t="inlineStr">
        <is>
          <t>Inivata Limited</t>
        </is>
      </c>
    </row>
    <row r="42">
      <c r="A42" s="3" t="inlineStr">
        <is>
          <t>Schedule of Equity Method Investments [Line Items]</t>
        </is>
      </c>
    </row>
    <row r="43">
      <c r="A43" s="4" t="inlineStr">
        <is>
          <t>Net unrealized loss for remeasurement of investment</t>
        </is>
      </c>
      <c r="F43" s="6" t="n">
        <v>5000</v>
      </c>
    </row>
    <row r="44">
      <c r="A44" s="4" t="inlineStr">
        <is>
          <t>Amount outstanding under line of credit</t>
        </is>
      </c>
      <c r="C44" s="5" t="n">
        <v>10300</v>
      </c>
    </row>
    <row r="45">
      <c r="A45" s="4" t="inlineStr">
        <is>
          <t>Inivata Limited | Line of Credit</t>
        </is>
      </c>
    </row>
    <row r="46">
      <c r="A46" s="3" t="inlineStr">
        <is>
          <t>Schedule of Equity Method Investments [Line Items]</t>
        </is>
      </c>
    </row>
    <row r="47">
      <c r="A47" s="4" t="inlineStr">
        <is>
          <t>Line of credit facility maximum borrowing capacity</t>
        </is>
      </c>
      <c r="D47" s="6" t="n">
        <v>15000</v>
      </c>
      <c r="I47" s="6" t="n">
        <v>15000</v>
      </c>
    </row>
    <row r="48">
      <c r="A48" s="4" t="inlineStr">
        <is>
          <t>Interest rate per annum (as a percent)</t>
        </is>
      </c>
      <c r="G48" s="4" t="inlineStr">
        <is>
          <t>0.00%</t>
        </is>
      </c>
    </row>
    <row r="49">
      <c r="A49" s="4" t="inlineStr">
        <is>
          <t>Imputed interest rate (as a percent)</t>
        </is>
      </c>
      <c r="J49" s="4" t="inlineStr">
        <is>
          <t>8.33%</t>
        </is>
      </c>
    </row>
    <row r="50">
      <c r="A50" s="4" t="inlineStr">
        <is>
          <t>Loan with imputed interest, discount</t>
        </is>
      </c>
      <c r="J50" s="6" t="n">
        <v>5000</v>
      </c>
    </row>
    <row r="51">
      <c r="A51" s="4" t="inlineStr">
        <is>
          <t>Additional investment in non-consolidated affiliate</t>
        </is>
      </c>
      <c r="J51" s="5" t="n">
        <v>5000</v>
      </c>
    </row>
    <row r="52">
      <c r="A52" s="4" t="inlineStr">
        <is>
          <t>Present value of loan receivable with imputed interest</t>
        </is>
      </c>
      <c r="J52" s="6" t="n">
        <v>10000</v>
      </c>
    </row>
    <row r="53">
      <c r="A53" s="4" t="inlineStr">
        <is>
          <t>Amount outstanding under line of credit</t>
        </is>
      </c>
      <c r="C53" s="5" t="n">
        <v>10300</v>
      </c>
    </row>
    <row r="54">
      <c r="A54" s="4" t="inlineStr">
        <is>
          <t>Inivata Limited | Variable Interest Entity, Not Primary Beneficiary</t>
        </is>
      </c>
    </row>
    <row r="55">
      <c r="A55" s="3" t="inlineStr">
        <is>
          <t>Schedule of Equity Method Investments [Line Items]</t>
        </is>
      </c>
    </row>
    <row r="56">
      <c r="A56" s="4" t="inlineStr">
        <is>
          <t>Investment in minority interest</t>
        </is>
      </c>
      <c r="C56" s="5" t="n">
        <v>29600</v>
      </c>
      <c r="D56" s="5" t="n">
        <v>25000</v>
      </c>
      <c r="F56" s="5" t="n">
        <v>29600</v>
      </c>
      <c r="K56" s="6" t="n">
        <v>25000</v>
      </c>
    </row>
    <row r="57">
      <c r="A57" s="4" t="inlineStr">
        <is>
          <t>Transaction costs</t>
        </is>
      </c>
      <c r="D57" s="5" t="n">
        <v>600</v>
      </c>
    </row>
    <row r="58">
      <c r="A58" s="4" t="inlineStr">
        <is>
          <t>Inivata Limited | Variable Interest Entity, Not Primary Beneficiary | Line of Credit</t>
        </is>
      </c>
    </row>
    <row r="59">
      <c r="A59" s="3" t="inlineStr">
        <is>
          <t>Schedule of Equity Method Investments [Line Items]</t>
        </is>
      </c>
    </row>
    <row r="60">
      <c r="A60" s="4" t="inlineStr">
        <is>
          <t>Interest income from loan receivable</t>
        </is>
      </c>
      <c r="G60" s="6" t="n">
        <v>400</v>
      </c>
    </row>
    <row r="61">
      <c r="A61" s="4" t="inlineStr">
        <is>
          <t>Inivata Limited | Preference Shares | Variable Interest Entity, Not Primary Beneficiary</t>
        </is>
      </c>
    </row>
    <row r="62">
      <c r="A62" s="3" t="inlineStr">
        <is>
          <t>Schedule of Equity Method Investments [Line Items]</t>
        </is>
      </c>
    </row>
    <row r="63">
      <c r="A63" s="4" t="inlineStr">
        <is>
          <t>Investment in minority interest</t>
        </is>
      </c>
      <c r="C63" s="5" t="n">
        <v>25000</v>
      </c>
      <c r="D63" s="5" t="n">
        <v>19600</v>
      </c>
      <c r="F63" s="5" t="n">
        <v>25000</v>
      </c>
    </row>
    <row r="64">
      <c r="A64" s="4" t="inlineStr">
        <is>
          <t>Inivata Limited | Purchase Option | Variable Interest Entity, Not Primary Beneficiary</t>
        </is>
      </c>
    </row>
    <row r="65">
      <c r="A65" s="3" t="inlineStr">
        <is>
          <t>Schedule of Equity Method Investments [Line Items]</t>
        </is>
      </c>
    </row>
    <row r="66">
      <c r="A66" s="4" t="inlineStr">
        <is>
          <t>Investment in minority interest</t>
        </is>
      </c>
      <c r="C66" s="6" t="n">
        <v>4600</v>
      </c>
      <c r="D66" s="6" t="n">
        <v>6000</v>
      </c>
      <c r="F66" s="6" t="n">
        <v>46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Debt - Summary of Long Term Debt (Detail) - USD ($) $ in Thousands</t>
        </is>
      </c>
      <c r="B1" s="2" t="inlineStr">
        <is>
          <t>Sep. 30, 2021</t>
        </is>
      </c>
      <c r="C1" s="2" t="inlineStr">
        <is>
          <t>Sep. 30, 2021</t>
        </is>
      </c>
      <c r="D1" s="2" t="inlineStr">
        <is>
          <t>Sep. 30, 2021</t>
        </is>
      </c>
      <c r="E1" s="2" t="inlineStr">
        <is>
          <t>Jan. 11, 2021</t>
        </is>
      </c>
      <c r="F1" s="2" t="inlineStr">
        <is>
          <t>Dec. 31, 2020</t>
        </is>
      </c>
      <c r="G1" s="2" t="inlineStr">
        <is>
          <t>May 04, 2020</t>
        </is>
      </c>
    </row>
    <row r="2">
      <c r="A2" s="3" t="inlineStr">
        <is>
          <t>Debt Instrument [Line Items]</t>
        </is>
      </c>
    </row>
    <row r="3">
      <c r="A3" s="4" t="inlineStr">
        <is>
          <t>Unamortized debt discount</t>
        </is>
      </c>
      <c r="B3" s="6" t="n">
        <v>-13712</v>
      </c>
    </row>
    <row r="4">
      <c r="A4" s="4" t="inlineStr">
        <is>
          <t>Unamortized debt issuance costs</t>
        </is>
      </c>
      <c r="B4" s="5" t="n">
        <v>-759</v>
      </c>
    </row>
    <row r="5">
      <c r="A5" s="4" t="inlineStr">
        <is>
          <t>Equipment financing obligations</t>
        </is>
      </c>
      <c r="B5" s="5" t="n">
        <v>1716</v>
      </c>
      <c r="F5" s="6" t="n">
        <v>3808</v>
      </c>
    </row>
    <row r="6">
      <c r="A6" s="4" t="inlineStr">
        <is>
          <t>Total debt</t>
        </is>
      </c>
      <c r="B6" s="5" t="n">
        <v>533495</v>
      </c>
      <c r="F6" s="5" t="n">
        <v>171928</v>
      </c>
    </row>
    <row r="7">
      <c r="A7" s="4" t="inlineStr">
        <is>
          <t>Less: Current portion of equipment financing obligations</t>
        </is>
      </c>
      <c r="B7" s="5" t="n">
        <v>-1564</v>
      </c>
      <c r="F7" s="5" t="n">
        <v>-2841</v>
      </c>
    </row>
    <row r="8">
      <c r="A8" s="4" t="inlineStr">
        <is>
          <t>Total long-term debt, net</t>
        </is>
      </c>
      <c r="B8" s="5" t="n">
        <v>531931</v>
      </c>
      <c r="F8" s="5" t="n">
        <v>169087</v>
      </c>
    </row>
    <row r="9">
      <c r="A9" s="4" t="inlineStr">
        <is>
          <t>Convertible Debt | 0.25% Convertible Senior Notes due 2028</t>
        </is>
      </c>
    </row>
    <row r="10">
      <c r="A10" s="3" t="inlineStr">
        <is>
          <t>Debt Instrument [Line Items]</t>
        </is>
      </c>
    </row>
    <row r="11">
      <c r="A11" s="4" t="inlineStr">
        <is>
          <t>Principal</t>
        </is>
      </c>
      <c r="B11" s="5" t="n">
        <v>345000</v>
      </c>
      <c r="F11" s="5" t="n">
        <v>0</v>
      </c>
    </row>
    <row r="12">
      <c r="A12" s="4" t="inlineStr">
        <is>
          <t>Unamortized debt discount</t>
        </is>
      </c>
      <c r="B12" s="5" t="n">
        <v>-9326</v>
      </c>
      <c r="F12" s="5" t="n">
        <v>0</v>
      </c>
    </row>
    <row r="13">
      <c r="A13" s="4" t="inlineStr">
        <is>
          <t>Unamortized debt issuance costs</t>
        </is>
      </c>
      <c r="B13" s="5" t="n">
        <v>-216</v>
      </c>
      <c r="F13" s="5" t="n">
        <v>0</v>
      </c>
    </row>
    <row r="14">
      <c r="A14" s="4" t="inlineStr">
        <is>
          <t>Long-term debt</t>
        </is>
      </c>
      <c r="B14" s="5" t="n">
        <v>335458</v>
      </c>
      <c r="F14" s="5" t="n">
        <v>0</v>
      </c>
    </row>
    <row r="15">
      <c r="A15" s="4" t="inlineStr">
        <is>
          <t>Stated interest rate (as a percent)</t>
        </is>
      </c>
      <c r="D15" s="4" t="inlineStr">
        <is>
          <t>0.25%</t>
        </is>
      </c>
      <c r="E15" s="4" t="inlineStr">
        <is>
          <t>0.25%</t>
        </is>
      </c>
    </row>
    <row r="16">
      <c r="A16" s="4" t="inlineStr">
        <is>
          <t>Convertible Debt | 1.25% Convertible Senior Notes due 2025</t>
        </is>
      </c>
    </row>
    <row r="17">
      <c r="A17" s="3" t="inlineStr">
        <is>
          <t>Debt Instrument [Line Items]</t>
        </is>
      </c>
    </row>
    <row r="18">
      <c r="A18" s="4" t="inlineStr">
        <is>
          <t>Principal</t>
        </is>
      </c>
      <c r="B18" s="5" t="n">
        <v>201250</v>
      </c>
      <c r="F18" s="5" t="n">
        <v>201250</v>
      </c>
    </row>
    <row r="19">
      <c r="A19" s="4" t="inlineStr">
        <is>
          <t>Unamortized debt discount</t>
        </is>
      </c>
      <c r="B19" s="5" t="n">
        <v>-4386</v>
      </c>
      <c r="F19" s="5" t="n">
        <v>-32592</v>
      </c>
    </row>
    <row r="20">
      <c r="A20" s="4" t="inlineStr">
        <is>
          <t>Unamortized debt issuance costs</t>
        </is>
      </c>
      <c r="B20" s="5" t="n">
        <v>-543</v>
      </c>
      <c r="F20" s="5" t="n">
        <v>-538</v>
      </c>
    </row>
    <row r="21">
      <c r="A21" s="4" t="inlineStr">
        <is>
          <t>Long-term debt</t>
        </is>
      </c>
      <c r="B21" s="5" t="n">
        <v>196321</v>
      </c>
      <c r="F21" s="5" t="n">
        <v>168120</v>
      </c>
    </row>
    <row r="22">
      <c r="A22" s="4" t="inlineStr">
        <is>
          <t>Stated interest rate (as a percent)</t>
        </is>
      </c>
      <c r="C22" s="4" t="inlineStr">
        <is>
          <t>1.25%</t>
        </is>
      </c>
      <c r="D22" s="4" t="inlineStr">
        <is>
          <t>1.25%</t>
        </is>
      </c>
      <c r="G22" s="4" t="inlineStr">
        <is>
          <t>1.25%</t>
        </is>
      </c>
    </row>
    <row r="23">
      <c r="A23" s="4" t="inlineStr">
        <is>
          <t>Equipment Financing Obligations</t>
        </is>
      </c>
    </row>
    <row r="24">
      <c r="A24" s="3" t="inlineStr">
        <is>
          <t>Debt Instrument [Line Items]</t>
        </is>
      </c>
    </row>
    <row r="25">
      <c r="A25" s="4" t="inlineStr">
        <is>
          <t>Unamortized debt discount</t>
        </is>
      </c>
      <c r="B25" s="5" t="n">
        <v>0</v>
      </c>
    </row>
    <row r="26">
      <c r="A26" s="4" t="inlineStr">
        <is>
          <t>Unamortized debt issuance costs</t>
        </is>
      </c>
      <c r="B26" s="5" t="n">
        <v>0</v>
      </c>
    </row>
    <row r="27">
      <c r="A27" s="4" t="inlineStr">
        <is>
          <t>Less: Current portion of equipment financing obligations</t>
        </is>
      </c>
      <c r="B27" s="6" t="n">
        <v>-1564</v>
      </c>
      <c r="F27" s="6" t="n">
        <v>-28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44" customWidth="1" min="2" max="2"/>
    <col width="37" customWidth="1" min="3" max="3"/>
    <col width="34" customWidth="1" min="4" max="4"/>
    <col width="27" customWidth="1" min="5" max="5"/>
    <col width="31" customWidth="1" min="6" max="6"/>
    <col width="27" customWidth="1" min="7" max="7"/>
    <col width="21" customWidth="1" min="8" max="8"/>
    <col width="14" customWidth="1" min="9" max="9"/>
    <col width="24" customWidth="1" min="10" max="10"/>
    <col width="21" customWidth="1" min="11" max="11"/>
  </cols>
  <sheetData>
    <row r="1">
      <c r="A1" s="1" t="inlineStr">
        <is>
          <t>Debt - Narrative (Detail)</t>
        </is>
      </c>
      <c r="B1" s="2" t="inlineStr">
        <is>
          <t>Jan. 11, 2021USD ($)day$ / sharesRateshares</t>
        </is>
      </c>
      <c r="C1" s="2" t="inlineStr">
        <is>
          <t>May 04, 2020USD ($)day$ / sharesRate</t>
        </is>
      </c>
      <c r="D1" s="2" t="inlineStr">
        <is>
          <t>Sep. 30, 2021USD ($)dayRateshares</t>
        </is>
      </c>
      <c r="E1" s="2" t="inlineStr">
        <is>
          <t>Sep. 30, 2020USD ($)shares</t>
        </is>
      </c>
      <c r="F1" s="2" t="inlineStr">
        <is>
          <t>Sep. 30, 2021USD ($)Rateshares</t>
        </is>
      </c>
      <c r="G1" s="2" t="inlineStr">
        <is>
          <t>Sep. 30, 2020USD ($)shares</t>
        </is>
      </c>
      <c r="H1" s="2" t="inlineStr">
        <is>
          <t>Sep. 30, 2021USD ($)</t>
        </is>
      </c>
      <c r="I1" s="2" t="inlineStr">
        <is>
          <t>Sep. 30, 2021</t>
        </is>
      </c>
      <c r="J1" s="2" t="inlineStr">
        <is>
          <t>Sep. 30, 2021$ / shares</t>
        </is>
      </c>
      <c r="K1" s="2" t="inlineStr">
        <is>
          <t>Dec. 31, 2020USD ($)</t>
        </is>
      </c>
    </row>
    <row r="2">
      <c r="A2" s="3" t="inlineStr">
        <is>
          <t>Line of Credit Facility [Line Items]</t>
        </is>
      </c>
    </row>
    <row r="3">
      <c r="A3" s="4" t="inlineStr">
        <is>
          <t>Issuance of common stock, net</t>
        </is>
      </c>
      <c r="F3" s="6" t="n">
        <v>12110000</v>
      </c>
      <c r="G3" s="6" t="n">
        <v>10761000</v>
      </c>
    </row>
    <row r="4">
      <c r="A4" s="4" t="inlineStr">
        <is>
          <t>Ownership of convertible notes (as a percent)</t>
        </is>
      </c>
      <c r="C4" s="4" t="inlineStr">
        <is>
          <t>25.00%</t>
        </is>
      </c>
    </row>
    <row r="5">
      <c r="A5" s="4" t="inlineStr">
        <is>
          <t>Proceeds from issuance of convertible debt, net of issuance costs</t>
        </is>
      </c>
      <c r="F5" s="6" t="n">
        <v>334410000</v>
      </c>
      <c r="G5" s="6" t="n">
        <v>194466000</v>
      </c>
    </row>
    <row r="6">
      <c r="A6" s="4" t="inlineStr">
        <is>
          <t>Debt instrument, weighted average interest rates</t>
        </is>
      </c>
      <c r="I6" s="4" t="inlineStr">
        <is>
          <t>5.07%</t>
        </is>
      </c>
      <c r="K6" s="4" t="inlineStr">
        <is>
          <t>4.91%</t>
        </is>
      </c>
    </row>
    <row r="7">
      <c r="A7" s="4" t="inlineStr">
        <is>
          <t>0.25% Convertible Senior Notes due 2028 | Convertible Debt</t>
        </is>
      </c>
    </row>
    <row r="8">
      <c r="A8" s="3" t="inlineStr">
        <is>
          <t>Line of Credit Facility [Line Items]</t>
        </is>
      </c>
    </row>
    <row r="9">
      <c r="A9" s="4" t="inlineStr">
        <is>
          <t>Stated interest rate (as a percent) | Rate</t>
        </is>
      </c>
      <c r="B9" s="4" t="inlineStr">
        <is>
          <t>0.25%</t>
        </is>
      </c>
      <c r="D9" s="4" t="inlineStr">
        <is>
          <t>0.25%</t>
        </is>
      </c>
      <c r="F9" s="4" t="inlineStr">
        <is>
          <t>0.25%</t>
        </is>
      </c>
    </row>
    <row r="10">
      <c r="A10" s="4" t="inlineStr">
        <is>
          <t>Debt instrument, face amount</t>
        </is>
      </c>
      <c r="B10" s="6" t="n">
        <v>345000000</v>
      </c>
    </row>
    <row r="11">
      <c r="A11" s="4" t="inlineStr">
        <is>
          <t>Discount on principal amount (as a percent) | Rate</t>
        </is>
      </c>
      <c r="B11" s="4" t="inlineStr">
        <is>
          <t>97.00%</t>
        </is>
      </c>
    </row>
    <row r="12">
      <c r="A12" s="4" t="inlineStr">
        <is>
          <t>Discount on shares</t>
        </is>
      </c>
      <c r="B12" s="6" t="n">
        <v>10600000</v>
      </c>
    </row>
    <row r="13">
      <c r="A13" s="4" t="inlineStr">
        <is>
          <t>Threshold trading days | day</t>
        </is>
      </c>
      <c r="B13" s="5" t="n">
        <v>20</v>
      </c>
    </row>
    <row r="14">
      <c r="A14" s="4" t="inlineStr">
        <is>
          <t>Consecutive trading days | day</t>
        </is>
      </c>
      <c r="B14" s="5" t="n">
        <v>30</v>
      </c>
    </row>
    <row r="15">
      <c r="A15" s="4" t="inlineStr">
        <is>
          <t>Conversion price on applicable trading day (as a percent)</t>
        </is>
      </c>
      <c r="B15" s="4" t="inlineStr">
        <is>
          <t>130.00%</t>
        </is>
      </c>
    </row>
    <row r="16">
      <c r="A16" s="4" t="inlineStr">
        <is>
          <t>Convertible Notes, conversion ratio | Rate</t>
        </is>
      </c>
      <c r="B16" s="4" t="inlineStr">
        <is>
          <t>1.51172%</t>
        </is>
      </c>
    </row>
    <row r="17">
      <c r="A17" s="4" t="inlineStr">
        <is>
          <t>Convertible Notes, conversion price (in dollars per share) | $ / shares</t>
        </is>
      </c>
      <c r="B17" s="8" t="n">
        <v>66.15000000000001</v>
      </c>
      <c r="J17" s="8" t="n">
        <v>48.24</v>
      </c>
    </row>
    <row r="18">
      <c r="A18" s="4" t="inlineStr">
        <is>
          <t>Dilutive effect of Convertible Notes (in shares) | shares</t>
        </is>
      </c>
      <c r="D18" s="5" t="n">
        <v>5215434</v>
      </c>
      <c r="F18" s="5" t="n">
        <v>5100809</v>
      </c>
    </row>
    <row r="19">
      <c r="A19" s="4" t="inlineStr">
        <is>
          <t>Redemption price of principal (as a percent)</t>
        </is>
      </c>
      <c r="B19" s="4" t="inlineStr">
        <is>
          <t>100.00%</t>
        </is>
      </c>
    </row>
    <row r="20">
      <c r="A20" s="4" t="inlineStr">
        <is>
          <t>Ownership of convertible notes (as a percent)</t>
        </is>
      </c>
      <c r="B20" s="4" t="inlineStr">
        <is>
          <t>25.00%</t>
        </is>
      </c>
    </row>
    <row r="21">
      <c r="A21" s="4" t="inlineStr">
        <is>
          <t>Interest expense, contractual coupon interest</t>
        </is>
      </c>
      <c r="D21" s="6" t="n">
        <v>200000</v>
      </c>
      <c r="F21" s="6" t="n">
        <v>600000</v>
      </c>
    </row>
    <row r="22">
      <c r="A22" s="4" t="inlineStr">
        <is>
          <t>Interest expense, accretion of debt discount</t>
        </is>
      </c>
      <c r="D22" s="5" t="n">
        <v>400000</v>
      </c>
      <c r="F22" s="5" t="n">
        <v>1000000</v>
      </c>
    </row>
    <row r="23">
      <c r="A23" s="4" t="inlineStr">
        <is>
          <t>Interest expense, amortization of debt issuance costs</t>
        </is>
      </c>
      <c r="D23" s="6" t="n">
        <v>8400</v>
      </c>
      <c r="F23" s="6" t="n">
        <v>23700</v>
      </c>
    </row>
    <row r="24">
      <c r="A24" s="4" t="inlineStr">
        <is>
          <t>Effective interest rate on Convertible Notes (as a percent)</t>
        </is>
      </c>
      <c r="F24" s="4" t="inlineStr">
        <is>
          <t>0.70%</t>
        </is>
      </c>
    </row>
    <row r="25">
      <c r="A25" s="4" t="inlineStr">
        <is>
          <t>0.25% Convertible Senior Notes due 2028 | Convertible Debt | Level 2</t>
        </is>
      </c>
    </row>
    <row r="26">
      <c r="A26" s="3" t="inlineStr">
        <is>
          <t>Line of Credit Facility [Line Items]</t>
        </is>
      </c>
    </row>
    <row r="27">
      <c r="A27" s="4" t="inlineStr">
        <is>
          <t>Estimated fair value of debt</t>
        </is>
      </c>
      <c r="H27" s="6" t="n">
        <v>342400000</v>
      </c>
    </row>
    <row r="28">
      <c r="A28" s="4" t="inlineStr">
        <is>
          <t>0.25% Convertible Senior Notes due 2028 | Convertible Debt | Debt Instrument, Redemption, Period One</t>
        </is>
      </c>
    </row>
    <row r="29">
      <c r="A29" s="3" t="inlineStr">
        <is>
          <t>Line of Credit Facility [Line Items]</t>
        </is>
      </c>
    </row>
    <row r="30">
      <c r="A30" s="4" t="inlineStr">
        <is>
          <t>Threshold trading days | day</t>
        </is>
      </c>
      <c r="B30" s="5" t="n">
        <v>20</v>
      </c>
    </row>
    <row r="31">
      <c r="A31" s="4" t="inlineStr">
        <is>
          <t>Consecutive trading days | day</t>
        </is>
      </c>
      <c r="B31" s="5" t="n">
        <v>30</v>
      </c>
    </row>
    <row r="32">
      <c r="A32" s="4" t="inlineStr">
        <is>
          <t>Conversion price on applicable trading day (as a percent)</t>
        </is>
      </c>
      <c r="B32" s="4" t="inlineStr">
        <is>
          <t>130.00%</t>
        </is>
      </c>
    </row>
    <row r="33">
      <c r="A33" s="4" t="inlineStr">
        <is>
          <t>0.25% Convertible Senior Notes due 2028 | Convertible Debt | Debt Instrument, Redemption, Period Two</t>
        </is>
      </c>
    </row>
    <row r="34">
      <c r="A34" s="3" t="inlineStr">
        <is>
          <t>Line of Credit Facility [Line Items]</t>
        </is>
      </c>
    </row>
    <row r="35">
      <c r="A35" s="4" t="inlineStr">
        <is>
          <t>Threshold trading days | day</t>
        </is>
      </c>
      <c r="B35" s="5" t="n">
        <v>5</v>
      </c>
    </row>
    <row r="36">
      <c r="A36" s="4" t="inlineStr">
        <is>
          <t>Consecutive trading days | day</t>
        </is>
      </c>
      <c r="B36" s="5" t="n">
        <v>5</v>
      </c>
    </row>
    <row r="37">
      <c r="A37" s="4" t="inlineStr">
        <is>
          <t>Principal amount priced to investors (as a percent) | Rate</t>
        </is>
      </c>
      <c r="B37" s="4" t="inlineStr">
        <is>
          <t>98.00%</t>
        </is>
      </c>
    </row>
    <row r="38">
      <c r="A38" s="4" t="inlineStr">
        <is>
          <t>1.25% Convertible Senior Notes due 2025</t>
        </is>
      </c>
    </row>
    <row r="39">
      <c r="A39" s="3" t="inlineStr">
        <is>
          <t>Line of Credit Facility [Line Items]</t>
        </is>
      </c>
    </row>
    <row r="40">
      <c r="A40" s="4" t="inlineStr">
        <is>
          <t>Dilutive effect of Convertible Notes (in shares) | shares</t>
        </is>
      </c>
      <c r="D40" s="5" t="n">
        <v>0</v>
      </c>
      <c r="E40" s="5" t="n">
        <v>5538000</v>
      </c>
      <c r="F40" s="5" t="n">
        <v>0</v>
      </c>
      <c r="G40" s="5" t="n">
        <v>0</v>
      </c>
    </row>
    <row r="41">
      <c r="A41" s="4" t="inlineStr">
        <is>
          <t>1.25% Convertible Senior Notes due 2025 | Convertible Debt</t>
        </is>
      </c>
    </row>
    <row r="42">
      <c r="A42" s="3" t="inlineStr">
        <is>
          <t>Line of Credit Facility [Line Items]</t>
        </is>
      </c>
    </row>
    <row r="43">
      <c r="A43" s="4" t="inlineStr">
        <is>
          <t>Stated interest rate (as a percent)</t>
        </is>
      </c>
      <c r="C43" s="4" t="inlineStr">
        <is>
          <t>1.25%</t>
        </is>
      </c>
      <c r="D43" s="4" t="inlineStr">
        <is>
          <t>1.25%</t>
        </is>
      </c>
      <c r="F43" s="4" t="inlineStr">
        <is>
          <t>1.25%</t>
        </is>
      </c>
      <c r="I43" s="4" t="inlineStr">
        <is>
          <t>1.25%</t>
        </is>
      </c>
    </row>
    <row r="44">
      <c r="A44" s="4" t="inlineStr">
        <is>
          <t>Debt instrument, face amount</t>
        </is>
      </c>
      <c r="C44" s="6" t="n">
        <v>201300000</v>
      </c>
    </row>
    <row r="45">
      <c r="A45" s="4" t="inlineStr">
        <is>
          <t>Discount on principal amount (as a percent) | Rate</t>
        </is>
      </c>
      <c r="C45" s="4" t="inlineStr">
        <is>
          <t>97.00%</t>
        </is>
      </c>
    </row>
    <row r="46">
      <c r="A46" s="4" t="inlineStr">
        <is>
          <t>Discount on shares</t>
        </is>
      </c>
      <c r="C46" s="6" t="n">
        <v>6900000</v>
      </c>
    </row>
    <row r="47">
      <c r="A47" s="4" t="inlineStr">
        <is>
          <t>Threshold trading days | day</t>
        </is>
      </c>
      <c r="C47" s="5" t="n">
        <v>20</v>
      </c>
    </row>
    <row r="48">
      <c r="A48" s="4" t="inlineStr">
        <is>
          <t>Consecutive trading days | day</t>
        </is>
      </c>
      <c r="C48" s="5" t="n">
        <v>30</v>
      </c>
    </row>
    <row r="49">
      <c r="A49" s="4" t="inlineStr">
        <is>
          <t>Conversion price on applicable trading day (as a percent)</t>
        </is>
      </c>
      <c r="C49" s="4" t="inlineStr">
        <is>
          <t>130.00%</t>
        </is>
      </c>
    </row>
    <row r="50">
      <c r="A50" s="4" t="inlineStr">
        <is>
          <t>Convertible Notes, conversion ratio | Rate</t>
        </is>
      </c>
      <c r="C50" s="4" t="inlineStr">
        <is>
          <t>2.75198%</t>
        </is>
      </c>
    </row>
    <row r="51">
      <c r="A51" s="4" t="inlineStr">
        <is>
          <t>Convertible Notes, conversion price (in dollars per share) | $ / shares</t>
        </is>
      </c>
      <c r="C51" s="8" t="n">
        <v>36.34</v>
      </c>
      <c r="J51" s="8" t="n">
        <v>48.24</v>
      </c>
    </row>
    <row r="52">
      <c r="A52" s="4" t="inlineStr">
        <is>
          <t>Dilutive effect of Convertible Notes (in shares) | shares</t>
        </is>
      </c>
      <c r="D52" s="5" t="n">
        <v>5538360</v>
      </c>
      <c r="F52" s="5" t="n">
        <v>5538360</v>
      </c>
      <c r="G52" s="5" t="n">
        <v>3112801</v>
      </c>
    </row>
    <row r="53">
      <c r="A53" s="4" t="inlineStr">
        <is>
          <t>Redemption price of principal (as a percent)</t>
        </is>
      </c>
      <c r="C53" s="4" t="inlineStr">
        <is>
          <t>100.00%</t>
        </is>
      </c>
    </row>
    <row r="54">
      <c r="A54" s="4" t="inlineStr">
        <is>
          <t>Interest expense, contractual coupon interest</t>
        </is>
      </c>
      <c r="D54" s="6" t="n">
        <v>600000</v>
      </c>
      <c r="E54" s="6" t="n">
        <v>600000</v>
      </c>
      <c r="F54" s="6" t="n">
        <v>1900000</v>
      </c>
      <c r="G54" s="6" t="n">
        <v>1000000</v>
      </c>
    </row>
    <row r="55">
      <c r="A55" s="4" t="inlineStr">
        <is>
          <t>Interest expense, accretion of debt discount</t>
        </is>
      </c>
      <c r="D55" s="5" t="n">
        <v>300000</v>
      </c>
      <c r="E55" s="5" t="n">
        <v>1800000</v>
      </c>
      <c r="F55" s="5" t="n">
        <v>900000</v>
      </c>
      <c r="G55" s="5" t="n">
        <v>2700000</v>
      </c>
    </row>
    <row r="56">
      <c r="A56" s="4" t="inlineStr">
        <is>
          <t>Interest expense, amortization of debt issuance costs</t>
        </is>
      </c>
      <c r="D56" s="6" t="n">
        <v>36500</v>
      </c>
      <c r="E56" s="6" t="n">
        <v>25600</v>
      </c>
      <c r="F56" s="6" t="n">
        <v>100000</v>
      </c>
      <c r="G56" s="6" t="n">
        <v>44700</v>
      </c>
    </row>
    <row r="57">
      <c r="A57" s="4" t="inlineStr">
        <is>
          <t>Effective interest rate on Convertible Notes (as a percent)</t>
        </is>
      </c>
      <c r="F57" s="4" t="inlineStr">
        <is>
          <t>1.96%</t>
        </is>
      </c>
    </row>
    <row r="58">
      <c r="A58" s="4" t="inlineStr">
        <is>
          <t>Convertible debt, if converted, value in excess of principal</t>
        </is>
      </c>
      <c r="C58" s="6" t="n">
        <v>65900000</v>
      </c>
    </row>
    <row r="59">
      <c r="A59" s="4" t="inlineStr">
        <is>
          <t>1.25% Convertible Senior Notes due 2025 | Convertible Debt | Level 2</t>
        </is>
      </c>
    </row>
    <row r="60">
      <c r="A60" s="3" t="inlineStr">
        <is>
          <t>Line of Credit Facility [Line Items]</t>
        </is>
      </c>
    </row>
    <row r="61">
      <c r="A61" s="4" t="inlineStr">
        <is>
          <t>Estimated fair value of debt</t>
        </is>
      </c>
      <c r="H61" s="6" t="n">
        <v>280300000</v>
      </c>
      <c r="K61" s="6" t="n">
        <v>320900000</v>
      </c>
    </row>
    <row r="62">
      <c r="A62" s="4" t="inlineStr">
        <is>
          <t>1.25% Convertible Senior Notes due 2025 | Convertible Debt | Debt Instrument, Redemption, Period One</t>
        </is>
      </c>
    </row>
    <row r="63">
      <c r="A63" s="3" t="inlineStr">
        <is>
          <t>Line of Credit Facility [Line Items]</t>
        </is>
      </c>
    </row>
    <row r="64">
      <c r="A64" s="4" t="inlineStr">
        <is>
          <t>Threshold trading days | day</t>
        </is>
      </c>
      <c r="C64" s="5" t="n">
        <v>20</v>
      </c>
      <c r="D64" s="5" t="n">
        <v>20</v>
      </c>
    </row>
    <row r="65">
      <c r="A65" s="4" t="inlineStr">
        <is>
          <t>Consecutive trading days | day</t>
        </is>
      </c>
      <c r="C65" s="5" t="n">
        <v>30</v>
      </c>
      <c r="D65" s="5" t="n">
        <v>30</v>
      </c>
    </row>
    <row r="66">
      <c r="A66" s="4" t="inlineStr">
        <is>
          <t>Conversion price on applicable trading day (as a percent)</t>
        </is>
      </c>
      <c r="C66" s="4" t="inlineStr">
        <is>
          <t>130.00%</t>
        </is>
      </c>
      <c r="D66" s="4" t="inlineStr">
        <is>
          <t>130.00%</t>
        </is>
      </c>
    </row>
    <row r="67">
      <c r="A67" s="4" t="inlineStr">
        <is>
          <t>1.25% Convertible Senior Notes due 2025 | Convertible Debt | Debt Instrument, Redemption, Period Two</t>
        </is>
      </c>
    </row>
    <row r="68">
      <c r="A68" s="3" t="inlineStr">
        <is>
          <t>Line of Credit Facility [Line Items]</t>
        </is>
      </c>
    </row>
    <row r="69">
      <c r="A69" s="4" t="inlineStr">
        <is>
          <t>Threshold trading days | day</t>
        </is>
      </c>
      <c r="C69" s="5" t="n">
        <v>5</v>
      </c>
    </row>
    <row r="70">
      <c r="A70" s="4" t="inlineStr">
        <is>
          <t>Consecutive trading days | day</t>
        </is>
      </c>
      <c r="C70" s="5" t="n">
        <v>5</v>
      </c>
    </row>
    <row r="71">
      <c r="A71" s="4" t="inlineStr">
        <is>
          <t>Principal amount priced to investors (as a percent) | Rate</t>
        </is>
      </c>
      <c r="C71" s="4" t="inlineStr">
        <is>
          <t>98.00%</t>
        </is>
      </c>
    </row>
    <row r="72">
      <c r="A72" s="4" t="inlineStr">
        <is>
          <t>Over-Allotment Option</t>
        </is>
      </c>
    </row>
    <row r="73">
      <c r="A73" s="3" t="inlineStr">
        <is>
          <t>Line of Credit Facility [Line Items]</t>
        </is>
      </c>
    </row>
    <row r="74">
      <c r="A74" s="4" t="inlineStr">
        <is>
          <t>Issuance of common stock, net</t>
        </is>
      </c>
      <c r="B74" s="6" t="n">
        <v>334400000</v>
      </c>
      <c r="C74" s="6" t="n">
        <v>194500000</v>
      </c>
    </row>
    <row r="75">
      <c r="A75" s="4" t="inlineStr">
        <is>
          <t>Capped Call Transactions</t>
        </is>
      </c>
    </row>
    <row r="76">
      <c r="A76" s="3" t="inlineStr">
        <is>
          <t>Line of Credit Facility [Line Items]</t>
        </is>
      </c>
    </row>
    <row r="77">
      <c r="A77" s="4" t="inlineStr">
        <is>
          <t>Proceeds from issuance of convertible debt, net of issuance costs</t>
        </is>
      </c>
      <c r="B77" s="6" t="n">
        <v>29300000</v>
      </c>
    </row>
    <row r="78">
      <c r="A78" s="4" t="inlineStr">
        <is>
          <t>Capped call transaction, number of underlying shares | shares</t>
        </is>
      </c>
      <c r="B78" s="5" t="n">
        <v>5200000</v>
      </c>
    </row>
    <row r="79">
      <c r="A79" s="4" t="inlineStr">
        <is>
          <t>Offering price per share (in dollars per share) | $ / shares</t>
        </is>
      </c>
      <c r="B79" s="8" t="n">
        <v>85.75</v>
      </c>
    </row>
    <row r="80">
      <c r="A80" s="4" t="inlineStr">
        <is>
          <t>Premium on offering price (as a percent)</t>
        </is>
      </c>
      <c r="B80" s="4" t="inlineStr">
        <is>
          <t>75.00%</t>
        </is>
      </c>
    </row>
    <row r="81">
      <c r="A81" s="4" t="inlineStr">
        <is>
          <t>Public offering price (in dollars per share) | $ / shares</t>
        </is>
      </c>
      <c r="B81" s="6" t="n">
        <v>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Debt - Schedule of Maturities of Long Term Debt (Detail) - USD ($) $ in Thousands</t>
        </is>
      </c>
      <c r="B1" s="2" t="inlineStr">
        <is>
          <t>Sep. 30, 2021</t>
        </is>
      </c>
      <c r="C1" s="2" t="inlineStr">
        <is>
          <t>Sep. 30, 2021</t>
        </is>
      </c>
      <c r="D1" s="2" t="inlineStr">
        <is>
          <t>Sep. 30, 2021</t>
        </is>
      </c>
      <c r="E1" s="2" t="inlineStr">
        <is>
          <t>Jan. 11, 2021</t>
        </is>
      </c>
      <c r="F1" s="2" t="inlineStr">
        <is>
          <t>Dec. 31, 2020</t>
        </is>
      </c>
      <c r="G1" s="2" t="inlineStr">
        <is>
          <t>May 04, 2020</t>
        </is>
      </c>
    </row>
    <row r="2">
      <c r="A2" s="3" t="inlineStr">
        <is>
          <t>Long-term Debt, by Current and Noncurrent [Abstract]</t>
        </is>
      </c>
    </row>
    <row r="3">
      <c r="A3" s="4" t="inlineStr">
        <is>
          <t>Unamortized debt discount</t>
        </is>
      </c>
      <c r="B3" s="6" t="n">
        <v>-13712</v>
      </c>
    </row>
    <row r="4">
      <c r="A4" s="4" t="inlineStr">
        <is>
          <t>Unamortized debt issuance costs</t>
        </is>
      </c>
      <c r="B4" s="5" t="n">
        <v>-759</v>
      </c>
    </row>
    <row r="5">
      <c r="A5" s="3" t="inlineStr">
        <is>
          <t>Finance Obligations</t>
        </is>
      </c>
    </row>
    <row r="6">
      <c r="A6" s="4" t="inlineStr">
        <is>
          <t>Less: Current portion of long-term debt</t>
        </is>
      </c>
      <c r="B6" s="5" t="n">
        <v>-1564</v>
      </c>
      <c r="F6" s="6" t="n">
        <v>-2841</v>
      </c>
    </row>
    <row r="7">
      <c r="A7" s="4" t="inlineStr">
        <is>
          <t>Equipment financing obligations</t>
        </is>
      </c>
      <c r="B7" s="5" t="n">
        <v>152</v>
      </c>
      <c r="F7" s="5" t="n">
        <v>967</v>
      </c>
    </row>
    <row r="8">
      <c r="A8" s="3" t="inlineStr">
        <is>
          <t>Total Debt</t>
        </is>
      </c>
    </row>
    <row r="9">
      <c r="A9" s="4" t="inlineStr">
        <is>
          <t>Remainder of 2021</t>
        </is>
      </c>
      <c r="B9" s="5" t="n">
        <v>716</v>
      </c>
    </row>
    <row r="10">
      <c r="A10" s="4" t="inlineStr">
        <is>
          <t>2022</t>
        </is>
      </c>
      <c r="B10" s="5" t="n">
        <v>930</v>
      </c>
    </row>
    <row r="11">
      <c r="A11" s="4" t="inlineStr">
        <is>
          <t>2023</t>
        </is>
      </c>
      <c r="B11" s="5" t="n">
        <v>69</v>
      </c>
    </row>
    <row r="12">
      <c r="A12" s="4" t="inlineStr">
        <is>
          <t>2024</t>
        </is>
      </c>
      <c r="B12" s="5" t="n">
        <v>1</v>
      </c>
    </row>
    <row r="13">
      <c r="A13" s="4" t="inlineStr">
        <is>
          <t>2025</t>
        </is>
      </c>
      <c r="B13" s="5" t="n">
        <v>201250</v>
      </c>
    </row>
    <row r="14">
      <c r="A14" s="4" t="inlineStr">
        <is>
          <t>Thereafter</t>
        </is>
      </c>
      <c r="B14" s="5" t="n">
        <v>345000</v>
      </c>
    </row>
    <row r="15">
      <c r="A15" s="4" t="inlineStr">
        <is>
          <t>Total Debt</t>
        </is>
      </c>
      <c r="B15" s="5" t="n">
        <v>547966</v>
      </c>
    </row>
    <row r="16">
      <c r="A16" s="4" t="inlineStr">
        <is>
          <t>Less: Current portion of long-term debt</t>
        </is>
      </c>
      <c r="B16" s="5" t="n">
        <v>-1564</v>
      </c>
    </row>
    <row r="17">
      <c r="A17" s="4" t="inlineStr">
        <is>
          <t>Total long-term debt, net</t>
        </is>
      </c>
      <c r="B17" s="5" t="n">
        <v>531931</v>
      </c>
      <c r="F17" s="5" t="n">
        <v>169087</v>
      </c>
    </row>
    <row r="18">
      <c r="A18" s="4" t="inlineStr">
        <is>
          <t>0.25% Convertible Senior Notes due 2028 | Convertible Debt</t>
        </is>
      </c>
    </row>
    <row r="19">
      <c r="A19" s="3" t="inlineStr">
        <is>
          <t>Line of Credit Facility [Line Items]</t>
        </is>
      </c>
    </row>
    <row r="20">
      <c r="A20" s="4" t="inlineStr">
        <is>
          <t>Stated interest rate (as a percent)</t>
        </is>
      </c>
      <c r="D20" s="4" t="inlineStr">
        <is>
          <t>0.25%</t>
        </is>
      </c>
      <c r="E20" s="4" t="inlineStr">
        <is>
          <t>0.25%</t>
        </is>
      </c>
    </row>
    <row r="21">
      <c r="A21" s="3" t="inlineStr">
        <is>
          <t>Long-term Debt, by Current and Noncurrent [Abstract]</t>
        </is>
      </c>
    </row>
    <row r="22">
      <c r="A22" s="4" t="inlineStr">
        <is>
          <t>Remainder of 2021</t>
        </is>
      </c>
      <c r="B22" s="5" t="n">
        <v>0</v>
      </c>
    </row>
    <row r="23">
      <c r="A23" s="4" t="inlineStr">
        <is>
          <t>2022</t>
        </is>
      </c>
      <c r="B23" s="5" t="n">
        <v>0</v>
      </c>
    </row>
    <row r="24">
      <c r="A24" s="4" t="inlineStr">
        <is>
          <t>2023</t>
        </is>
      </c>
      <c r="B24" s="5" t="n">
        <v>0</v>
      </c>
    </row>
    <row r="25">
      <c r="A25" s="4" t="inlineStr">
        <is>
          <t>2024</t>
        </is>
      </c>
      <c r="B25" s="5" t="n">
        <v>0</v>
      </c>
    </row>
    <row r="26">
      <c r="A26" s="4" t="inlineStr">
        <is>
          <t>2025</t>
        </is>
      </c>
      <c r="B26" s="5" t="n">
        <v>0</v>
      </c>
    </row>
    <row r="27">
      <c r="A27" s="4" t="inlineStr">
        <is>
          <t>Thereafter</t>
        </is>
      </c>
      <c r="B27" s="5" t="n">
        <v>345000</v>
      </c>
    </row>
    <row r="28">
      <c r="A28" s="4" t="inlineStr">
        <is>
          <t>Total Debt</t>
        </is>
      </c>
      <c r="B28" s="5" t="n">
        <v>345000</v>
      </c>
    </row>
    <row r="29">
      <c r="A29" s="4" t="inlineStr">
        <is>
          <t>Less: Current portion of long-term debt</t>
        </is>
      </c>
      <c r="B29" s="5" t="n">
        <v>0</v>
      </c>
    </row>
    <row r="30">
      <c r="A30" s="4" t="inlineStr">
        <is>
          <t>Unamortized debt discount</t>
        </is>
      </c>
      <c r="B30" s="5" t="n">
        <v>-9326</v>
      </c>
      <c r="F30" s="5" t="n">
        <v>0</v>
      </c>
    </row>
    <row r="31">
      <c r="A31" s="4" t="inlineStr">
        <is>
          <t>Unamortized debt issuance costs</t>
        </is>
      </c>
      <c r="B31" s="5" t="n">
        <v>-216</v>
      </c>
      <c r="F31" s="5" t="n">
        <v>0</v>
      </c>
    </row>
    <row r="32">
      <c r="A32" s="4" t="inlineStr">
        <is>
          <t>Long-term debt, net</t>
        </is>
      </c>
      <c r="B32" s="5" t="n">
        <v>335458</v>
      </c>
    </row>
    <row r="33">
      <c r="A33" s="4" t="inlineStr">
        <is>
          <t>1.25% Convertible Senior Notes due 2025 | Convertible Debt</t>
        </is>
      </c>
    </row>
    <row r="34">
      <c r="A34" s="3" t="inlineStr">
        <is>
          <t>Line of Credit Facility [Line Items]</t>
        </is>
      </c>
    </row>
    <row r="35">
      <c r="A35" s="4" t="inlineStr">
        <is>
          <t>Stated interest rate (as a percent)</t>
        </is>
      </c>
      <c r="C35" s="4" t="inlineStr">
        <is>
          <t>1.25%</t>
        </is>
      </c>
      <c r="D35" s="4" t="inlineStr">
        <is>
          <t>1.25%</t>
        </is>
      </c>
      <c r="G35" s="4" t="inlineStr">
        <is>
          <t>1.25%</t>
        </is>
      </c>
    </row>
    <row r="36">
      <c r="A36" s="3" t="inlineStr">
        <is>
          <t>Long-term Debt, by Current and Noncurrent [Abstract]</t>
        </is>
      </c>
    </row>
    <row r="37">
      <c r="A37" s="4" t="inlineStr">
        <is>
          <t>Remainder of 2021</t>
        </is>
      </c>
      <c r="B37" s="5" t="n">
        <v>0</v>
      </c>
    </row>
    <row r="38">
      <c r="A38" s="4" t="inlineStr">
        <is>
          <t>2022</t>
        </is>
      </c>
      <c r="B38" s="5" t="n">
        <v>0</v>
      </c>
    </row>
    <row r="39">
      <c r="A39" s="4" t="inlineStr">
        <is>
          <t>2023</t>
        </is>
      </c>
      <c r="B39" s="5" t="n">
        <v>0</v>
      </c>
    </row>
    <row r="40">
      <c r="A40" s="4" t="inlineStr">
        <is>
          <t>2024</t>
        </is>
      </c>
      <c r="B40" s="5" t="n">
        <v>0</v>
      </c>
    </row>
    <row r="41">
      <c r="A41" s="4" t="inlineStr">
        <is>
          <t>2025</t>
        </is>
      </c>
      <c r="B41" s="5" t="n">
        <v>201250</v>
      </c>
    </row>
    <row r="42">
      <c r="A42" s="4" t="inlineStr">
        <is>
          <t>Thereafter</t>
        </is>
      </c>
      <c r="B42" s="5" t="n">
        <v>0</v>
      </c>
    </row>
    <row r="43">
      <c r="A43" s="4" t="inlineStr">
        <is>
          <t>Total Debt</t>
        </is>
      </c>
      <c r="B43" s="5" t="n">
        <v>201250</v>
      </c>
    </row>
    <row r="44">
      <c r="A44" s="4" t="inlineStr">
        <is>
          <t>Less: Current portion of long-term debt</t>
        </is>
      </c>
      <c r="B44" s="5" t="n">
        <v>0</v>
      </c>
    </row>
    <row r="45">
      <c r="A45" s="4" t="inlineStr">
        <is>
          <t>Unamortized debt discount</t>
        </is>
      </c>
      <c r="B45" s="5" t="n">
        <v>-4386</v>
      </c>
      <c r="F45" s="5" t="n">
        <v>-32592</v>
      </c>
    </row>
    <row r="46">
      <c r="A46" s="4" t="inlineStr">
        <is>
          <t>Unamortized debt issuance costs</t>
        </is>
      </c>
      <c r="B46" s="5" t="n">
        <v>-543</v>
      </c>
      <c r="F46" s="5" t="n">
        <v>-538</v>
      </c>
    </row>
    <row r="47">
      <c r="A47" s="4" t="inlineStr">
        <is>
          <t>Long-term debt, net</t>
        </is>
      </c>
      <c r="B47" s="5" t="n">
        <v>196321</v>
      </c>
    </row>
    <row r="48">
      <c r="A48" s="4" t="inlineStr">
        <is>
          <t>Equipment Financing Obligations</t>
        </is>
      </c>
    </row>
    <row r="49">
      <c r="A49" s="3" t="inlineStr">
        <is>
          <t>Long-term Debt, by Current and Noncurrent [Abstract]</t>
        </is>
      </c>
    </row>
    <row r="50">
      <c r="A50" s="4" t="inlineStr">
        <is>
          <t>Unamortized debt discount</t>
        </is>
      </c>
      <c r="B50" s="5" t="n">
        <v>0</v>
      </c>
    </row>
    <row r="51">
      <c r="A51" s="4" t="inlineStr">
        <is>
          <t>Unamortized debt issuance costs</t>
        </is>
      </c>
      <c r="B51" s="5" t="n">
        <v>0</v>
      </c>
    </row>
    <row r="52">
      <c r="A52" s="3" t="inlineStr">
        <is>
          <t>Finance Obligations</t>
        </is>
      </c>
    </row>
    <row r="53">
      <c r="A53" s="4" t="inlineStr">
        <is>
          <t>Remainder of 2021</t>
        </is>
      </c>
      <c r="B53" s="5" t="n">
        <v>716</v>
      </c>
    </row>
    <row r="54">
      <c r="A54" s="4" t="inlineStr">
        <is>
          <t>2022</t>
        </is>
      </c>
      <c r="B54" s="5" t="n">
        <v>930</v>
      </c>
    </row>
    <row r="55">
      <c r="A55" s="4" t="inlineStr">
        <is>
          <t>2023</t>
        </is>
      </c>
      <c r="B55" s="5" t="n">
        <v>69</v>
      </c>
    </row>
    <row r="56">
      <c r="A56" s="4" t="inlineStr">
        <is>
          <t>2024</t>
        </is>
      </c>
      <c r="B56" s="5" t="n">
        <v>1</v>
      </c>
    </row>
    <row r="57">
      <c r="A57" s="4" t="inlineStr">
        <is>
          <t>2025</t>
        </is>
      </c>
      <c r="B57" s="5" t="n">
        <v>0</v>
      </c>
    </row>
    <row r="58">
      <c r="A58" s="4" t="inlineStr">
        <is>
          <t>Thereafter</t>
        </is>
      </c>
      <c r="B58" s="5" t="n">
        <v>0</v>
      </c>
    </row>
    <row r="59">
      <c r="A59" s="4" t="inlineStr">
        <is>
          <t>Total Debt</t>
        </is>
      </c>
      <c r="B59" s="5" t="n">
        <v>1716</v>
      </c>
    </row>
    <row r="60">
      <c r="A60" s="4" t="inlineStr">
        <is>
          <t>Less: Current portion of long-term debt</t>
        </is>
      </c>
      <c r="B60" s="5" t="n">
        <v>-1564</v>
      </c>
      <c r="F60" s="6" t="n">
        <v>-2841</v>
      </c>
    </row>
    <row r="61">
      <c r="A61" s="4" t="inlineStr">
        <is>
          <t>Equipment financing obligations</t>
        </is>
      </c>
      <c r="B61" s="6" t="n">
        <v>1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Transactions (Details) - USD ($) $ / shares in Units, $ in Millions</t>
        </is>
      </c>
      <c r="B1" s="2" t="inlineStr">
        <is>
          <t>Jun. 18, 2021</t>
        </is>
      </c>
      <c r="C1" s="2" t="inlineStr">
        <is>
          <t>Apr. 07, 2021</t>
        </is>
      </c>
      <c r="D1" s="2" t="inlineStr">
        <is>
          <t>Jan. 06, 2021</t>
        </is>
      </c>
      <c r="E1" s="2" t="inlineStr">
        <is>
          <t>Jun. 03, 2020</t>
        </is>
      </c>
      <c r="F1" s="2" t="inlineStr">
        <is>
          <t>Apr. 29, 2020</t>
        </is>
      </c>
      <c r="G1" s="2" t="inlineStr">
        <is>
          <t>Apr. 30, 2021</t>
        </is>
      </c>
      <c r="H1" s="2" t="inlineStr">
        <is>
          <t>Sep. 30, 2021</t>
        </is>
      </c>
      <c r="I1" s="2" t="inlineStr">
        <is>
          <t>Dec. 31, 2020</t>
        </is>
      </c>
    </row>
    <row r="2">
      <c r="A2" s="3" t="inlineStr">
        <is>
          <t>Subsidiary, Sale of Stock [Line Items]</t>
        </is>
      </c>
    </row>
    <row r="3">
      <c r="A3" s="4" t="inlineStr">
        <is>
          <t>Common stock, par value (in dollars per share)</t>
        </is>
      </c>
      <c r="H3" s="7" t="n">
        <v>0.001</v>
      </c>
      <c r="I3" s="7" t="n">
        <v>0.001</v>
      </c>
    </row>
    <row r="4">
      <c r="A4" s="4" t="inlineStr">
        <is>
          <t>Trapelo Health</t>
        </is>
      </c>
    </row>
    <row r="5">
      <c r="A5" s="3" t="inlineStr">
        <is>
          <t>Subsidiary, Sale of Stock [Line Items]</t>
        </is>
      </c>
    </row>
    <row r="6">
      <c r="A6" s="4" t="inlineStr">
        <is>
          <t>Shares of common stock issued as consideration (in shares)</t>
        </is>
      </c>
      <c r="C6" s="5" t="n">
        <v>597712</v>
      </c>
      <c r="G6" s="5" t="n">
        <v>597712</v>
      </c>
    </row>
    <row r="7">
      <c r="A7" s="4" t="inlineStr">
        <is>
          <t>Private Placement</t>
        </is>
      </c>
    </row>
    <row r="8">
      <c r="A8" s="3" t="inlineStr">
        <is>
          <t>Subsidiary, Sale of Stock [Line Items]</t>
        </is>
      </c>
    </row>
    <row r="9">
      <c r="A9" s="4" t="inlineStr">
        <is>
          <t>Shares sold in offering (in shares)</t>
        </is>
      </c>
      <c r="B9" s="5" t="n">
        <v>4444445</v>
      </c>
    </row>
    <row r="10">
      <c r="A10" s="4" t="inlineStr">
        <is>
          <t>Offering price per share (in dollars per share)</t>
        </is>
      </c>
      <c r="B10" s="6" t="n">
        <v>45</v>
      </c>
    </row>
    <row r="11">
      <c r="A11" s="4" t="inlineStr">
        <is>
          <t>Net proceeds of common stock</t>
        </is>
      </c>
      <c r="B11" s="11" t="n">
        <v>189.9</v>
      </c>
    </row>
    <row r="12">
      <c r="A12" s="4" t="inlineStr">
        <is>
          <t>Payments of equity issue costs</t>
        </is>
      </c>
      <c r="B12" s="11" t="n">
        <v>10.1</v>
      </c>
    </row>
    <row r="13">
      <c r="A13" s="4" t="inlineStr">
        <is>
          <t>Common Stock Offering</t>
        </is>
      </c>
    </row>
    <row r="14">
      <c r="A14" s="3" t="inlineStr">
        <is>
          <t>Subsidiary, Sale of Stock [Line Items]</t>
        </is>
      </c>
    </row>
    <row r="15">
      <c r="A15" s="4" t="inlineStr">
        <is>
          <t>Shares sold in offering (in shares)</t>
        </is>
      </c>
      <c r="D15" s="5" t="n">
        <v>4081632</v>
      </c>
      <c r="F15" s="5" t="n">
        <v>4400000</v>
      </c>
    </row>
    <row r="16">
      <c r="A16" s="4" t="inlineStr">
        <is>
          <t>Offering price per share (in dollars per share)</t>
        </is>
      </c>
      <c r="D16" s="6" t="n">
        <v>49</v>
      </c>
      <c r="F16" s="8" t="n">
        <v>28.5</v>
      </c>
    </row>
    <row r="17">
      <c r="A17" s="4" t="inlineStr">
        <is>
          <t>Net proceeds of common stock</t>
        </is>
      </c>
      <c r="D17" s="11" t="n">
        <v>189.9</v>
      </c>
      <c r="F17" s="11" t="n">
        <v>117.9</v>
      </c>
    </row>
    <row r="18">
      <c r="A18" s="4" t="inlineStr">
        <is>
          <t>Payments of equity issue costs</t>
        </is>
      </c>
      <c r="D18" s="11" t="n">
        <v>10.1</v>
      </c>
      <c r="F18" s="11" t="n">
        <v>7.5</v>
      </c>
    </row>
    <row r="19">
      <c r="A19" s="4" t="inlineStr">
        <is>
          <t>Common stock, par value (in dollars per share)</t>
        </is>
      </c>
      <c r="D19" s="7" t="n">
        <v>0.001</v>
      </c>
      <c r="F19" s="7" t="n">
        <v>0.001</v>
      </c>
    </row>
    <row r="20">
      <c r="A20" s="4" t="inlineStr">
        <is>
          <t>Option period (in days)</t>
        </is>
      </c>
      <c r="F20" s="4" t="inlineStr">
        <is>
          <t>30 days</t>
        </is>
      </c>
    </row>
    <row r="21">
      <c r="A21" s="4" t="inlineStr">
        <is>
          <t>Over-Allotment Option</t>
        </is>
      </c>
    </row>
    <row r="22">
      <c r="A22" s="3" t="inlineStr">
        <is>
          <t>Subsidiary, Sale of Stock [Line Items]</t>
        </is>
      </c>
    </row>
    <row r="23">
      <c r="A23" s="4" t="inlineStr">
        <is>
          <t>Shares sold in offering (in shares)</t>
        </is>
      </c>
      <c r="D23" s="5" t="n">
        <v>612244</v>
      </c>
      <c r="E23" s="5" t="n">
        <v>351500</v>
      </c>
      <c r="F23" s="5" t="n">
        <v>660000</v>
      </c>
    </row>
    <row r="24">
      <c r="A24" s="4" t="inlineStr">
        <is>
          <t>Net proceeds of common stock</t>
        </is>
      </c>
      <c r="D24" s="11" t="n">
        <v>28.4</v>
      </c>
      <c r="E24" s="11" t="n">
        <v>9.4</v>
      </c>
    </row>
    <row r="25">
      <c r="A25" s="4" t="inlineStr">
        <is>
          <t>Payments of equity issue costs</t>
        </is>
      </c>
      <c r="D25" s="11" t="n">
        <v>1.6</v>
      </c>
      <c r="E25" s="11" t="n">
        <v>0.6</v>
      </c>
    </row>
    <row r="26">
      <c r="A26" s="4" t="inlineStr">
        <is>
          <t>Option period (in days)</t>
        </is>
      </c>
      <c r="D26" s="4" t="inlineStr">
        <is>
          <t>30 day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25" customWidth="1" min="8" max="8"/>
    <col width="14" customWidth="1" min="9" max="9"/>
  </cols>
  <sheetData>
    <row r="1">
      <c r="A1" s="1" t="inlineStr">
        <is>
          <t>Stock Based Compensation - Narrative (Detail)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Share-based Compensation Arrangement by Share-based Payment Award [Line Items]</t>
        </is>
      </c>
    </row>
    <row r="4">
      <c r="A4" s="4" t="inlineStr">
        <is>
          <t>Stock compensation expense (gain)</t>
        </is>
      </c>
      <c r="B4" s="6" t="n">
        <v>5200</v>
      </c>
      <c r="E4" s="6" t="n">
        <v>2700</v>
      </c>
      <c r="H4" s="6" t="n">
        <v>12400</v>
      </c>
      <c r="I4" s="6" t="n">
        <v>7500</v>
      </c>
    </row>
    <row r="5">
      <c r="A5" s="4" t="inlineStr">
        <is>
          <t>Unrecognized stock-based compensation cost</t>
        </is>
      </c>
      <c r="B5" s="5" t="n">
        <v>14000</v>
      </c>
      <c r="H5" s="6" t="n">
        <v>14000</v>
      </c>
    </row>
    <row r="6">
      <c r="A6" s="4" t="inlineStr">
        <is>
          <t>Unrecognized share-based compensation expense, weighted-average recognition period (in years)</t>
        </is>
      </c>
      <c r="H6" s="4" t="inlineStr">
        <is>
          <t>2 years 2 months 12 days</t>
        </is>
      </c>
    </row>
    <row r="7">
      <c r="A7" s="4" t="inlineStr">
        <is>
          <t>Common stock issuance ESPP Plan</t>
        </is>
      </c>
      <c r="B7" s="5" t="n">
        <v>1020</v>
      </c>
      <c r="C7" s="6" t="n">
        <v>1245</v>
      </c>
      <c r="D7" s="6" t="n">
        <v>1024</v>
      </c>
      <c r="E7" s="6" t="n">
        <v>808</v>
      </c>
      <c r="F7" s="6" t="n">
        <v>928</v>
      </c>
      <c r="G7" s="6" t="n">
        <v>796</v>
      </c>
    </row>
    <row r="8">
      <c r="A8" s="4" t="inlineStr">
        <is>
          <t>Restricted Stock</t>
        </is>
      </c>
    </row>
    <row r="9">
      <c r="A9" s="3" t="inlineStr">
        <is>
          <t>Share-based Compensation Arrangement by Share-based Payment Award [Line Items]</t>
        </is>
      </c>
    </row>
    <row r="10">
      <c r="A10" s="4" t="inlineStr">
        <is>
          <t>Unrecognized stock-based compensation cost</t>
        </is>
      </c>
      <c r="B10" s="6" t="n">
        <v>12000</v>
      </c>
      <c r="H10" s="6" t="n">
        <v>12000</v>
      </c>
    </row>
    <row r="11">
      <c r="A11" s="4" t="inlineStr">
        <is>
          <t>Unrecognized share-based compensation expense, weighted-average recognition period (in years)</t>
        </is>
      </c>
      <c r="H11" s="4" t="inlineStr">
        <is>
          <t>1 year 9 months 18 days</t>
        </is>
      </c>
    </row>
    <row r="12">
      <c r="A12" s="4" t="inlineStr">
        <is>
          <t>Employee Stock Purchase Plan</t>
        </is>
      </c>
    </row>
    <row r="13">
      <c r="A13" s="3" t="inlineStr">
        <is>
          <t>Share-based Compensation Arrangement by Share-based Payment Award [Line Items]</t>
        </is>
      </c>
    </row>
    <row r="14">
      <c r="A14" s="4" t="inlineStr">
        <is>
          <t>Employee stock purchase plan, discount rate (as a percent)</t>
        </is>
      </c>
      <c r="H14" s="4" t="inlineStr">
        <is>
          <t>15.00%</t>
        </is>
      </c>
    </row>
    <row r="15">
      <c r="A15" s="4" t="inlineStr">
        <is>
          <t>Common stock issuance ESPP Plan (in shares)</t>
        </is>
      </c>
      <c r="B15" s="5" t="n">
        <v>27210</v>
      </c>
      <c r="E15" s="5" t="n">
        <v>29853</v>
      </c>
      <c r="H15" s="5" t="n">
        <v>82966</v>
      </c>
      <c r="I15" s="5" t="n">
        <v>105241</v>
      </c>
    </row>
    <row r="16">
      <c r="A16" s="4" t="inlineStr">
        <is>
          <t>Common stock issuance ESPP Plan</t>
        </is>
      </c>
      <c r="B16" s="6" t="n">
        <v>200</v>
      </c>
      <c r="E16" s="6" t="n">
        <v>200</v>
      </c>
      <c r="H16" s="6" t="n">
        <v>800</v>
      </c>
      <c r="I16" s="6" t="n">
        <v>600</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Stock Based Compensation - Summary of Stock Option Activity (Detail) - $ / shares</t>
        </is>
      </c>
      <c r="B1" s="2" t="inlineStr">
        <is>
          <t>9 Months Ended</t>
        </is>
      </c>
    </row>
    <row r="2">
      <c r="B2" s="2" t="inlineStr">
        <is>
          <t>Sep. 30, 2021</t>
        </is>
      </c>
    </row>
    <row r="3">
      <c r="A3" s="3" t="inlineStr">
        <is>
          <t>Number of shares</t>
        </is>
      </c>
    </row>
    <row r="4">
      <c r="A4" s="4" t="inlineStr">
        <is>
          <t>Beginning balance (in shares)</t>
        </is>
      </c>
      <c r="B4" s="5" t="n">
        <v>3785941</v>
      </c>
    </row>
    <row r="5">
      <c r="A5" s="4" t="inlineStr">
        <is>
          <t>Options granted (in shares)</t>
        </is>
      </c>
      <c r="B5" s="5" t="n">
        <v>887332</v>
      </c>
    </row>
    <row r="6">
      <c r="A6" s="3" t="inlineStr">
        <is>
          <t>Less:</t>
        </is>
      </c>
    </row>
    <row r="7">
      <c r="A7" s="4" t="inlineStr">
        <is>
          <t>Options exercised (in shares)</t>
        </is>
      </c>
      <c r="B7" s="5" t="n">
        <v>931954</v>
      </c>
    </row>
    <row r="8">
      <c r="A8" s="4" t="inlineStr">
        <is>
          <t>Options canceled or expired (in shares)</t>
        </is>
      </c>
      <c r="B8" s="5" t="n">
        <v>226411</v>
      </c>
    </row>
    <row r="9">
      <c r="A9" s="4" t="inlineStr">
        <is>
          <t>Ending balance (in shares)</t>
        </is>
      </c>
      <c r="B9" s="5" t="n">
        <v>3514908</v>
      </c>
    </row>
    <row r="10">
      <c r="A10" s="4" t="inlineStr">
        <is>
          <t>Exercisable at June 30, 2021 (in shares)</t>
        </is>
      </c>
      <c r="B10" s="5" t="n">
        <v>1758830</v>
      </c>
    </row>
    <row r="11">
      <c r="A11" s="3" t="inlineStr">
        <is>
          <t>Weighted Average Exercise Price</t>
        </is>
      </c>
    </row>
    <row r="12">
      <c r="A12" s="4" t="inlineStr">
        <is>
          <t>Weighted average exercise price, beginning balance (in dollars per share)</t>
        </is>
      </c>
      <c r="B12" s="8" t="n">
        <v>15.21</v>
      </c>
    </row>
    <row r="13">
      <c r="A13" s="4" t="inlineStr">
        <is>
          <t>Weighted average exercise price, granted (in dollars per share)</t>
        </is>
      </c>
      <c r="B13" s="9" t="n">
        <v>48.19</v>
      </c>
    </row>
    <row r="14">
      <c r="A14" s="3" t="inlineStr">
        <is>
          <t>Less:</t>
        </is>
      </c>
    </row>
    <row r="15">
      <c r="A15" s="4" t="inlineStr">
        <is>
          <t>Weighted average exercise price, exercised (in dollars per share)</t>
        </is>
      </c>
      <c r="B15" s="9" t="n">
        <v>10.85</v>
      </c>
    </row>
    <row r="16">
      <c r="A16" s="4" t="inlineStr">
        <is>
          <t>Weighted average exercise price, canceled or expired (in dollars per share)</t>
        </is>
      </c>
      <c r="B16" s="9" t="n">
        <v>31.73</v>
      </c>
    </row>
    <row r="17">
      <c r="A17" s="4" t="inlineStr">
        <is>
          <t>Weighted average exercise price, ending balance (in dollars per share)</t>
        </is>
      </c>
      <c r="B17" s="9" t="n">
        <v>23.63</v>
      </c>
    </row>
    <row r="18">
      <c r="A18" s="4" t="inlineStr">
        <is>
          <t>Weighted average exercise price, exercisable, ending balance (in dollars per share)</t>
        </is>
      </c>
      <c r="B18" s="8" t="n">
        <v>12.0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tock Based Compensation - Fair Value of Each Stock Option Award Granted (Detail)</t>
        </is>
      </c>
      <c r="B1" s="2" t="inlineStr">
        <is>
          <t>9 Months Ended</t>
        </is>
      </c>
    </row>
    <row r="2">
      <c r="B2" s="2" t="inlineStr">
        <is>
          <t>Sep. 30, 2021$ / shares</t>
        </is>
      </c>
    </row>
    <row r="3">
      <c r="A3" s="3" t="inlineStr">
        <is>
          <t>Share-based Compensation Arrangement by Share-based Payment Award [Line Items]</t>
        </is>
      </c>
    </row>
    <row r="4">
      <c r="A4" s="4" t="inlineStr">
        <is>
          <t>Risk-free interest rate (%)</t>
        </is>
      </c>
      <c r="B4" s="4" t="inlineStr">
        <is>
          <t>0.70%</t>
        </is>
      </c>
    </row>
    <row r="5">
      <c r="A5" s="4" t="inlineStr">
        <is>
          <t>Dividend yield (%)</t>
        </is>
      </c>
      <c r="B5" s="4" t="inlineStr">
        <is>
          <t>0.00%</t>
        </is>
      </c>
    </row>
    <row r="6">
      <c r="A6" s="4" t="inlineStr">
        <is>
          <t>Weighted average fair value/share at grant date (in dollars per share)</t>
        </is>
      </c>
      <c r="B6" s="8" t="n">
        <v>18.19</v>
      </c>
    </row>
    <row r="7">
      <c r="A7" s="4" t="inlineStr">
        <is>
          <t>Minimum</t>
        </is>
      </c>
    </row>
    <row r="8">
      <c r="A8" s="3" t="inlineStr">
        <is>
          <t>Share-based Compensation Arrangement by Share-based Payment Award [Line Items]</t>
        </is>
      </c>
    </row>
    <row r="9">
      <c r="A9" s="4" t="inlineStr">
        <is>
          <t>Expected term (in years)</t>
        </is>
      </c>
      <c r="B9" s="4" t="inlineStr">
        <is>
          <t>3 years 6 months</t>
        </is>
      </c>
    </row>
    <row r="10">
      <c r="A10" s="4" t="inlineStr">
        <is>
          <t>Expected volatility (%)</t>
        </is>
      </c>
      <c r="B10" s="4" t="inlineStr">
        <is>
          <t>39.00%</t>
        </is>
      </c>
    </row>
    <row r="11">
      <c r="A11" s="4" t="inlineStr">
        <is>
          <t>Maximum</t>
        </is>
      </c>
    </row>
    <row r="12">
      <c r="A12" s="3" t="inlineStr">
        <is>
          <t>Share-based Compensation Arrangement by Share-based Payment Award [Line Items]</t>
        </is>
      </c>
    </row>
    <row r="13">
      <c r="A13" s="4" t="inlineStr">
        <is>
          <t>Expected term (in years)</t>
        </is>
      </c>
      <c r="B13" s="4" t="inlineStr">
        <is>
          <t>5 years 6 months</t>
        </is>
      </c>
    </row>
    <row r="14">
      <c r="A14" s="4" t="inlineStr">
        <is>
          <t>Expected volatility (%)</t>
        </is>
      </c>
      <c r="B14" s="4" t="inlineStr">
        <is>
          <t>49.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4" customWidth="1" min="1" max="1"/>
    <col width="30" customWidth="1" min="2" max="2"/>
  </cols>
  <sheetData>
    <row r="1">
      <c r="A1" s="1" t="inlineStr">
        <is>
          <t>Stock Based Compensation - Summary of Restricted Stock Activity (Details)</t>
        </is>
      </c>
      <c r="B1" s="2" t="inlineStr">
        <is>
          <t>9 Months Ended</t>
        </is>
      </c>
    </row>
    <row r="2">
      <c r="B2" s="2" t="inlineStr">
        <is>
          <t>Sep. 30, 2021$ / sharesshares</t>
        </is>
      </c>
    </row>
    <row r="3">
      <c r="A3" s="4" t="inlineStr">
        <is>
          <t>Restricted Stock</t>
        </is>
      </c>
    </row>
    <row r="4">
      <c r="A4" s="3" t="inlineStr">
        <is>
          <t>Number of shares</t>
        </is>
      </c>
    </row>
    <row r="5">
      <c r="A5" s="4" t="inlineStr">
        <is>
          <t>Beginning balance (in shares) | shares</t>
        </is>
      </c>
      <c r="B5" s="5" t="n">
        <v>291891</v>
      </c>
    </row>
    <row r="6">
      <c r="A6" s="4" t="inlineStr">
        <is>
          <t>Granted (in shares) | shares</t>
        </is>
      </c>
      <c r="B6" s="5" t="n">
        <v>345416</v>
      </c>
    </row>
    <row r="7">
      <c r="A7" s="4" t="inlineStr">
        <is>
          <t>Vested (in shares) | shares</t>
        </is>
      </c>
      <c r="B7" s="5" t="n">
        <v>-111646</v>
      </c>
    </row>
    <row r="8">
      <c r="A8" s="4" t="inlineStr">
        <is>
          <t>Forfeited (in shares) | shares</t>
        </is>
      </c>
      <c r="B8" s="5" t="n">
        <v>-32885</v>
      </c>
    </row>
    <row r="9">
      <c r="A9" s="4" t="inlineStr">
        <is>
          <t>Ending balance (in shares) | shares</t>
        </is>
      </c>
      <c r="B9" s="5" t="n">
        <v>492776</v>
      </c>
    </row>
    <row r="10">
      <c r="A10" s="3" t="inlineStr">
        <is>
          <t>Weighted average price</t>
        </is>
      </c>
    </row>
    <row r="11">
      <c r="A11" s="4" t="inlineStr">
        <is>
          <t>Beginning balance (in dollars per share) | $ / shares</t>
        </is>
      </c>
      <c r="B11" s="8" t="n">
        <v>23.82</v>
      </c>
    </row>
    <row r="12">
      <c r="A12" s="4" t="inlineStr">
        <is>
          <t>Granted (in dollars per share) | $ / shares</t>
        </is>
      </c>
      <c r="B12" s="9" t="n">
        <v>47.92</v>
      </c>
    </row>
    <row r="13">
      <c r="A13" s="4" t="inlineStr">
        <is>
          <t>Vested (in dollars per share) | $ / shares</t>
        </is>
      </c>
      <c r="B13" s="9" t="n">
        <v>23.28</v>
      </c>
    </row>
    <row r="14">
      <c r="A14" s="4" t="inlineStr">
        <is>
          <t>Forfeited (in dollars per share) | $ / shares</t>
        </is>
      </c>
      <c r="B14" s="9" t="n">
        <v>35.23</v>
      </c>
    </row>
    <row r="15">
      <c r="A15" s="4" t="inlineStr">
        <is>
          <t>Ending balance (in dollars per share) | $ / shares</t>
        </is>
      </c>
      <c r="B15" s="8" t="n">
        <v>40.08</v>
      </c>
    </row>
    <row r="16">
      <c r="A16" s="4" t="inlineStr">
        <is>
          <t>Performance Shares</t>
        </is>
      </c>
    </row>
    <row r="17">
      <c r="A17" s="3" t="inlineStr">
        <is>
          <t>Number of shares</t>
        </is>
      </c>
    </row>
    <row r="18">
      <c r="A18" s="4" t="inlineStr">
        <is>
          <t>Beginning balance (in shares) | shares</t>
        </is>
      </c>
      <c r="B18" s="5" t="n">
        <v>0</v>
      </c>
    </row>
    <row r="19">
      <c r="A19" s="4" t="inlineStr">
        <is>
          <t>Granted (in shares) | shares</t>
        </is>
      </c>
      <c r="B19" s="5" t="n">
        <v>356548</v>
      </c>
    </row>
    <row r="20">
      <c r="A20" s="4" t="inlineStr">
        <is>
          <t>Vested (in shares) | shares</t>
        </is>
      </c>
      <c r="B20" s="5" t="n">
        <v>0</v>
      </c>
    </row>
    <row r="21">
      <c r="A21" s="4" t="inlineStr">
        <is>
          <t>Forfeited (in shares) | shares</t>
        </is>
      </c>
      <c r="B21" s="5" t="n">
        <v>0</v>
      </c>
    </row>
    <row r="22">
      <c r="A22" s="4" t="inlineStr">
        <is>
          <t>Ending balance (in shares) | shares</t>
        </is>
      </c>
      <c r="B22" s="5" t="n">
        <v>356548</v>
      </c>
    </row>
    <row r="23">
      <c r="A23" s="3" t="inlineStr">
        <is>
          <t>Weighted average price</t>
        </is>
      </c>
    </row>
    <row r="24">
      <c r="A24" s="4" t="inlineStr">
        <is>
          <t>Beginning balance (in dollars per share) | $ / shares</t>
        </is>
      </c>
      <c r="B24" s="6" t="n">
        <v>0</v>
      </c>
    </row>
    <row r="25">
      <c r="A25" s="4" t="inlineStr">
        <is>
          <t>Granted (in dollars per share) | $ / shares</t>
        </is>
      </c>
      <c r="B25" s="9" t="n">
        <v>44.87</v>
      </c>
    </row>
    <row r="26">
      <c r="A26" s="4" t="inlineStr">
        <is>
          <t>Vested (in dollars per share) | $ / shares</t>
        </is>
      </c>
      <c r="B26" s="5" t="n">
        <v>0</v>
      </c>
    </row>
    <row r="27">
      <c r="A27" s="4" t="inlineStr">
        <is>
          <t>Forfeited (in dollars per share) | $ / shares</t>
        </is>
      </c>
      <c r="B27" s="5" t="n">
        <v>0</v>
      </c>
    </row>
    <row r="28">
      <c r="A28" s="4" t="inlineStr">
        <is>
          <t>Ending balance (in dollars per share) | $ / shares</t>
        </is>
      </c>
      <c r="B28" s="8" t="n">
        <v>44.8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21" customWidth="1" min="2" max="2"/>
    <col width="21" customWidth="1" min="3" max="3"/>
    <col width="80" customWidth="1" min="4" max="4"/>
    <col width="21" customWidth="1" min="5" max="5"/>
  </cols>
  <sheetData>
    <row r="1">
      <c r="A1" s="1" t="inlineStr">
        <is>
          <t>Revenue Recognition - Narrative (Details) $ in Million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Revenue from Contract with Customer [Abstract]</t>
        </is>
      </c>
    </row>
    <row r="4">
      <c r="A4" s="4" t="inlineStr">
        <is>
          <t>Number of operating segments | segment</t>
        </is>
      </c>
      <c r="D4" s="5" t="n">
        <v>2</v>
      </c>
    </row>
    <row r="5">
      <c r="A5" s="4" t="inlineStr">
        <is>
          <t>Revenue payment terms</t>
        </is>
      </c>
      <c r="D5" s="4" t="inlineStr">
        <is>
          <t>Collection of consideration the Company expects to receive typically occurs within 30 to 90 days of billing for commercial insurance, Medicare and other governmental and self-pay payers and within 60 to 90 days of billing for client payers.</t>
        </is>
      </c>
    </row>
    <row r="6">
      <c r="A6" s="4" t="inlineStr">
        <is>
          <t>Increase in Pharma contract assets</t>
        </is>
      </c>
      <c r="D6" s="11" t="n">
        <v>0.2</v>
      </c>
    </row>
    <row r="7">
      <c r="A7" s="4" t="inlineStr">
        <is>
          <t>Pharma contract asset, increase (as a percent)</t>
        </is>
      </c>
      <c r="B7" s="4" t="inlineStr">
        <is>
          <t>11.00%</t>
        </is>
      </c>
      <c r="D7" s="4" t="inlineStr">
        <is>
          <t>11.00%</t>
        </is>
      </c>
    </row>
    <row r="8">
      <c r="A8" s="4" t="inlineStr">
        <is>
          <t>Increase in Pharma contract liabilities</t>
        </is>
      </c>
      <c r="D8" s="11" t="n">
        <v>1.5</v>
      </c>
    </row>
    <row r="9">
      <c r="A9" s="4" t="inlineStr">
        <is>
          <t>Increase (decrease) in Pharma contract liabilities (as a percent)</t>
        </is>
      </c>
      <c r="D9" s="4" t="inlineStr">
        <is>
          <t>31.00%</t>
        </is>
      </c>
    </row>
    <row r="10">
      <c r="A10" s="4" t="inlineStr">
        <is>
          <t>Increase (decrease) in capitalized commissions (as a percent)</t>
        </is>
      </c>
      <c r="D10" s="4" t="inlineStr">
        <is>
          <t>(7.00%)</t>
        </is>
      </c>
    </row>
    <row r="11">
      <c r="A11" s="4" t="inlineStr">
        <is>
          <t>Pharma contract liability, revenue recognized</t>
        </is>
      </c>
      <c r="B11" s="11" t="n">
        <v>0.4</v>
      </c>
      <c r="C11" s="11" t="n">
        <v>0.5</v>
      </c>
      <c r="D11" s="11" t="n">
        <v>4.2</v>
      </c>
      <c r="E11" s="11" t="n">
        <v>2.1</v>
      </c>
    </row>
    <row r="12">
      <c r="A12" s="4" t="inlineStr">
        <is>
          <t>Amortization of contract commissions</t>
        </is>
      </c>
      <c r="B12" s="11" t="n">
        <v>0.2</v>
      </c>
      <c r="C12" s="11" t="n">
        <v>0.3</v>
      </c>
      <c r="D12" s="11" t="n">
        <v>0.9</v>
      </c>
      <c r="E12" s="11" t="n">
        <v>0.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27"/>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6" customWidth="1" min="6" max="6"/>
    <col width="46" customWidth="1" min="7" max="7"/>
    <col width="20" customWidth="1" min="8" max="8"/>
    <col width="69"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Cumulative Effect, Period of Adoption, Adjustment</t>
        </is>
      </c>
      <c r="G1" s="2" t="inlineStr">
        <is>
          <t>Accumulated Other Comprehensive Income (Loss)</t>
        </is>
      </c>
      <c r="H1" s="2" t="inlineStr">
        <is>
          <t>Accumulated Deficit</t>
        </is>
      </c>
      <c r="I1" s="2" t="inlineStr">
        <is>
          <t>Accumulated DeficitCumulative Effect, Period of Adoption, Adjustment</t>
        </is>
      </c>
    </row>
    <row r="2">
      <c r="A2" s="4" t="inlineStr">
        <is>
          <t>Beginning balance (in shares) at Dec. 31, 2019</t>
        </is>
      </c>
      <c r="D2" s="5" t="n">
        <v>104781236</v>
      </c>
    </row>
    <row r="3">
      <c r="A3" s="4" t="inlineStr">
        <is>
          <t>Beginning balance at Dec. 31, 2019</t>
        </is>
      </c>
      <c r="B3" s="6" t="n">
        <v>507408</v>
      </c>
      <c r="D3" s="6" t="n">
        <v>105</v>
      </c>
      <c r="E3" s="6" t="n">
        <v>520278</v>
      </c>
      <c r="G3" s="6" t="n">
        <v>-1618</v>
      </c>
      <c r="H3" s="6" t="n">
        <v>-11357</v>
      </c>
    </row>
    <row r="4">
      <c r="A4" s="3" t="inlineStr">
        <is>
          <t>Increase (Decrease) in Stockholders' Equity [Roll Forward]</t>
        </is>
      </c>
    </row>
    <row r="5">
      <c r="A5" s="4" t="inlineStr">
        <is>
          <t>Common stock issuance ESPP Plan (in shares)</t>
        </is>
      </c>
      <c r="D5" s="5" t="n">
        <v>34330</v>
      </c>
    </row>
    <row r="6">
      <c r="A6" s="4" t="inlineStr">
        <is>
          <t>Common stock issuance ESPP Plan</t>
        </is>
      </c>
      <c r="B6" s="5" t="n">
        <v>796</v>
      </c>
      <c r="E6" s="5" t="n">
        <v>796</v>
      </c>
    </row>
    <row r="7">
      <c r="A7" s="4" t="inlineStr">
        <is>
          <t>Issuance of restricted stock, net of forfeitures (in shares)</t>
        </is>
      </c>
      <c r="D7" s="5" t="n">
        <v>76618</v>
      </c>
    </row>
    <row r="8">
      <c r="A8" s="4" t="inlineStr">
        <is>
          <t>Issuance of restricted stock, net of forfeitures</t>
        </is>
      </c>
      <c r="B8" s="5" t="n">
        <v>-212</v>
      </c>
      <c r="E8" s="5" t="n">
        <v>-212</v>
      </c>
    </row>
    <row r="9">
      <c r="A9" s="4" t="inlineStr">
        <is>
          <t>Issuance of common stock for stock options (in shares)</t>
        </is>
      </c>
      <c r="D9" s="5" t="n">
        <v>503873</v>
      </c>
    </row>
    <row r="10">
      <c r="A10" s="4" t="inlineStr">
        <is>
          <t>Issuance of common stock for stock options</t>
        </is>
      </c>
      <c r="B10" s="5" t="n">
        <v>2897</v>
      </c>
      <c r="E10" s="5" t="n">
        <v>2897</v>
      </c>
    </row>
    <row r="11">
      <c r="A11" s="4" t="inlineStr">
        <is>
          <t>Stock issuance fees and expenses</t>
        </is>
      </c>
      <c r="B11" s="5" t="n">
        <v>-15</v>
      </c>
      <c r="E11" s="5" t="n">
        <v>-15</v>
      </c>
    </row>
    <row r="12">
      <c r="A12" s="4" t="inlineStr">
        <is>
          <t>ESPP expense</t>
        </is>
      </c>
      <c r="B12" s="5" t="n">
        <v>194</v>
      </c>
      <c r="E12" s="5" t="n">
        <v>194</v>
      </c>
    </row>
    <row r="13">
      <c r="A13" s="4" t="inlineStr">
        <is>
          <t>Stock-based compensation expense - options and restricted stock</t>
        </is>
      </c>
      <c r="B13" s="5" t="n">
        <v>1991</v>
      </c>
      <c r="E13" s="5" t="n">
        <v>1991</v>
      </c>
    </row>
    <row r="14">
      <c r="A14" s="4" t="inlineStr">
        <is>
          <t>Gain (loss) on effective cash flow hedge</t>
        </is>
      </c>
      <c r="B14" s="5" t="n">
        <v>-1038</v>
      </c>
      <c r="G14" s="5" t="n">
        <v>-1038</v>
      </c>
    </row>
    <row r="15">
      <c r="A15" s="4" t="inlineStr">
        <is>
          <t>Net income (loss)</t>
        </is>
      </c>
      <c r="B15" s="5" t="n">
        <v>-6978</v>
      </c>
      <c r="H15" s="5" t="n">
        <v>-6978</v>
      </c>
    </row>
    <row r="16">
      <c r="A16" s="4" t="inlineStr">
        <is>
          <t>Ending balance (in shares) at Mar. 31, 2020</t>
        </is>
      </c>
      <c r="D16" s="5" t="n">
        <v>105396057</v>
      </c>
    </row>
    <row r="17">
      <c r="A17" s="4" t="inlineStr">
        <is>
          <t>Ending balance at Mar. 31, 2020</t>
        </is>
      </c>
      <c r="B17" s="5" t="n">
        <v>505043</v>
      </c>
      <c r="D17" s="6" t="n">
        <v>105</v>
      </c>
      <c r="E17" s="5" t="n">
        <v>525929</v>
      </c>
      <c r="G17" s="5" t="n">
        <v>-2656</v>
      </c>
      <c r="H17" s="5" t="n">
        <v>-18335</v>
      </c>
    </row>
    <row r="18">
      <c r="A18" s="4" t="inlineStr">
        <is>
          <t>Beginning balance (in shares) at Dec. 31, 2019</t>
        </is>
      </c>
      <c r="D18" s="5" t="n">
        <v>104781236</v>
      </c>
    </row>
    <row r="19">
      <c r="A19" s="4" t="inlineStr">
        <is>
          <t>Beginning balance at Dec. 31, 2019</t>
        </is>
      </c>
      <c r="B19" s="5" t="n">
        <v>507408</v>
      </c>
      <c r="D19" s="6" t="n">
        <v>105</v>
      </c>
      <c r="E19" s="5" t="n">
        <v>520278</v>
      </c>
      <c r="G19" s="5" t="n">
        <v>-1618</v>
      </c>
      <c r="H19" s="5" t="n">
        <v>-11357</v>
      </c>
    </row>
    <row r="20">
      <c r="A20" s="3" t="inlineStr">
        <is>
          <t>Increase (Decrease) in Stockholders' Equity [Roll Forward]</t>
        </is>
      </c>
    </row>
    <row r="21">
      <c r="A21" s="4" t="inlineStr">
        <is>
          <t>Net unrealized loss on marketable securities, net of tax</t>
        </is>
      </c>
      <c r="B21" s="5" t="n">
        <v>-21</v>
      </c>
    </row>
    <row r="22">
      <c r="A22" s="4" t="inlineStr">
        <is>
          <t>Loss on derivative reclassified from AOCI to earnings</t>
        </is>
      </c>
      <c r="B22" s="5" t="n">
        <v>2661</v>
      </c>
    </row>
    <row r="23">
      <c r="A23" s="4" t="inlineStr">
        <is>
          <t>Net income (loss)</t>
        </is>
      </c>
      <c r="B23" s="5" t="n">
        <v>-11245</v>
      </c>
    </row>
    <row r="24">
      <c r="A24" s="4" t="inlineStr">
        <is>
          <t>Ending balance (in shares) at Sep. 30, 2020</t>
        </is>
      </c>
      <c r="D24" s="5" t="n">
        <v>111010418</v>
      </c>
    </row>
    <row r="25">
      <c r="A25" s="4" t="inlineStr">
        <is>
          <t>Ending balance at Sep. 30, 2020</t>
        </is>
      </c>
      <c r="B25" s="5" t="n">
        <v>666363</v>
      </c>
      <c r="D25" s="6" t="n">
        <v>111</v>
      </c>
      <c r="E25" s="5" t="n">
        <v>688832</v>
      </c>
      <c r="G25" s="5" t="n">
        <v>22</v>
      </c>
      <c r="H25" s="5" t="n">
        <v>-22602</v>
      </c>
    </row>
    <row r="26">
      <c r="A26" s="4" t="inlineStr">
        <is>
          <t>Beginning balance (in shares) at Mar. 31, 2020</t>
        </is>
      </c>
      <c r="D26" s="5" t="n">
        <v>105396057</v>
      </c>
    </row>
    <row r="27">
      <c r="A27" s="4" t="inlineStr">
        <is>
          <t>Beginning balance at Mar. 31, 2020</t>
        </is>
      </c>
      <c r="B27" s="5" t="n">
        <v>505043</v>
      </c>
      <c r="D27" s="6" t="n">
        <v>105</v>
      </c>
      <c r="E27" s="5" t="n">
        <v>525929</v>
      </c>
      <c r="G27" s="5" t="n">
        <v>-2656</v>
      </c>
      <c r="H27" s="5" t="n">
        <v>-18335</v>
      </c>
    </row>
    <row r="28">
      <c r="A28" s="3" t="inlineStr">
        <is>
          <t>Increase (Decrease) in Stockholders' Equity [Roll Forward]</t>
        </is>
      </c>
    </row>
    <row r="29">
      <c r="A29" s="4" t="inlineStr">
        <is>
          <t>Common stock issuance ESPP Plan (in shares)</t>
        </is>
      </c>
      <c r="D29" s="5" t="n">
        <v>41058</v>
      </c>
    </row>
    <row r="30">
      <c r="A30" s="4" t="inlineStr">
        <is>
          <t>Common stock issuance ESPP Plan</t>
        </is>
      </c>
      <c r="B30" s="5" t="n">
        <v>928</v>
      </c>
      <c r="E30" s="5" t="n">
        <v>928</v>
      </c>
    </row>
    <row r="31">
      <c r="A31" s="4" t="inlineStr">
        <is>
          <t>Issuance of restricted stock, net of forfeitures (in shares)</t>
        </is>
      </c>
      <c r="D31" s="5" t="n">
        <v>24786</v>
      </c>
    </row>
    <row r="32">
      <c r="A32" s="4" t="inlineStr">
        <is>
          <t>Issuance of restricted stock, net of forfeitures</t>
        </is>
      </c>
      <c r="B32" s="5" t="n">
        <v>-824</v>
      </c>
      <c r="E32" s="5" t="n">
        <v>-824</v>
      </c>
    </row>
    <row r="33">
      <c r="A33" s="4" t="inlineStr">
        <is>
          <t>Issuance of common stock for stock options (in shares)</t>
        </is>
      </c>
      <c r="D33" s="5" t="n">
        <v>183443</v>
      </c>
    </row>
    <row r="34">
      <c r="A34" s="4" t="inlineStr">
        <is>
          <t>Issuance of common stock for stock options</t>
        </is>
      </c>
      <c r="B34" s="5" t="n">
        <v>2014</v>
      </c>
      <c r="E34" s="5" t="n">
        <v>2014</v>
      </c>
    </row>
    <row r="35">
      <c r="A35" s="4" t="inlineStr">
        <is>
          <t>Issuance of common stock - public offering, net of underwriting discounts (in shares)</t>
        </is>
      </c>
      <c r="D35" s="5" t="n">
        <v>4751500</v>
      </c>
    </row>
    <row r="36">
      <c r="A36" s="4" t="inlineStr">
        <is>
          <t>Issuance of common stock - public offering, net of underwriting discounts</t>
        </is>
      </c>
      <c r="B36" s="5" t="n">
        <v>127293</v>
      </c>
      <c r="D36" s="6" t="n">
        <v>5</v>
      </c>
      <c r="E36" s="5" t="n">
        <v>127288</v>
      </c>
    </row>
    <row r="37">
      <c r="A37" s="4" t="inlineStr">
        <is>
          <t>Stock issuance fees and expenses</t>
        </is>
      </c>
      <c r="B37" s="5" t="n">
        <v>-209</v>
      </c>
      <c r="E37" s="5" t="n">
        <v>-209</v>
      </c>
    </row>
    <row r="38">
      <c r="A38" s="4" t="inlineStr">
        <is>
          <t>ESPP expense</t>
        </is>
      </c>
      <c r="B38" s="5" t="n">
        <v>211</v>
      </c>
      <c r="E38" s="5" t="n">
        <v>211</v>
      </c>
    </row>
    <row r="39">
      <c r="A39" s="4" t="inlineStr">
        <is>
          <t>Stock-based compensation expense - options and restricted stock</t>
        </is>
      </c>
      <c r="B39" s="5" t="n">
        <v>2424</v>
      </c>
      <c r="E39" s="5" t="n">
        <v>2424</v>
      </c>
    </row>
    <row r="40">
      <c r="A40" s="4" t="inlineStr">
        <is>
          <t>Convertible note debt issuance costs</t>
        </is>
      </c>
      <c r="B40" s="5" t="n">
        <v>-108</v>
      </c>
    </row>
    <row r="41">
      <c r="A41" s="4" t="inlineStr">
        <is>
          <t>Equity component of convertible note issuance</t>
        </is>
      </c>
      <c r="B41" s="5" t="n">
        <v>30912</v>
      </c>
      <c r="E41" s="5" t="n">
        <v>30912</v>
      </c>
    </row>
    <row r="42">
      <c r="A42" s="4" t="inlineStr">
        <is>
          <t>Tax liability related to convertible note issuance</t>
        </is>
      </c>
      <c r="B42" s="5" t="n">
        <v>-9330</v>
      </c>
      <c r="E42" s="5" t="n">
        <v>-9330</v>
      </c>
    </row>
    <row r="43">
      <c r="A43" s="4" t="inlineStr">
        <is>
          <t>Gain (loss) on effective cash flow hedge</t>
        </is>
      </c>
      <c r="B43" s="5" t="n">
        <v>38</v>
      </c>
      <c r="G43" s="5" t="n">
        <v>38</v>
      </c>
    </row>
    <row r="44">
      <c r="A44" s="4" t="inlineStr">
        <is>
          <t>Loss on derivative reclassified from AOCI to earnings</t>
        </is>
      </c>
      <c r="B44" s="5" t="n">
        <v>2661</v>
      </c>
      <c r="G44" s="5" t="n">
        <v>2661</v>
      </c>
    </row>
    <row r="45">
      <c r="A45" s="4" t="inlineStr">
        <is>
          <t>Net income (loss)</t>
        </is>
      </c>
      <c r="B45" s="5" t="n">
        <v>-6824</v>
      </c>
      <c r="H45" s="5" t="n">
        <v>-6824</v>
      </c>
    </row>
    <row r="46">
      <c r="A46" s="4" t="inlineStr">
        <is>
          <t>Ending balance (in shares) at Jun. 30, 2020</t>
        </is>
      </c>
      <c r="D46" s="5" t="n">
        <v>110396844</v>
      </c>
    </row>
    <row r="47">
      <c r="A47" s="4" t="inlineStr">
        <is>
          <t>Ending balance at Jun. 30, 2020</t>
        </is>
      </c>
      <c r="B47" s="5" t="n">
        <v>654229</v>
      </c>
      <c r="D47" s="6" t="n">
        <v>110</v>
      </c>
      <c r="E47" s="5" t="n">
        <v>679235</v>
      </c>
      <c r="G47" s="5" t="n">
        <v>43</v>
      </c>
      <c r="H47" s="5" t="n">
        <v>-25159</v>
      </c>
    </row>
    <row r="48">
      <c r="A48" s="3" t="inlineStr">
        <is>
          <t>Increase (Decrease) in Stockholders' Equity [Roll Forward]</t>
        </is>
      </c>
    </row>
    <row r="49">
      <c r="A49" s="4" t="inlineStr">
        <is>
          <t>Common stock issuance ESPP Plan (in shares)</t>
        </is>
      </c>
      <c r="D49" s="5" t="n">
        <v>29853</v>
      </c>
    </row>
    <row r="50">
      <c r="A50" s="4" t="inlineStr">
        <is>
          <t>Common stock issuance ESPP Plan</t>
        </is>
      </c>
      <c r="B50" s="5" t="n">
        <v>808</v>
      </c>
      <c r="E50" s="5" t="n">
        <v>808</v>
      </c>
    </row>
    <row r="51">
      <c r="A51" s="4" t="inlineStr">
        <is>
          <t>Issuance of restricted stock, net of forfeitures (in shares)</t>
        </is>
      </c>
      <c r="D51" s="5" t="n">
        <v>-1124</v>
      </c>
    </row>
    <row r="52">
      <c r="A52" s="4" t="inlineStr">
        <is>
          <t>Issuance of restricted stock, net of forfeitures</t>
        </is>
      </c>
      <c r="B52" s="5" t="n">
        <v>-237</v>
      </c>
      <c r="E52" s="5" t="n">
        <v>-237</v>
      </c>
    </row>
    <row r="53">
      <c r="A53" s="4" t="inlineStr">
        <is>
          <t>Issuance of common stock for stock options (in shares)</t>
        </is>
      </c>
      <c r="D53" s="5" t="n">
        <v>584845</v>
      </c>
    </row>
    <row r="54">
      <c r="A54" s="4" t="inlineStr">
        <is>
          <t>Issuance of common stock for stock options</t>
        </is>
      </c>
      <c r="B54" s="5" t="n">
        <v>4846</v>
      </c>
      <c r="D54" s="6" t="n">
        <v>1</v>
      </c>
      <c r="E54" s="5" t="n">
        <v>4845</v>
      </c>
    </row>
    <row r="55">
      <c r="A55" s="4" t="inlineStr">
        <is>
          <t>Stock issuance fees and expenses</t>
        </is>
      </c>
      <c r="B55" s="5" t="n">
        <v>-29</v>
      </c>
      <c r="E55" s="5" t="n">
        <v>-29</v>
      </c>
    </row>
    <row r="56">
      <c r="A56" s="4" t="inlineStr">
        <is>
          <t>ESPP expense</t>
        </is>
      </c>
      <c r="B56" s="5" t="n">
        <v>222</v>
      </c>
      <c r="E56" s="5" t="n">
        <v>222</v>
      </c>
    </row>
    <row r="57">
      <c r="A57" s="4" t="inlineStr">
        <is>
          <t>Stock-based compensation expense - options and restricted stock</t>
        </is>
      </c>
      <c r="B57" s="5" t="n">
        <v>2494</v>
      </c>
      <c r="E57" s="5" t="n">
        <v>2494</v>
      </c>
    </row>
    <row r="58">
      <c r="A58" s="4" t="inlineStr">
        <is>
          <t>Adjustment to tax liability related to convertible note issuance</t>
        </is>
      </c>
      <c r="B58" s="5" t="n">
        <v>1524</v>
      </c>
      <c r="E58" s="5" t="n">
        <v>1524</v>
      </c>
    </row>
    <row r="59">
      <c r="A59" s="4" t="inlineStr">
        <is>
          <t>Convertible note debt issuance costs</t>
        </is>
      </c>
      <c r="B59" s="5" t="n">
        <v>-30</v>
      </c>
    </row>
    <row r="60">
      <c r="A60" s="4" t="inlineStr">
        <is>
          <t>Net unrealized loss on marketable securities, net of tax</t>
        </is>
      </c>
      <c r="B60" s="5" t="n">
        <v>-21</v>
      </c>
      <c r="G60" s="5" t="n">
        <v>-21</v>
      </c>
    </row>
    <row r="61">
      <c r="A61" s="4" t="inlineStr">
        <is>
          <t>Loss on derivative reclassified from AOCI to earnings</t>
        </is>
      </c>
      <c r="B61" s="5" t="n">
        <v>0</v>
      </c>
    </row>
    <row r="62">
      <c r="A62" s="4" t="inlineStr">
        <is>
          <t>Net income (loss)</t>
        </is>
      </c>
      <c r="B62" s="5" t="n">
        <v>2557</v>
      </c>
      <c r="H62" s="5" t="n">
        <v>2557</v>
      </c>
    </row>
    <row r="63">
      <c r="A63" s="4" t="inlineStr">
        <is>
          <t>Ending balance (in shares) at Sep. 30, 2020</t>
        </is>
      </c>
      <c r="D63" s="5" t="n">
        <v>111010418</v>
      </c>
    </row>
    <row r="64">
      <c r="A64" s="4" t="inlineStr">
        <is>
          <t>Ending balance at Sep. 30, 2020</t>
        </is>
      </c>
      <c r="B64" s="5" t="n">
        <v>666363</v>
      </c>
      <c r="D64" s="6" t="n">
        <v>111</v>
      </c>
      <c r="E64" s="5" t="n">
        <v>688832</v>
      </c>
      <c r="G64" s="5" t="n">
        <v>22</v>
      </c>
      <c r="H64" s="5" t="n">
        <v>-22602</v>
      </c>
    </row>
    <row r="65">
      <c r="A65" s="4" t="inlineStr">
        <is>
          <t>Beginning balance (in shares) at Dec. 31, 2020</t>
        </is>
      </c>
      <c r="D65" s="5" t="n">
        <v>112075474</v>
      </c>
    </row>
    <row r="66">
      <c r="A66" s="4" t="inlineStr">
        <is>
          <t>Beginning balance at Dec. 31, 2020</t>
        </is>
      </c>
      <c r="B66" s="5" t="n">
        <v>694294</v>
      </c>
      <c r="C66" s="6" t="n">
        <v>-22575</v>
      </c>
      <c r="D66" s="6" t="n">
        <v>112</v>
      </c>
      <c r="E66" s="5" t="n">
        <v>701357</v>
      </c>
      <c r="F66" s="6" t="n">
        <v>-23271</v>
      </c>
      <c r="G66" s="5" t="n">
        <v>10</v>
      </c>
      <c r="H66" s="5" t="n">
        <v>-7185</v>
      </c>
      <c r="I66" s="6" t="n">
        <v>696</v>
      </c>
    </row>
    <row r="67">
      <c r="A67" s="3" t="inlineStr">
        <is>
          <t>Increase (Decrease) in Stockholders' Equity [Roll Forward]</t>
        </is>
      </c>
    </row>
    <row r="68">
      <c r="A68" s="4" t="inlineStr">
        <is>
          <t>Premiums paid for capped call confirmations</t>
        </is>
      </c>
      <c r="B68" s="5" t="n">
        <v>-29291</v>
      </c>
      <c r="E68" s="5" t="n">
        <v>-29291</v>
      </c>
    </row>
    <row r="69">
      <c r="A69" s="4" t="inlineStr">
        <is>
          <t>Common stock issuance ESPP Plan (in shares)</t>
        </is>
      </c>
      <c r="D69" s="5" t="n">
        <v>23917</v>
      </c>
    </row>
    <row r="70">
      <c r="A70" s="4" t="inlineStr">
        <is>
          <t>Common stock issuance ESPP Plan</t>
        </is>
      </c>
      <c r="B70" s="5" t="n">
        <v>1024</v>
      </c>
      <c r="E70" s="5" t="n">
        <v>1024</v>
      </c>
    </row>
    <row r="71">
      <c r="A71" s="4" t="inlineStr">
        <is>
          <t>Issuance of restricted stock, net of forfeitures (in shares)</t>
        </is>
      </c>
      <c r="D71" s="5" t="n">
        <v>83220</v>
      </c>
    </row>
    <row r="72">
      <c r="A72" s="4" t="inlineStr">
        <is>
          <t>Issuance of restricted stock, net of forfeitures</t>
        </is>
      </c>
      <c r="B72" s="5" t="n">
        <v>-614</v>
      </c>
      <c r="E72" s="5" t="n">
        <v>-614</v>
      </c>
    </row>
    <row r="73">
      <c r="A73" s="4" t="inlineStr">
        <is>
          <t>Issuance of common stock for stock options (in shares)</t>
        </is>
      </c>
      <c r="D73" s="5" t="n">
        <v>260167</v>
      </c>
    </row>
    <row r="74">
      <c r="A74" s="4" t="inlineStr">
        <is>
          <t>Issuance of common stock for stock options</t>
        </is>
      </c>
      <c r="B74" s="5" t="n">
        <v>2239</v>
      </c>
      <c r="E74" s="5" t="n">
        <v>2239</v>
      </c>
    </row>
    <row r="75">
      <c r="A75" s="4" t="inlineStr">
        <is>
          <t>Issuance of common stock - public offering, net of underwriting discounts (in shares)</t>
        </is>
      </c>
      <c r="D75" s="5" t="n">
        <v>4693876</v>
      </c>
    </row>
    <row r="76">
      <c r="A76" s="4" t="inlineStr">
        <is>
          <t>Issuance of common stock - public offering, net of underwriting discounts</t>
        </is>
      </c>
      <c r="B76" s="5" t="n">
        <v>218500</v>
      </c>
      <c r="D76" s="6" t="n">
        <v>5</v>
      </c>
      <c r="E76" s="5" t="n">
        <v>218495</v>
      </c>
    </row>
    <row r="77">
      <c r="A77" s="4" t="inlineStr">
        <is>
          <t>Stock issuance fees and expenses</t>
        </is>
      </c>
      <c r="B77" s="5" t="n">
        <v>-242</v>
      </c>
      <c r="E77" s="5" t="n">
        <v>-242</v>
      </c>
    </row>
    <row r="78">
      <c r="A78" s="4" t="inlineStr">
        <is>
          <t>ESPP expense</t>
        </is>
      </c>
      <c r="B78" s="5" t="n">
        <v>241</v>
      </c>
      <c r="E78" s="5" t="n">
        <v>241</v>
      </c>
    </row>
    <row r="79">
      <c r="A79" s="4" t="inlineStr">
        <is>
          <t>Stock-based compensation expense - options and restricted stock</t>
        </is>
      </c>
      <c r="B79" s="5" t="n">
        <v>2412</v>
      </c>
      <c r="E79" s="5" t="n">
        <v>2412</v>
      </c>
    </row>
    <row r="80">
      <c r="A80" s="4" t="inlineStr">
        <is>
          <t>Net unrealized loss on marketable securities, net of tax</t>
        </is>
      </c>
      <c r="B80" s="5" t="n">
        <v>-160</v>
      </c>
      <c r="G80" s="5" t="n">
        <v>-160</v>
      </c>
    </row>
    <row r="81">
      <c r="A81" s="4" t="inlineStr">
        <is>
          <t>Net income (loss)</t>
        </is>
      </c>
      <c r="B81" s="5" t="n">
        <v>-22114</v>
      </c>
      <c r="H81" s="5" t="n">
        <v>-22114</v>
      </c>
    </row>
    <row r="82">
      <c r="A82" s="4" t="inlineStr">
        <is>
          <t>Ending balance (in shares) at Mar. 31, 2021</t>
        </is>
      </c>
      <c r="D82" s="5" t="n">
        <v>117136654</v>
      </c>
    </row>
    <row r="83">
      <c r="A83" s="4" t="inlineStr">
        <is>
          <t>Ending balance at Mar. 31, 2021</t>
        </is>
      </c>
      <c r="B83" s="5" t="n">
        <v>843714</v>
      </c>
      <c r="D83" s="6" t="n">
        <v>117</v>
      </c>
      <c r="E83" s="5" t="n">
        <v>872350</v>
      </c>
      <c r="G83" s="5" t="n">
        <v>-150</v>
      </c>
      <c r="H83" s="5" t="n">
        <v>-28603</v>
      </c>
    </row>
    <row r="84">
      <c r="A84" s="4" t="inlineStr">
        <is>
          <t>Beginning balance (in shares) at Dec. 31, 2020</t>
        </is>
      </c>
      <c r="D84" s="5" t="n">
        <v>112075474</v>
      </c>
    </row>
    <row r="85">
      <c r="A85" s="4" t="inlineStr">
        <is>
          <t>Beginning balance at Dec. 31, 2020</t>
        </is>
      </c>
      <c r="B85" s="6" t="n">
        <v>694294</v>
      </c>
      <c r="C85" s="6" t="n">
        <v>-22575</v>
      </c>
      <c r="D85" s="6" t="n">
        <v>112</v>
      </c>
      <c r="E85" s="5" t="n">
        <v>701357</v>
      </c>
      <c r="F85" s="6" t="n">
        <v>-23271</v>
      </c>
      <c r="G85" s="5" t="n">
        <v>10</v>
      </c>
      <c r="H85" s="5" t="n">
        <v>-7185</v>
      </c>
      <c r="I85" s="6" t="n">
        <v>696</v>
      </c>
    </row>
    <row r="86">
      <c r="A86" s="3" t="inlineStr">
        <is>
          <t>Increase (Decrease) in Stockholders' Equity [Roll Forward]</t>
        </is>
      </c>
    </row>
    <row r="87">
      <c r="A87" s="4" t="inlineStr">
        <is>
          <t>Issuance of common stock for stock options (in shares)</t>
        </is>
      </c>
      <c r="B87" s="5" t="n">
        <v>931954</v>
      </c>
    </row>
    <row r="88">
      <c r="A88" s="4" t="inlineStr">
        <is>
          <t>Net unrealized loss on marketable securities, net of tax</t>
        </is>
      </c>
      <c r="B88" s="6" t="n">
        <v>-400</v>
      </c>
    </row>
    <row r="89">
      <c r="A89" s="4" t="inlineStr">
        <is>
          <t>Loss on derivative reclassified from AOCI to earnings</t>
        </is>
      </c>
      <c r="B89" s="5" t="n">
        <v>0</v>
      </c>
    </row>
    <row r="90">
      <c r="A90" s="4" t="inlineStr">
        <is>
          <t>Net income (loss)</t>
        </is>
      </c>
      <c r="B90" s="5" t="n">
        <v>33412</v>
      </c>
    </row>
    <row r="91">
      <c r="A91" s="4" t="inlineStr">
        <is>
          <t>Ending balance (in shares) at Sep. 30, 2021</t>
        </is>
      </c>
      <c r="D91" s="5" t="n">
        <v>123217010</v>
      </c>
    </row>
    <row r="92">
      <c r="A92" s="4" t="inlineStr">
        <is>
          <t>Ending balance at Sep. 30, 2021</t>
        </is>
      </c>
      <c r="B92" s="5" t="n">
        <v>1137245</v>
      </c>
      <c r="D92" s="6" t="n">
        <v>123</v>
      </c>
      <c r="E92" s="5" t="n">
        <v>1110590</v>
      </c>
      <c r="G92" s="5" t="n">
        <v>-390</v>
      </c>
      <c r="H92" s="5" t="n">
        <v>26922</v>
      </c>
    </row>
    <row r="93">
      <c r="A93" s="4" t="inlineStr">
        <is>
          <t>Beginning balance (in shares) at Mar. 31, 2021</t>
        </is>
      </c>
      <c r="D93" s="5" t="n">
        <v>117136654</v>
      </c>
    </row>
    <row r="94">
      <c r="A94" s="4" t="inlineStr">
        <is>
          <t>Beginning balance at Mar. 31, 2021</t>
        </is>
      </c>
      <c r="B94" s="5" t="n">
        <v>843714</v>
      </c>
      <c r="D94" s="6" t="n">
        <v>117</v>
      </c>
      <c r="E94" s="5" t="n">
        <v>872350</v>
      </c>
      <c r="G94" s="5" t="n">
        <v>-150</v>
      </c>
      <c r="H94" s="5" t="n">
        <v>-28603</v>
      </c>
    </row>
    <row r="95">
      <c r="A95" s="3" t="inlineStr">
        <is>
          <t>Increase (Decrease) in Stockholders' Equity [Roll Forward]</t>
        </is>
      </c>
    </row>
    <row r="96">
      <c r="A96" s="4" t="inlineStr">
        <is>
          <t>Common stock issuance ESPP Plan (in shares)</t>
        </is>
      </c>
      <c r="D96" s="5" t="n">
        <v>31839</v>
      </c>
    </row>
    <row r="97">
      <c r="A97" s="4" t="inlineStr">
        <is>
          <t>Common stock issuance ESPP Plan</t>
        </is>
      </c>
      <c r="B97" s="5" t="n">
        <v>1245</v>
      </c>
      <c r="E97" s="5" t="n">
        <v>1245</v>
      </c>
    </row>
    <row r="98">
      <c r="A98" s="4" t="inlineStr">
        <is>
          <t>Issuance of restricted stock, net of forfeitures (in shares)</t>
        </is>
      </c>
      <c r="D98" s="5" t="n">
        <v>146392</v>
      </c>
    </row>
    <row r="99">
      <c r="A99" s="4" t="inlineStr">
        <is>
          <t>Issuance of restricted stock, net of forfeitures</t>
        </is>
      </c>
      <c r="B99" s="5" t="n">
        <v>-163</v>
      </c>
      <c r="E99" s="5" t="n">
        <v>-163</v>
      </c>
    </row>
    <row r="100">
      <c r="A100" s="4" t="inlineStr">
        <is>
          <t>Issuance of common stock for stock options (in shares)</t>
        </is>
      </c>
      <c r="D100" s="5" t="n">
        <v>354310</v>
      </c>
    </row>
    <row r="101">
      <c r="A101" s="4" t="inlineStr">
        <is>
          <t>Issuance of common stock for stock options</t>
        </is>
      </c>
      <c r="B101" s="5" t="n">
        <v>4430</v>
      </c>
      <c r="D101" s="6" t="n">
        <v>1</v>
      </c>
      <c r="E101" s="5" t="n">
        <v>4429</v>
      </c>
    </row>
    <row r="102">
      <c r="A102" s="4" t="inlineStr">
        <is>
          <t>Issuance of common stock - public offering, net of underwriting discounts (in shares)</t>
        </is>
      </c>
      <c r="D102" s="5" t="n">
        <v>4444445</v>
      </c>
    </row>
    <row r="103">
      <c r="A103" s="4" t="inlineStr">
        <is>
          <t>Issuance of common stock - public offering, net of underwriting discounts</t>
        </is>
      </c>
      <c r="B103" s="5" t="n">
        <v>189863</v>
      </c>
      <c r="D103" s="6" t="n">
        <v>4</v>
      </c>
      <c r="E103" s="5" t="n">
        <v>189859</v>
      </c>
    </row>
    <row r="104">
      <c r="A104" s="4" t="inlineStr">
        <is>
          <t>Issuance of common stock for acquisition (in shares)</t>
        </is>
      </c>
      <c r="D104" s="5" t="n">
        <v>597712</v>
      </c>
    </row>
    <row r="105">
      <c r="A105" s="4" t="inlineStr">
        <is>
          <t>Issuance of common stock for acquisition</t>
        </is>
      </c>
      <c r="B105" s="5" t="n">
        <v>29175</v>
      </c>
      <c r="D105" s="6" t="n">
        <v>1</v>
      </c>
      <c r="E105" s="5" t="n">
        <v>29174</v>
      </c>
    </row>
    <row r="106">
      <c r="A106" s="4" t="inlineStr">
        <is>
          <t>Stock issuance fees and expenses</t>
        </is>
      </c>
      <c r="B106" s="5" t="n">
        <v>-102</v>
      </c>
      <c r="E106" s="5" t="n">
        <v>-102</v>
      </c>
    </row>
    <row r="107">
      <c r="A107" s="4" t="inlineStr">
        <is>
          <t>ESPP expense</t>
        </is>
      </c>
      <c r="B107" s="5" t="n">
        <v>298</v>
      </c>
      <c r="E107" s="5" t="n">
        <v>298</v>
      </c>
    </row>
    <row r="108">
      <c r="A108" s="4" t="inlineStr">
        <is>
          <t>Stock-based compensation expense - options and restricted stock</t>
        </is>
      </c>
      <c r="B108" s="5" t="n">
        <v>4208</v>
      </c>
      <c r="E108" s="5" t="n">
        <v>4208</v>
      </c>
    </row>
    <row r="109">
      <c r="A109" s="4" t="inlineStr">
        <is>
          <t>Net unrealized loss on marketable securities, net of tax</t>
        </is>
      </c>
      <c r="B109" s="5" t="n">
        <v>-183</v>
      </c>
      <c r="G109" s="5" t="n">
        <v>-183</v>
      </c>
    </row>
    <row r="110">
      <c r="A110" s="4" t="inlineStr">
        <is>
          <t>Net income (loss)</t>
        </is>
      </c>
      <c r="B110" s="5" t="n">
        <v>75873</v>
      </c>
      <c r="H110" s="5" t="n">
        <v>75873</v>
      </c>
    </row>
    <row r="111">
      <c r="A111" s="4" t="inlineStr">
        <is>
          <t>Ending balance (in shares) at Jun. 30, 2021</t>
        </is>
      </c>
      <c r="D111" s="5" t="n">
        <v>122711352</v>
      </c>
    </row>
    <row r="112">
      <c r="A112" s="4" t="inlineStr">
        <is>
          <t>Ending balance at Jun. 30, 2021</t>
        </is>
      </c>
      <c r="B112" s="5" t="n">
        <v>1148358</v>
      </c>
      <c r="D112" s="6" t="n">
        <v>123</v>
      </c>
      <c r="E112" s="5" t="n">
        <v>1101298</v>
      </c>
      <c r="G112" s="5" t="n">
        <v>-333</v>
      </c>
      <c r="H112" s="5" t="n">
        <v>47270</v>
      </c>
    </row>
    <row r="113">
      <c r="A113" s="3" t="inlineStr">
        <is>
          <t>Increase (Decrease) in Stockholders' Equity [Roll Forward]</t>
        </is>
      </c>
    </row>
    <row r="114">
      <c r="A114" s="4" t="inlineStr">
        <is>
          <t>Common stock issuance ESPP Plan (in shares)</t>
        </is>
      </c>
      <c r="D114" s="5" t="n">
        <v>27210</v>
      </c>
    </row>
    <row r="115">
      <c r="A115" s="4" t="inlineStr">
        <is>
          <t>Common stock issuance ESPP Plan</t>
        </is>
      </c>
      <c r="B115" s="5" t="n">
        <v>1020</v>
      </c>
      <c r="E115" s="5" t="n">
        <v>1020</v>
      </c>
    </row>
    <row r="116">
      <c r="A116" s="4" t="inlineStr">
        <is>
          <t>Issuance of restricted stock, net of forfeitures (in shares)</t>
        </is>
      </c>
      <c r="D116" s="5" t="n">
        <v>160971</v>
      </c>
    </row>
    <row r="117">
      <c r="A117" s="4" t="inlineStr">
        <is>
          <t>Issuance of restricted stock, net of forfeitures</t>
        </is>
      </c>
      <c r="B117" s="5" t="n">
        <v>-304</v>
      </c>
      <c r="E117" s="5" t="n">
        <v>-304</v>
      </c>
    </row>
    <row r="118">
      <c r="A118" s="4" t="inlineStr">
        <is>
          <t>Issuance of common stock for stock options (in shares)</t>
        </is>
      </c>
      <c r="D118" s="5" t="n">
        <v>317477</v>
      </c>
    </row>
    <row r="119">
      <c r="A119" s="4" t="inlineStr">
        <is>
          <t>Issuance of common stock for stock options</t>
        </is>
      </c>
      <c r="B119" s="5" t="n">
        <v>3374</v>
      </c>
      <c r="E119" s="5" t="n">
        <v>3374</v>
      </c>
    </row>
    <row r="120">
      <c r="A120" s="4" t="inlineStr">
        <is>
          <t>Stock issuance fees and expenses</t>
        </is>
      </c>
      <c r="B120" s="5" t="n">
        <v>-35</v>
      </c>
      <c r="E120" s="5" t="n">
        <v>-35</v>
      </c>
    </row>
    <row r="121">
      <c r="A121" s="4" t="inlineStr">
        <is>
          <t>ESPP expense</t>
        </is>
      </c>
      <c r="B121" s="5" t="n">
        <v>236</v>
      </c>
      <c r="E121" s="5" t="n">
        <v>236</v>
      </c>
    </row>
    <row r="122">
      <c r="A122" s="4" t="inlineStr">
        <is>
          <t>Stock-based compensation expense - options and restricted stock</t>
        </is>
      </c>
      <c r="B122" s="5" t="n">
        <v>5001</v>
      </c>
      <c r="E122" s="5" t="n">
        <v>5001</v>
      </c>
    </row>
    <row r="123">
      <c r="A123" s="4" t="inlineStr">
        <is>
          <t>Net unrealized loss on marketable securities, net of tax</t>
        </is>
      </c>
      <c r="B123" s="5" t="n">
        <v>-57</v>
      </c>
      <c r="G123" s="5" t="n">
        <v>-57</v>
      </c>
    </row>
    <row r="124">
      <c r="A124" s="4" t="inlineStr">
        <is>
          <t>Loss on derivative reclassified from AOCI to earnings</t>
        </is>
      </c>
      <c r="B124" s="5" t="n">
        <v>0</v>
      </c>
    </row>
    <row r="125">
      <c r="A125" s="4" t="inlineStr">
        <is>
          <t>Net income (loss)</t>
        </is>
      </c>
      <c r="B125" s="5" t="n">
        <v>-20348</v>
      </c>
      <c r="H125" s="5" t="n">
        <v>-20348</v>
      </c>
    </row>
    <row r="126">
      <c r="A126" s="4" t="inlineStr">
        <is>
          <t>Ending balance (in shares) at Sep. 30, 2021</t>
        </is>
      </c>
      <c r="D126" s="5" t="n">
        <v>123217010</v>
      </c>
    </row>
    <row r="127">
      <c r="A127" s="4" t="inlineStr">
        <is>
          <t>Ending balance at Sep. 30, 2021</t>
        </is>
      </c>
      <c r="B127" s="6" t="n">
        <v>1137245</v>
      </c>
      <c r="D127" s="6" t="n">
        <v>123</v>
      </c>
      <c r="E127" s="6" t="n">
        <v>1110590</v>
      </c>
      <c r="G127" s="6" t="n">
        <v>-390</v>
      </c>
      <c r="H127" s="6" t="n">
        <v>269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Liabilities (Details) - USD ($) $ in Thousands</t>
        </is>
      </c>
      <c r="B1" s="2" t="inlineStr">
        <is>
          <t>Sep. 30, 2021</t>
        </is>
      </c>
      <c r="C1" s="2" t="inlineStr">
        <is>
          <t>Dec. 31, 2020</t>
        </is>
      </c>
    </row>
    <row r="2">
      <c r="A2" s="3" t="inlineStr">
        <is>
          <t>Contract with Customer, Asset, Net [Abstract]</t>
        </is>
      </c>
    </row>
    <row r="3">
      <c r="A3" s="4" t="inlineStr">
        <is>
          <t>Current pharma contract assets</t>
        </is>
      </c>
      <c r="B3" s="6" t="n">
        <v>1903</v>
      </c>
      <c r="C3" s="6" t="n">
        <v>1643</v>
      </c>
    </row>
    <row r="4">
      <c r="A4" s="4" t="inlineStr">
        <is>
          <t>Long-term pharma contract assets</t>
        </is>
      </c>
      <c r="B4" s="5" t="n">
        <v>248</v>
      </c>
      <c r="C4" s="5" t="n">
        <v>290</v>
      </c>
    </row>
    <row r="5">
      <c r="A5" s="4" t="inlineStr">
        <is>
          <t>Total pharma contract assets</t>
        </is>
      </c>
      <c r="B5" s="5" t="n">
        <v>2151</v>
      </c>
      <c r="C5" s="5" t="n">
        <v>1933</v>
      </c>
    </row>
    <row r="6">
      <c r="A6" s="3" t="inlineStr">
        <is>
          <t>Capitalized Contract Cost [Abstract]</t>
        </is>
      </c>
    </row>
    <row r="7">
      <c r="A7" s="4" t="inlineStr">
        <is>
          <t>Current pharma capitalized commissions</t>
        </is>
      </c>
      <c r="B7" s="5" t="n">
        <v>126</v>
      </c>
      <c r="C7" s="5" t="n">
        <v>185</v>
      </c>
    </row>
    <row r="8">
      <c r="A8" s="4" t="inlineStr">
        <is>
          <t>Long-term pharma capitalized commissions</t>
        </is>
      </c>
      <c r="B8" s="5" t="n">
        <v>953</v>
      </c>
      <c r="C8" s="5" t="n">
        <v>970</v>
      </c>
    </row>
    <row r="9">
      <c r="A9" s="4" t="inlineStr">
        <is>
          <t>Total pharma capitalized commissions</t>
        </is>
      </c>
      <c r="B9" s="5" t="n">
        <v>1079</v>
      </c>
      <c r="C9" s="5" t="n">
        <v>1155</v>
      </c>
    </row>
    <row r="10">
      <c r="A10" s="3" t="inlineStr">
        <is>
          <t>Contract with Customer, Liability [Abstract]</t>
        </is>
      </c>
    </row>
    <row r="11">
      <c r="A11" s="4" t="inlineStr">
        <is>
          <t>Current pharma contract liabilities</t>
        </is>
      </c>
      <c r="B11" s="5" t="n">
        <v>5278</v>
      </c>
      <c r="C11" s="5" t="n">
        <v>4029</v>
      </c>
    </row>
    <row r="12">
      <c r="A12" s="4" t="inlineStr">
        <is>
          <t>Long-term pharma contract liabilities</t>
        </is>
      </c>
      <c r="B12" s="5" t="n">
        <v>932</v>
      </c>
      <c r="C12" s="5" t="n">
        <v>712</v>
      </c>
    </row>
    <row r="13">
      <c r="A13" s="4" t="inlineStr">
        <is>
          <t>Total pharma contract liabilities</t>
        </is>
      </c>
      <c r="B13" s="6" t="n">
        <v>6210</v>
      </c>
      <c r="C13" s="6" t="n">
        <v>47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Initial Application Period Cumulative Effect Transition [Line Items]</t>
        </is>
      </c>
    </row>
    <row r="4">
      <c r="A4" s="4" t="inlineStr">
        <is>
          <t>Total revenue</t>
        </is>
      </c>
      <c r="B4" s="6" t="n">
        <v>121340</v>
      </c>
      <c r="C4" s="6" t="n">
        <v>125444</v>
      </c>
      <c r="D4" s="6" t="n">
        <v>358597</v>
      </c>
      <c r="E4" s="6" t="n">
        <v>318451</v>
      </c>
    </row>
    <row r="5">
      <c r="A5" s="4" t="inlineStr">
        <is>
          <t>Clinical Services</t>
        </is>
      </c>
    </row>
    <row r="6">
      <c r="A6" s="3" t="inlineStr">
        <is>
          <t>Revenue, Initial Application Period Cumulative Effect Transition [Line Items]</t>
        </is>
      </c>
    </row>
    <row r="7">
      <c r="A7" s="4" t="inlineStr">
        <is>
          <t>Total revenue</t>
        </is>
      </c>
      <c r="B7" s="5" t="n">
        <v>102227</v>
      </c>
      <c r="C7" s="5" t="n">
        <v>108733</v>
      </c>
      <c r="D7" s="5" t="n">
        <v>300119</v>
      </c>
      <c r="E7" s="5" t="n">
        <v>275599</v>
      </c>
    </row>
    <row r="8">
      <c r="A8" s="4" t="inlineStr">
        <is>
          <t>Clinical Services | Client direct billing</t>
        </is>
      </c>
    </row>
    <row r="9">
      <c r="A9" s="3" t="inlineStr">
        <is>
          <t>Revenue, Initial Application Period Cumulative Effect Transition [Line Items]</t>
        </is>
      </c>
    </row>
    <row r="10">
      <c r="A10" s="4" t="inlineStr">
        <is>
          <t>Total revenue</t>
        </is>
      </c>
      <c r="B10" s="5" t="n">
        <v>64195</v>
      </c>
      <c r="C10" s="5" t="n">
        <v>72896</v>
      </c>
      <c r="D10" s="5" t="n">
        <v>188040</v>
      </c>
      <c r="E10" s="5" t="n">
        <v>172431</v>
      </c>
    </row>
    <row r="11">
      <c r="A11" s="4" t="inlineStr">
        <is>
          <t>Clinical Services | Commercial Insurance</t>
        </is>
      </c>
    </row>
    <row r="12">
      <c r="A12" s="3" t="inlineStr">
        <is>
          <t>Revenue, Initial Application Period Cumulative Effect Transition [Line Items]</t>
        </is>
      </c>
    </row>
    <row r="13">
      <c r="A13" s="4" t="inlineStr">
        <is>
          <t>Total revenue</t>
        </is>
      </c>
      <c r="B13" s="5" t="n">
        <v>19539</v>
      </c>
      <c r="C13" s="5" t="n">
        <v>19218</v>
      </c>
      <c r="D13" s="5" t="n">
        <v>58642</v>
      </c>
      <c r="E13" s="5" t="n">
        <v>56360</v>
      </c>
    </row>
    <row r="14">
      <c r="A14" s="4" t="inlineStr">
        <is>
          <t>Clinical Services | Medicare and Medicaid</t>
        </is>
      </c>
    </row>
    <row r="15">
      <c r="A15" s="3" t="inlineStr">
        <is>
          <t>Revenue, Initial Application Period Cumulative Effect Transition [Line Items]</t>
        </is>
      </c>
    </row>
    <row r="16">
      <c r="A16" s="4" t="inlineStr">
        <is>
          <t>Total revenue</t>
        </is>
      </c>
      <c r="B16" s="5" t="n">
        <v>18295</v>
      </c>
      <c r="C16" s="5" t="n">
        <v>16460</v>
      </c>
      <c r="D16" s="5" t="n">
        <v>52929</v>
      </c>
      <c r="E16" s="5" t="n">
        <v>46484</v>
      </c>
    </row>
    <row r="17">
      <c r="A17" s="4" t="inlineStr">
        <is>
          <t>Clinical Services | Self-Pay</t>
        </is>
      </c>
    </row>
    <row r="18">
      <c r="A18" s="3" t="inlineStr">
        <is>
          <t>Revenue, Initial Application Period Cumulative Effect Transition [Line Items]</t>
        </is>
      </c>
    </row>
    <row r="19">
      <c r="A19" s="4" t="inlineStr">
        <is>
          <t>Total revenue</t>
        </is>
      </c>
      <c r="B19" s="5" t="n">
        <v>198</v>
      </c>
      <c r="C19" s="5" t="n">
        <v>159</v>
      </c>
      <c r="D19" s="5" t="n">
        <v>508</v>
      </c>
      <c r="E19" s="5" t="n">
        <v>324</v>
      </c>
    </row>
    <row r="20">
      <c r="A20" s="4" t="inlineStr">
        <is>
          <t>Pharma Services</t>
        </is>
      </c>
    </row>
    <row r="21">
      <c r="A21" s="3" t="inlineStr">
        <is>
          <t>Revenue, Initial Application Period Cumulative Effect Transition [Line Items]</t>
        </is>
      </c>
    </row>
    <row r="22">
      <c r="A22" s="4" t="inlineStr">
        <is>
          <t>Total revenue</t>
        </is>
      </c>
      <c r="B22" s="6" t="n">
        <v>19113</v>
      </c>
      <c r="C22" s="6" t="n">
        <v>16711</v>
      </c>
      <c r="D22" s="6" t="n">
        <v>58478</v>
      </c>
      <c r="E22" s="6" t="n">
        <v>4285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et (Loss) Income Per Share - Schedule of Basic and Diluted Income (Loss) Per Share (Details) - USD ($) $ / shares in Units, shares in Thousand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Earnings Per Share, Basic, by Common Class, Including Two Class Method [Line Items]</t>
        </is>
      </c>
    </row>
    <row r="4">
      <c r="A4" s="4" t="inlineStr">
        <is>
          <t>NET (LOSS) INCOME</t>
        </is>
      </c>
      <c r="C4" s="6" t="n">
        <v>-20348</v>
      </c>
      <c r="D4" s="6" t="n">
        <v>2557</v>
      </c>
      <c r="E4" s="6" t="n">
        <v>33412</v>
      </c>
      <c r="F4" s="6" t="n">
        <v>-11245</v>
      </c>
    </row>
    <row r="5">
      <c r="A5" s="4" t="inlineStr">
        <is>
          <t>Convertible note accretion, amortization, and interest, net of tax</t>
        </is>
      </c>
      <c r="B5" s="4" t="inlineStr">
        <is>
          <t>[1]</t>
        </is>
      </c>
      <c r="C5" s="5" t="n">
        <v>0</v>
      </c>
      <c r="D5" s="5" t="n">
        <v>1975</v>
      </c>
      <c r="E5" s="5" t="n">
        <v>0</v>
      </c>
      <c r="F5" s="5" t="n">
        <v>0</v>
      </c>
    </row>
    <row r="6">
      <c r="A6" s="4" t="inlineStr">
        <is>
          <t>NET (LOSS) INCOME USED IN DILUTED EPS</t>
        </is>
      </c>
      <c r="C6" s="6" t="n">
        <v>-20348</v>
      </c>
      <c r="D6" s="6" t="n">
        <v>4532</v>
      </c>
      <c r="E6" s="6" t="n">
        <v>33412</v>
      </c>
      <c r="F6" s="6" t="n">
        <v>-11245</v>
      </c>
    </row>
    <row r="7">
      <c r="A7" s="4" t="inlineStr">
        <is>
          <t>Basic weighted average shares outstanding (in shares)</t>
        </is>
      </c>
      <c r="C7" s="5" t="n">
        <v>122559</v>
      </c>
      <c r="D7" s="5" t="n">
        <v>110461</v>
      </c>
      <c r="E7" s="5" t="n">
        <v>119087</v>
      </c>
      <c r="F7" s="5" t="n">
        <v>107605</v>
      </c>
    </row>
    <row r="8">
      <c r="A8" s="4" t="inlineStr">
        <is>
          <t>Diluted (in shares)</t>
        </is>
      </c>
      <c r="C8" s="5" t="n">
        <v>122559</v>
      </c>
      <c r="D8" s="5" t="n">
        <v>119191</v>
      </c>
      <c r="E8" s="5" t="n">
        <v>121356</v>
      </c>
      <c r="F8" s="5" t="n">
        <v>107605</v>
      </c>
    </row>
    <row r="9">
      <c r="A9" s="4" t="inlineStr">
        <is>
          <t>Diluted weighted average shares outstanding (in shares)</t>
        </is>
      </c>
      <c r="C9" s="5" t="n">
        <v>122559</v>
      </c>
      <c r="D9" s="5" t="n">
        <v>119191</v>
      </c>
      <c r="E9" s="5" t="n">
        <v>121356</v>
      </c>
      <c r="F9" s="5" t="n">
        <v>107605</v>
      </c>
    </row>
    <row r="10">
      <c r="A10" s="4" t="inlineStr">
        <is>
          <t>Basic net income (loss) per share (in dollars per share)</t>
        </is>
      </c>
      <c r="C10" s="8" t="n">
        <v>-0.17</v>
      </c>
      <c r="D10" s="8" t="n">
        <v>0.02</v>
      </c>
      <c r="E10" s="8" t="n">
        <v>0.28</v>
      </c>
      <c r="F10" s="8" t="n">
        <v>-0.1</v>
      </c>
    </row>
    <row r="11">
      <c r="A11" s="4" t="inlineStr">
        <is>
          <t>Diluted net income (loss) per share (in dollars per share)</t>
        </is>
      </c>
      <c r="C11" s="8" t="n">
        <v>-0.17</v>
      </c>
      <c r="D11" s="8" t="n">
        <v>0.04</v>
      </c>
      <c r="E11" s="8" t="n">
        <v>0.28</v>
      </c>
      <c r="F11" s="8" t="n">
        <v>-0.1</v>
      </c>
    </row>
    <row r="12">
      <c r="A12" s="4" t="inlineStr">
        <is>
          <t>1.25% Convertible Senior Notes due 2025</t>
        </is>
      </c>
    </row>
    <row r="13">
      <c r="A13" s="3" t="inlineStr">
        <is>
          <t>Earnings Per Share, Basic, by Common Class, Including Two Class Method [Line Items]</t>
        </is>
      </c>
    </row>
    <row r="14">
      <c r="A14" s="4" t="inlineStr">
        <is>
          <t>Dilutive effect of Convertible Notes (in shares)</t>
        </is>
      </c>
      <c r="C14" s="5" t="n">
        <v>0</v>
      </c>
      <c r="D14" s="5" t="n">
        <v>5538</v>
      </c>
      <c r="E14" s="5" t="n">
        <v>0</v>
      </c>
      <c r="F14" s="5" t="n">
        <v>0</v>
      </c>
    </row>
    <row r="15">
      <c r="A15" s="4" t="inlineStr">
        <is>
          <t>Stock options</t>
        </is>
      </c>
    </row>
    <row r="16">
      <c r="A16" s="3" t="inlineStr">
        <is>
          <t>Earnings Per Share, Basic, by Common Class, Including Two Class Method [Line Items]</t>
        </is>
      </c>
    </row>
    <row r="17">
      <c r="A17" s="4" t="inlineStr">
        <is>
          <t>Dilutive effect of stock options and restricted stock awards (in shares)</t>
        </is>
      </c>
      <c r="C17" s="5" t="n">
        <v>0</v>
      </c>
      <c r="D17" s="5" t="n">
        <v>3017</v>
      </c>
      <c r="E17" s="5" t="n">
        <v>2077</v>
      </c>
      <c r="F17" s="5" t="n">
        <v>0</v>
      </c>
    </row>
    <row r="18">
      <c r="A18" s="4" t="inlineStr">
        <is>
          <t>Restricted Stock</t>
        </is>
      </c>
    </row>
    <row r="19">
      <c r="A19" s="3" t="inlineStr">
        <is>
          <t>Earnings Per Share, Basic, by Common Class, Including Two Class Method [Line Items]</t>
        </is>
      </c>
    </row>
    <row r="20">
      <c r="A20" s="4" t="inlineStr">
        <is>
          <t>Dilutive effect of stock options and restricted stock awards (in shares)</t>
        </is>
      </c>
      <c r="C20" s="5" t="n">
        <v>0</v>
      </c>
      <c r="D20" s="5" t="n">
        <v>175</v>
      </c>
      <c r="E20" s="5" t="n">
        <v>192</v>
      </c>
      <c r="F20" s="5" t="n">
        <v>0</v>
      </c>
    </row>
    <row r="21"/>
    <row r="22">
      <c r="A22" s="4" t="inlineStr">
        <is>
          <t>[1]</t>
        </is>
      </c>
      <c r="B22" s="4" t="inlineStr">
        <is>
          <t>This adjustment compensates for the effects of the if-converted impact of convertible notes in net income. Since an entity using the if-converted method assumes that a convertible debt instrument was converted into common shares at the beginning of the reporting period, net income is adjusted to reverse any recognized interest expense (including any amortization of discounts).</t>
        </is>
      </c>
    </row>
  </sheetData>
  <mergeCells count="5">
    <mergeCell ref="A1:B2"/>
    <mergeCell ref="C1:D1"/>
    <mergeCell ref="E1:F1"/>
    <mergeCell ref="A21:E21"/>
    <mergeCell ref="B22:E2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et (Loss) Income Per Share - Schedule of Antidilutive Shares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an. 11, 2021</t>
        </is>
      </c>
    </row>
    <row r="3">
      <c r="A3" s="4" t="inlineStr">
        <is>
          <t>Capped Call Transactions</t>
        </is>
      </c>
    </row>
    <row r="4">
      <c r="A4" s="3" t="inlineStr">
        <is>
          <t>Antidilutive Securities Excluded from Computation of Earnings Per Share [Line Items]</t>
        </is>
      </c>
    </row>
    <row r="5">
      <c r="A5" s="4" t="inlineStr">
        <is>
          <t>Offering price per share (in dollars per share)</t>
        </is>
      </c>
      <c r="F5" s="8" t="n">
        <v>85.75</v>
      </c>
    </row>
    <row r="6">
      <c r="A6" s="4" t="inlineStr">
        <is>
          <t>Stock options</t>
        </is>
      </c>
    </row>
    <row r="7">
      <c r="A7" s="3" t="inlineStr">
        <is>
          <t>Antidilutive Securities Excluded from Computation of Earnings Per Share [Line Items]</t>
        </is>
      </c>
    </row>
    <row r="8">
      <c r="A8" s="4" t="inlineStr">
        <is>
          <t>Antidilutive securities (in shares)</t>
        </is>
      </c>
      <c r="B8" s="5" t="n">
        <v>1811000</v>
      </c>
      <c r="C8" s="5" t="n">
        <v>0</v>
      </c>
      <c r="D8" s="5" t="n">
        <v>0</v>
      </c>
      <c r="E8" s="5" t="n">
        <v>3069000</v>
      </c>
    </row>
    <row r="9">
      <c r="A9" s="4" t="inlineStr">
        <is>
          <t>Restricted Stock</t>
        </is>
      </c>
    </row>
    <row r="10">
      <c r="A10" s="3" t="inlineStr">
        <is>
          <t>Antidilutive Securities Excluded from Computation of Earnings Per Share [Line Items]</t>
        </is>
      </c>
    </row>
    <row r="11">
      <c r="A11" s="4" t="inlineStr">
        <is>
          <t>Antidilutive securities (in shares)</t>
        </is>
      </c>
      <c r="B11" s="5" t="n">
        <v>201000</v>
      </c>
      <c r="C11" s="5" t="n">
        <v>0</v>
      </c>
      <c r="D11" s="5" t="n">
        <v>0</v>
      </c>
      <c r="E11" s="5" t="n">
        <v>202000</v>
      </c>
    </row>
    <row r="12">
      <c r="A12" s="4" t="inlineStr">
        <is>
          <t>Convertible Debt Securities | 1.25% Convertible Senior Notes due 2025</t>
        </is>
      </c>
    </row>
    <row r="13">
      <c r="A13" s="3" t="inlineStr">
        <is>
          <t>Antidilutive Securities Excluded from Computation of Earnings Per Share [Line Items]</t>
        </is>
      </c>
    </row>
    <row r="14">
      <c r="A14" s="4" t="inlineStr">
        <is>
          <t>Antidilutive securities (in shares)</t>
        </is>
      </c>
      <c r="B14" s="5" t="n">
        <v>5538000</v>
      </c>
      <c r="C14" s="5" t="n">
        <v>0</v>
      </c>
      <c r="D14" s="5" t="n">
        <v>5538000</v>
      </c>
      <c r="E14" s="5" t="n">
        <v>3113000</v>
      </c>
    </row>
    <row r="15">
      <c r="A15" s="4" t="inlineStr">
        <is>
          <t>Convertible Debt Securities | 0.25% Convertible Senior Notes due 2028</t>
        </is>
      </c>
    </row>
    <row r="16">
      <c r="A16" s="3" t="inlineStr">
        <is>
          <t>Antidilutive Securities Excluded from Computation of Earnings Per Share [Line Items]</t>
        </is>
      </c>
    </row>
    <row r="17">
      <c r="A17" s="4" t="inlineStr">
        <is>
          <t>Antidilutive securities (in shares)</t>
        </is>
      </c>
      <c r="B17" s="5" t="n">
        <v>5215000</v>
      </c>
      <c r="C17" s="5" t="n">
        <v>0</v>
      </c>
      <c r="D17" s="5" t="n">
        <v>5101000</v>
      </c>
      <c r="E17" s="5"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Defined Contribution Pla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tirement Benefits [Abstract]</t>
        </is>
      </c>
    </row>
    <row r="4">
      <c r="A4" s="4" t="inlineStr">
        <is>
          <t>Employer matching contribution, percent of employees' gross pay (as a percent)</t>
        </is>
      </c>
      <c r="D4" s="4" t="inlineStr">
        <is>
          <t>100.00%</t>
        </is>
      </c>
    </row>
    <row r="5">
      <c r="A5" s="4" t="inlineStr">
        <is>
          <t>Maximum annual contributions per employee (as a percent)</t>
        </is>
      </c>
      <c r="D5" s="4" t="inlineStr">
        <is>
          <t>3.00%</t>
        </is>
      </c>
    </row>
    <row r="6">
      <c r="A6" s="4" t="inlineStr">
        <is>
          <t>Employer matching contribution, percent of match (as a percent)</t>
        </is>
      </c>
      <c r="D6" s="4" t="inlineStr">
        <is>
          <t>50.00%</t>
        </is>
      </c>
    </row>
    <row r="7">
      <c r="A7" s="4" t="inlineStr">
        <is>
          <t>Maximum additional contribution upon employee (as a percent)</t>
        </is>
      </c>
      <c r="D7" s="4" t="inlineStr">
        <is>
          <t>2.00%</t>
        </is>
      </c>
    </row>
    <row r="8">
      <c r="A8" s="4" t="inlineStr">
        <is>
          <t>Additional maximum contribution per employee (as a percent)</t>
        </is>
      </c>
      <c r="D8" s="4" t="inlineStr">
        <is>
          <t>4.00%</t>
        </is>
      </c>
    </row>
    <row r="9">
      <c r="A9" s="4" t="inlineStr">
        <is>
          <t>Amount of matching contributions</t>
        </is>
      </c>
      <c r="B9" s="11" t="n">
        <v>1.4</v>
      </c>
      <c r="C9" s="11" t="n">
        <v>1.1</v>
      </c>
      <c r="D9" s="11" t="n">
        <v>4.5</v>
      </c>
      <c r="E9" s="11" t="n">
        <v>3.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20" customWidth="1" min="2" max="2"/>
    <col width="21" customWidth="1" min="3" max="3"/>
  </cols>
  <sheetData>
    <row r="1">
      <c r="A1" s="1" t="inlineStr">
        <is>
          <t>Commitments and Contingencies (Detail) $ in Millions</t>
        </is>
      </c>
      <c r="B1" s="2" t="inlineStr">
        <is>
          <t>Jan. 20, 2021patent</t>
        </is>
      </c>
      <c r="C1" s="2" t="inlineStr">
        <is>
          <t>Sep. 30, 2021USD ($)</t>
        </is>
      </c>
    </row>
    <row r="2">
      <c r="A2" s="4" t="inlineStr">
        <is>
          <t>Patent Infringement Complaint</t>
        </is>
      </c>
    </row>
    <row r="3">
      <c r="A3" s="3" t="inlineStr">
        <is>
          <t>Contractual Obligation [Line Items]</t>
        </is>
      </c>
    </row>
    <row r="4">
      <c r="A4" s="4" t="inlineStr">
        <is>
          <t>Number of patents allegedly infringed upon | patent</t>
        </is>
      </c>
      <c r="B4" s="5" t="n">
        <v>2</v>
      </c>
    </row>
    <row r="5">
      <c r="A5" s="4" t="inlineStr">
        <is>
          <t>Federal Healthcare Program Revenue</t>
        </is>
      </c>
    </row>
    <row r="6">
      <c r="A6" s="3" t="inlineStr">
        <is>
          <t>Contractual Obligation [Line Items]</t>
        </is>
      </c>
    </row>
    <row r="7">
      <c r="A7" s="4" t="inlineStr">
        <is>
          <t>Loss contingency accrual | $</t>
        </is>
      </c>
      <c r="C7" s="11" t="n">
        <v>1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5" customWidth="1" min="2" max="2"/>
    <col width="13" customWidth="1" min="3" max="3"/>
    <col width="13" customWidth="1" min="4" max="4"/>
  </cols>
  <sheetData>
    <row r="1">
      <c r="A1" s="1" t="inlineStr">
        <is>
          <t>Related Party Transactions (Detail) - Inivata Limited - USD ($) $ in Millions</t>
        </is>
      </c>
      <c r="B1" s="2" t="inlineStr">
        <is>
          <t>3 Months Ended</t>
        </is>
      </c>
    </row>
    <row r="2">
      <c r="B2" s="2" t="inlineStr">
        <is>
          <t>Sep. 30, 2021</t>
        </is>
      </c>
      <c r="C2" s="2" t="inlineStr">
        <is>
          <t>May 22, 2021</t>
        </is>
      </c>
      <c r="D2" s="2" t="inlineStr">
        <is>
          <t>May 22, 2020</t>
        </is>
      </c>
    </row>
    <row r="3">
      <c r="A3" s="4" t="inlineStr">
        <is>
          <t>Strategic Alliance With Inivata Limited</t>
        </is>
      </c>
    </row>
    <row r="4">
      <c r="A4" s="3" t="inlineStr">
        <is>
          <t>Related Party Transaction [Line Items]</t>
        </is>
      </c>
    </row>
    <row r="5">
      <c r="A5" s="4" t="inlineStr">
        <is>
          <t>Payments to related party</t>
        </is>
      </c>
      <c r="B5" s="11" t="n">
        <v>0.8</v>
      </c>
    </row>
    <row r="6">
      <c r="A6" s="4" t="inlineStr">
        <is>
          <t>Line of Credit</t>
        </is>
      </c>
    </row>
    <row r="7">
      <c r="A7" s="3" t="inlineStr">
        <is>
          <t>Related Party Transaction [Line Items]</t>
        </is>
      </c>
    </row>
    <row r="8">
      <c r="A8" s="4" t="inlineStr">
        <is>
          <t>Line of credit facility maximum borrowing capacity</t>
        </is>
      </c>
      <c r="C8" s="6" t="n">
        <v>15</v>
      </c>
      <c r="D8" s="6" t="n">
        <v>1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1" customWidth="1" min="7" max="7"/>
    <col width="28" customWidth="1" min="8" max="8"/>
    <col width="21" customWidth="1" min="9" max="9"/>
  </cols>
  <sheetData>
    <row r="1">
      <c r="A1" s="1" t="inlineStr">
        <is>
          <t>Segment Information (Details) $ in Thousands</t>
        </is>
      </c>
      <c r="B1" s="2" t="inlineStr">
        <is>
          <t>3 Months Ended</t>
        </is>
      </c>
      <c r="H1" s="2" t="inlineStr">
        <is>
          <t>9 Months Ended</t>
        </is>
      </c>
    </row>
    <row r="2">
      <c r="B2" s="2" t="inlineStr">
        <is>
          <t>Sep. 30, 2021USD ($)</t>
        </is>
      </c>
      <c r="C2" s="2" t="inlineStr">
        <is>
          <t>Jun. 30, 2021USD ($)</t>
        </is>
      </c>
      <c r="D2" s="2" t="inlineStr">
        <is>
          <t>Mar. 31, 2021USD ($)</t>
        </is>
      </c>
      <c r="E2" s="2" t="inlineStr">
        <is>
          <t>Sep. 30, 2020USD ($)</t>
        </is>
      </c>
      <c r="F2" s="2" t="inlineStr">
        <is>
          <t>Jun. 30, 2020USD ($)</t>
        </is>
      </c>
      <c r="G2" s="2" t="inlineStr">
        <is>
          <t>Mar. 31, 2020USD ($)</t>
        </is>
      </c>
      <c r="H2" s="2" t="inlineStr">
        <is>
          <t>Sep. 30, 2021USD ($)segment</t>
        </is>
      </c>
      <c r="I2" s="2" t="inlineStr">
        <is>
          <t>Sep. 30, 2020USD ($)</t>
        </is>
      </c>
    </row>
    <row r="3">
      <c r="A3" s="3" t="inlineStr">
        <is>
          <t>Segment Reporting [Abstract]</t>
        </is>
      </c>
    </row>
    <row r="4">
      <c r="A4" s="4" t="inlineStr">
        <is>
          <t>Number of operating segments | segment</t>
        </is>
      </c>
      <c r="H4" s="5" t="n">
        <v>2</v>
      </c>
    </row>
    <row r="5">
      <c r="A5" s="3" t="inlineStr">
        <is>
          <t>Segment Reporting Information [Line Items]</t>
        </is>
      </c>
    </row>
    <row r="6">
      <c r="A6" s="4" t="inlineStr">
        <is>
          <t>Total revenue</t>
        </is>
      </c>
      <c r="B6" s="6" t="n">
        <v>121340</v>
      </c>
      <c r="E6" s="6" t="n">
        <v>125444</v>
      </c>
      <c r="H6" s="6" t="n">
        <v>358597</v>
      </c>
      <c r="I6" s="6" t="n">
        <v>318451</v>
      </c>
    </row>
    <row r="7">
      <c r="A7" s="4" t="inlineStr">
        <is>
          <t>Total cost of revenue</t>
        </is>
      </c>
      <c r="B7" s="5" t="n">
        <v>74101</v>
      </c>
      <c r="E7" s="5" t="n">
        <v>71379</v>
      </c>
      <c r="H7" s="5" t="n">
        <v>216794</v>
      </c>
      <c r="I7" s="5" t="n">
        <v>190011</v>
      </c>
    </row>
    <row r="8">
      <c r="A8" s="4" t="inlineStr">
        <is>
          <t>Total gross profit</t>
        </is>
      </c>
      <c r="B8" s="5" t="n">
        <v>47239</v>
      </c>
      <c r="E8" s="5" t="n">
        <v>54065</v>
      </c>
      <c r="H8" s="5" t="n">
        <v>141803</v>
      </c>
      <c r="I8" s="5" t="n">
        <v>128440</v>
      </c>
    </row>
    <row r="9">
      <c r="A9" s="4" t="inlineStr">
        <is>
          <t>General and administrative</t>
        </is>
      </c>
      <c r="B9" s="5" t="n">
        <v>63839</v>
      </c>
      <c r="E9" s="5" t="n">
        <v>36128</v>
      </c>
      <c r="H9" s="5" t="n">
        <v>158953</v>
      </c>
      <c r="I9" s="5" t="n">
        <v>107085</v>
      </c>
    </row>
    <row r="10">
      <c r="A10" s="4" t="inlineStr">
        <is>
          <t>Research and development</t>
        </is>
      </c>
      <c r="B10" s="5" t="n">
        <v>7409</v>
      </c>
      <c r="E10" s="5" t="n">
        <v>1964</v>
      </c>
      <c r="H10" s="5" t="n">
        <v>13360</v>
      </c>
      <c r="I10" s="5" t="n">
        <v>6129</v>
      </c>
    </row>
    <row r="11">
      <c r="A11" s="4" t="inlineStr">
        <is>
          <t>Sales and marketing</t>
        </is>
      </c>
      <c r="B11" s="5" t="n">
        <v>15704</v>
      </c>
      <c r="E11" s="5" t="n">
        <v>11304</v>
      </c>
      <c r="H11" s="5" t="n">
        <v>46677</v>
      </c>
      <c r="I11" s="5" t="n">
        <v>34757</v>
      </c>
    </row>
    <row r="12">
      <c r="A12" s="4" t="inlineStr">
        <is>
          <t>Total operating expenses</t>
        </is>
      </c>
      <c r="B12" s="5" t="n">
        <v>86952</v>
      </c>
      <c r="E12" s="5" t="n">
        <v>49396</v>
      </c>
      <c r="H12" s="5" t="n">
        <v>218990</v>
      </c>
      <c r="I12" s="5" t="n">
        <v>147971</v>
      </c>
    </row>
    <row r="13">
      <c r="A13" s="4" t="inlineStr">
        <is>
          <t>Loss (income) from operations</t>
        </is>
      </c>
      <c r="B13" s="5" t="n">
        <v>-39713</v>
      </c>
      <c r="E13" s="5" t="n">
        <v>4669</v>
      </c>
      <c r="H13" s="5" t="n">
        <v>-77187</v>
      </c>
      <c r="I13" s="5" t="n">
        <v>-19531</v>
      </c>
    </row>
    <row r="14">
      <c r="A14" s="4" t="inlineStr">
        <is>
          <t>Interest expense, net</t>
        </is>
      </c>
      <c r="B14" s="5" t="n">
        <v>1296</v>
      </c>
      <c r="E14" s="5" t="n">
        <v>2458</v>
      </c>
      <c r="H14" s="5" t="n">
        <v>3375</v>
      </c>
      <c r="I14" s="5" t="n">
        <v>4825</v>
      </c>
    </row>
    <row r="15">
      <c r="A15" s="4" t="inlineStr">
        <is>
          <t>Other income, net</t>
        </is>
      </c>
      <c r="B15" s="5" t="n">
        <v>-89</v>
      </c>
      <c r="E15" s="5" t="n">
        <v>-11</v>
      </c>
      <c r="H15" s="5" t="n">
        <v>-431</v>
      </c>
      <c r="I15" s="5" t="n">
        <v>-7639</v>
      </c>
    </row>
    <row r="16">
      <c r="A16" s="4" t="inlineStr">
        <is>
          <t>Gain on investment in and loan receivable from non-consolidated affiliate, net</t>
        </is>
      </c>
      <c r="B16" s="5" t="n">
        <v>-17750</v>
      </c>
      <c r="E16" s="5" t="n">
        <v>0</v>
      </c>
      <c r="H16" s="5" t="n">
        <v>-109260</v>
      </c>
      <c r="I16" s="5" t="n">
        <v>0</v>
      </c>
    </row>
    <row r="17">
      <c r="A17" s="4" t="inlineStr">
        <is>
          <t>Loss on extinguishment of debt</t>
        </is>
      </c>
      <c r="B17" s="5" t="n">
        <v>0</v>
      </c>
      <c r="E17" s="5" t="n">
        <v>0</v>
      </c>
      <c r="H17" s="5" t="n">
        <v>0</v>
      </c>
      <c r="I17" s="5" t="n">
        <v>1400</v>
      </c>
    </row>
    <row r="18">
      <c r="A18" s="4" t="inlineStr">
        <is>
          <t>Loss on termination of cash flow hedge</t>
        </is>
      </c>
      <c r="B18" s="5" t="n">
        <v>0</v>
      </c>
      <c r="E18" s="5" t="n">
        <v>0</v>
      </c>
      <c r="H18" s="5" t="n">
        <v>0</v>
      </c>
      <c r="I18" s="5" t="n">
        <v>3506</v>
      </c>
    </row>
    <row r="19">
      <c r="A19" s="4" t="inlineStr">
        <is>
          <t>(Loss) income before taxes</t>
        </is>
      </c>
      <c r="B19" s="5" t="n">
        <v>-23170</v>
      </c>
      <c r="E19" s="5" t="n">
        <v>2222</v>
      </c>
      <c r="H19" s="5" t="n">
        <v>29129</v>
      </c>
      <c r="I19" s="5" t="n">
        <v>-21623</v>
      </c>
    </row>
    <row r="20">
      <c r="A20" s="4" t="inlineStr">
        <is>
          <t>Income tax benefit</t>
        </is>
      </c>
      <c r="B20" s="5" t="n">
        <v>-2822</v>
      </c>
      <c r="E20" s="5" t="n">
        <v>-335</v>
      </c>
      <c r="H20" s="5" t="n">
        <v>-4283</v>
      </c>
      <c r="I20" s="5" t="n">
        <v>-10378</v>
      </c>
    </row>
    <row r="21">
      <c r="A21" s="4" t="inlineStr">
        <is>
          <t>Net (loss) income</t>
        </is>
      </c>
      <c r="B21" s="5" t="n">
        <v>-20348</v>
      </c>
      <c r="C21" s="6" t="n">
        <v>75873</v>
      </c>
      <c r="D21" s="6" t="n">
        <v>-22114</v>
      </c>
      <c r="E21" s="5" t="n">
        <v>2557</v>
      </c>
      <c r="F21" s="6" t="n">
        <v>-6824</v>
      </c>
      <c r="G21" s="6" t="n">
        <v>-6978</v>
      </c>
      <c r="H21" s="5" t="n">
        <v>33412</v>
      </c>
      <c r="I21" s="5" t="n">
        <v>-11245</v>
      </c>
    </row>
    <row r="22">
      <c r="A22" s="4" t="inlineStr">
        <is>
          <t>Clinical Services</t>
        </is>
      </c>
    </row>
    <row r="23">
      <c r="A23" s="3" t="inlineStr">
        <is>
          <t>Segment Reporting Information [Line Items]</t>
        </is>
      </c>
    </row>
    <row r="24">
      <c r="A24" s="4" t="inlineStr">
        <is>
          <t>Total revenue</t>
        </is>
      </c>
      <c r="B24" s="5" t="n">
        <v>102227</v>
      </c>
      <c r="E24" s="5" t="n">
        <v>108733</v>
      </c>
      <c r="H24" s="5" t="n">
        <v>300119</v>
      </c>
      <c r="I24" s="5" t="n">
        <v>275599</v>
      </c>
    </row>
    <row r="25">
      <c r="A25" s="4" t="inlineStr">
        <is>
          <t>Total cost of revenue</t>
        </is>
      </c>
      <c r="B25" s="5" t="n">
        <v>59560</v>
      </c>
      <c r="E25" s="5" t="n">
        <v>60607</v>
      </c>
      <c r="H25" s="5" t="n">
        <v>178358</v>
      </c>
      <c r="I25" s="5" t="n">
        <v>158287</v>
      </c>
    </row>
    <row r="26">
      <c r="A26" s="4" t="inlineStr">
        <is>
          <t>Total gross profit</t>
        </is>
      </c>
      <c r="B26" s="5" t="n">
        <v>42667</v>
      </c>
      <c r="E26" s="5" t="n">
        <v>48126</v>
      </c>
      <c r="H26" s="5" t="n">
        <v>121761</v>
      </c>
      <c r="I26" s="5" t="n">
        <v>117312</v>
      </c>
    </row>
    <row r="27">
      <c r="A27" s="4" t="inlineStr">
        <is>
          <t>Amortization of acquired intangible assets</t>
        </is>
      </c>
      <c r="B27" s="5" t="n">
        <v>4300</v>
      </c>
      <c r="H27" s="5" t="n">
        <v>5000</v>
      </c>
    </row>
    <row r="28">
      <c r="A28" s="4" t="inlineStr">
        <is>
          <t>Clinical Services | COVID-19 PCR Testing</t>
        </is>
      </c>
    </row>
    <row r="29">
      <c r="A29" s="3" t="inlineStr">
        <is>
          <t>Segment Reporting Information [Line Items]</t>
        </is>
      </c>
    </row>
    <row r="30">
      <c r="A30" s="4" t="inlineStr">
        <is>
          <t>Write off of COVID-19 PCR testing inventory</t>
        </is>
      </c>
      <c r="H30" s="5" t="n">
        <v>5300</v>
      </c>
    </row>
    <row r="31">
      <c r="A31" s="4" t="inlineStr">
        <is>
          <t>Pharma Services</t>
        </is>
      </c>
    </row>
    <row r="32">
      <c r="A32" s="3" t="inlineStr">
        <is>
          <t>Segment Reporting Information [Line Items]</t>
        </is>
      </c>
    </row>
    <row r="33">
      <c r="A33" s="4" t="inlineStr">
        <is>
          <t>Total revenue</t>
        </is>
      </c>
      <c r="B33" s="5" t="n">
        <v>19113</v>
      </c>
      <c r="E33" s="5" t="n">
        <v>16711</v>
      </c>
      <c r="H33" s="5" t="n">
        <v>58478</v>
      </c>
      <c r="I33" s="5" t="n">
        <v>42852</v>
      </c>
    </row>
    <row r="34">
      <c r="A34" s="4" t="inlineStr">
        <is>
          <t>Total cost of revenue</t>
        </is>
      </c>
      <c r="B34" s="5" t="n">
        <v>14541</v>
      </c>
      <c r="E34" s="5" t="n">
        <v>10772</v>
      </c>
      <c r="H34" s="5" t="n">
        <v>38436</v>
      </c>
      <c r="I34" s="5" t="n">
        <v>31724</v>
      </c>
    </row>
    <row r="35">
      <c r="A35" s="4" t="inlineStr">
        <is>
          <t>Total gross profit</t>
        </is>
      </c>
      <c r="B35" s="5" t="n">
        <v>4572</v>
      </c>
      <c r="E35" s="6" t="n">
        <v>5939</v>
      </c>
      <c r="H35" s="5" t="n">
        <v>20042</v>
      </c>
      <c r="I35" s="6" t="n">
        <v>11128</v>
      </c>
    </row>
    <row r="36">
      <c r="A36" s="4" t="inlineStr">
        <is>
          <t>Amortization of acquired intangible assets</t>
        </is>
      </c>
      <c r="B36" s="6" t="n">
        <v>500</v>
      </c>
      <c r="H36" s="6" t="n">
        <v>500</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33412</v>
      </c>
      <c r="C4" s="6" t="n">
        <v>-11245</v>
      </c>
    </row>
    <row r="5">
      <c r="A5" s="3" t="inlineStr">
        <is>
          <t>Adjustments to reconcile net income (loss) to net cash used in operating activities:</t>
        </is>
      </c>
    </row>
    <row r="6">
      <c r="A6" s="4" t="inlineStr">
        <is>
          <t>Depreciation</t>
        </is>
      </c>
      <c r="B6" s="5" t="n">
        <v>21807</v>
      </c>
      <c r="C6" s="5" t="n">
        <v>18705</v>
      </c>
    </row>
    <row r="7">
      <c r="A7" s="4" t="inlineStr">
        <is>
          <t>Amortization of intangibles</t>
        </is>
      </c>
      <c r="B7" s="5" t="n">
        <v>14683</v>
      </c>
      <c r="C7" s="5" t="n">
        <v>7387</v>
      </c>
    </row>
    <row r="8">
      <c r="A8" s="4" t="inlineStr">
        <is>
          <t>Non-cash stock-based compensation</t>
        </is>
      </c>
      <c r="B8" s="5" t="n">
        <v>12396</v>
      </c>
      <c r="C8" s="5" t="n">
        <v>7536</v>
      </c>
    </row>
    <row r="9">
      <c r="A9" s="4" t="inlineStr">
        <is>
          <t>Non-cash operating lease expense</t>
        </is>
      </c>
      <c r="B9" s="5" t="n">
        <v>6167</v>
      </c>
      <c r="C9" s="5" t="n">
        <v>6365</v>
      </c>
    </row>
    <row r="10">
      <c r="A10" s="4" t="inlineStr">
        <is>
          <t>Amortization of convertible debt discount</t>
        </is>
      </c>
      <c r="B10" s="5" t="n">
        <v>1904</v>
      </c>
      <c r="C10" s="5" t="n">
        <v>2705</v>
      </c>
    </row>
    <row r="11">
      <c r="A11" s="4" t="inlineStr">
        <is>
          <t>Amortization of debt issue costs</t>
        </is>
      </c>
      <c r="B11" s="5" t="n">
        <v>133</v>
      </c>
      <c r="C11" s="5" t="n">
        <v>138</v>
      </c>
    </row>
    <row r="12">
      <c r="A12" s="4" t="inlineStr">
        <is>
          <t>Loss on extinguishment of debt</t>
        </is>
      </c>
      <c r="B12" s="5" t="n">
        <v>0</v>
      </c>
      <c r="C12" s="5" t="n">
        <v>1400</v>
      </c>
    </row>
    <row r="13">
      <c r="A13" s="4" t="inlineStr">
        <is>
          <t>Loss on termination of cash flow hedge</t>
        </is>
      </c>
      <c r="B13" s="5" t="n">
        <v>0</v>
      </c>
      <c r="C13" s="5" t="n">
        <v>3506</v>
      </c>
    </row>
    <row r="14">
      <c r="A14" s="4" t="inlineStr">
        <is>
          <t>Gain on investment in and loan receivable from non-consolidated affiliate, net</t>
        </is>
      </c>
      <c r="B14" s="5" t="n">
        <v>-109260</v>
      </c>
      <c r="C14" s="5" t="n">
        <v>0</v>
      </c>
    </row>
    <row r="15">
      <c r="A15" s="4" t="inlineStr">
        <is>
          <t>Interest receivable on loan receivable from non-consolidated affiliate</t>
        </is>
      </c>
      <c r="B15" s="5" t="n">
        <v>-391</v>
      </c>
      <c r="C15" s="5" t="n">
        <v>0</v>
      </c>
    </row>
    <row r="16">
      <c r="A16" s="4" t="inlineStr">
        <is>
          <t>Write-off of COVID-19 PCR testing inventory and equipment</t>
        </is>
      </c>
      <c r="B16" s="5" t="n">
        <v>6061</v>
      </c>
      <c r="C16" s="5" t="n">
        <v>0</v>
      </c>
    </row>
    <row r="17">
      <c r="A17" s="4" t="inlineStr">
        <is>
          <t>Other non-cash items</t>
        </is>
      </c>
      <c r="B17" s="5" t="n">
        <v>1388</v>
      </c>
      <c r="C17" s="5" t="n">
        <v>371</v>
      </c>
    </row>
    <row r="18">
      <c r="A18" s="3" t="inlineStr">
        <is>
          <t>Changes in assets and liabilities, net</t>
        </is>
      </c>
    </row>
    <row r="19">
      <c r="A19" s="4" t="inlineStr">
        <is>
          <t>Accounts receivable, net</t>
        </is>
      </c>
      <c r="B19" s="5" t="n">
        <v>2475</v>
      </c>
      <c r="C19" s="5" t="n">
        <v>-9455</v>
      </c>
    </row>
    <row r="20">
      <c r="A20" s="4" t="inlineStr">
        <is>
          <t>Inventories</t>
        </is>
      </c>
      <c r="B20" s="5" t="n">
        <v>3196</v>
      </c>
      <c r="C20" s="5" t="n">
        <v>-5704</v>
      </c>
    </row>
    <row r="21">
      <c r="A21" s="4" t="inlineStr">
        <is>
          <t>Prepaid lease asset</t>
        </is>
      </c>
      <c r="B21" s="5" t="n">
        <v>-4435</v>
      </c>
      <c r="C21" s="5" t="n">
        <v>-10142</v>
      </c>
    </row>
    <row r="22">
      <c r="A22" s="4" t="inlineStr">
        <is>
          <t>Prepaid and other assets</t>
        </is>
      </c>
      <c r="B22" s="5" t="n">
        <v>-11796</v>
      </c>
      <c r="C22" s="5" t="n">
        <v>-6757</v>
      </c>
    </row>
    <row r="23">
      <c r="A23" s="4" t="inlineStr">
        <is>
          <t>Accounts payable, accrued and other liabilities</t>
        </is>
      </c>
      <c r="B23" s="5" t="n">
        <v>15313</v>
      </c>
      <c r="C23" s="5" t="n">
        <v>-9335</v>
      </c>
    </row>
    <row r="24">
      <c r="A24" s="4" t="inlineStr">
        <is>
          <t>Net cash used in operating activities</t>
        </is>
      </c>
      <c r="B24" s="5" t="n">
        <v>-6947</v>
      </c>
      <c r="C24" s="5" t="n">
        <v>-4525</v>
      </c>
    </row>
    <row r="25">
      <c r="A25" s="3" t="inlineStr">
        <is>
          <t>CASH FLOWS FROM INVESTING ACTIVITIES</t>
        </is>
      </c>
    </row>
    <row r="26">
      <c r="A26" s="4" t="inlineStr">
        <is>
          <t>Purchases of marketable securities</t>
        </is>
      </c>
      <c r="B26" s="5" t="n">
        <v>-180961</v>
      </c>
      <c r="C26" s="5" t="n">
        <v>-53396</v>
      </c>
    </row>
    <row r="27">
      <c r="A27" s="4" t="inlineStr">
        <is>
          <t>Proceeds from sales and maturities of marketable securities</t>
        </is>
      </c>
      <c r="B27" s="5" t="n">
        <v>44736</v>
      </c>
      <c r="C27" s="5" t="n">
        <v>3000</v>
      </c>
    </row>
    <row r="28">
      <c r="A28" s="4" t="inlineStr">
        <is>
          <t>Purchases of property and equipment</t>
        </is>
      </c>
      <c r="B28" s="5" t="n">
        <v>-52155</v>
      </c>
      <c r="C28" s="5" t="n">
        <v>-17591</v>
      </c>
    </row>
    <row r="29">
      <c r="A29" s="4" t="inlineStr">
        <is>
          <t>Business acquisitions, net of cash acquired</t>
        </is>
      </c>
      <c r="B29" s="5" t="n">
        <v>-419404</v>
      </c>
      <c r="C29" s="5" t="n">
        <v>-37000</v>
      </c>
    </row>
    <row r="30">
      <c r="A30" s="4" t="inlineStr">
        <is>
          <t>Loan receivable from non-consolidated affiliate</t>
        </is>
      </c>
      <c r="B30" s="5" t="n">
        <v>-15000</v>
      </c>
      <c r="C30" s="5" t="n">
        <v>0</v>
      </c>
    </row>
    <row r="31">
      <c r="A31" s="4" t="inlineStr">
        <is>
          <t>Investment in non-consolidated affiliate</t>
        </is>
      </c>
      <c r="B31" s="5" t="n">
        <v>0</v>
      </c>
      <c r="C31" s="5" t="n">
        <v>-25600</v>
      </c>
    </row>
    <row r="32">
      <c r="A32" s="4" t="inlineStr">
        <is>
          <t>Net cash used in investing activities</t>
        </is>
      </c>
      <c r="B32" s="5" t="n">
        <v>-622784</v>
      </c>
      <c r="C32" s="5" t="n">
        <v>-130587</v>
      </c>
    </row>
    <row r="33">
      <c r="A33" s="3" t="inlineStr">
        <is>
          <t>CASH FLOWS FROM FINANCING ACTIVITIES</t>
        </is>
      </c>
    </row>
    <row r="34">
      <c r="A34" s="4" t="inlineStr">
        <is>
          <t>Repayment of equipment financing obligations</t>
        </is>
      </c>
      <c r="B34" s="5" t="n">
        <v>-2537</v>
      </c>
      <c r="C34" s="5" t="n">
        <v>-4331</v>
      </c>
    </row>
    <row r="35">
      <c r="A35" s="4" t="inlineStr">
        <is>
          <t>Repayment of term loan</t>
        </is>
      </c>
      <c r="B35" s="5" t="n">
        <v>0</v>
      </c>
      <c r="C35" s="5" t="n">
        <v>-97540</v>
      </c>
    </row>
    <row r="36">
      <c r="A36" s="4" t="inlineStr">
        <is>
          <t>Cash flow hedge termination</t>
        </is>
      </c>
      <c r="B36" s="5" t="n">
        <v>0</v>
      </c>
      <c r="C36" s="5" t="n">
        <v>-3317</v>
      </c>
    </row>
    <row r="37">
      <c r="A37" s="4" t="inlineStr">
        <is>
          <t>Issuance of common stock, net</t>
        </is>
      </c>
      <c r="B37" s="5" t="n">
        <v>12110</v>
      </c>
      <c r="C37" s="5" t="n">
        <v>10761</v>
      </c>
    </row>
    <row r="38">
      <c r="A38" s="4" t="inlineStr">
        <is>
          <t>Proceeds from issuance of convertible debt, net of issuance costs</t>
        </is>
      </c>
      <c r="B38" s="5" t="n">
        <v>334410</v>
      </c>
      <c r="C38" s="5" t="n">
        <v>194466</v>
      </c>
    </row>
    <row r="39">
      <c r="A39" s="4" t="inlineStr">
        <is>
          <t>Premiums paid for capped call confirmations</t>
        </is>
      </c>
      <c r="B39" s="5" t="n">
        <v>-29291</v>
      </c>
      <c r="C39" s="5" t="n">
        <v>0</v>
      </c>
    </row>
    <row r="40">
      <c r="A40" s="4" t="inlineStr">
        <is>
          <t>Proceeds from equity offerings, net of issuance costs</t>
        </is>
      </c>
      <c r="B40" s="5" t="n">
        <v>408133</v>
      </c>
      <c r="C40" s="5" t="n">
        <v>127293</v>
      </c>
    </row>
    <row r="41">
      <c r="A41" s="4" t="inlineStr">
        <is>
          <t>Net cash provided by financing activities</t>
        </is>
      </c>
      <c r="B41" s="5" t="n">
        <v>722825</v>
      </c>
      <c r="C41" s="5" t="n">
        <v>227332</v>
      </c>
    </row>
    <row r="42">
      <c r="A42" s="4" t="inlineStr">
        <is>
          <t>Net change in cash, cash equivalents and restricted cash</t>
        </is>
      </c>
      <c r="B42" s="5" t="n">
        <v>93094</v>
      </c>
      <c r="C42" s="5" t="n">
        <v>92220</v>
      </c>
    </row>
    <row r="43">
      <c r="A43" s="4" t="inlineStr">
        <is>
          <t>Cash, cash equivalents and restricted cash, beginning of period</t>
        </is>
      </c>
      <c r="B43" s="5" t="n">
        <v>250632</v>
      </c>
      <c r="C43" s="5" t="n">
        <v>173016</v>
      </c>
    </row>
    <row r="44">
      <c r="A44" s="4" t="inlineStr">
        <is>
          <t>Cash, cash equivalents and restricted cash, end of period</t>
        </is>
      </c>
      <c r="B44" s="5" t="n">
        <v>343726</v>
      </c>
      <c r="C44" s="5" t="n">
        <v>265236</v>
      </c>
    </row>
    <row r="45">
      <c r="A45" s="4" t="inlineStr">
        <is>
          <t>Cash and cash equivalents</t>
        </is>
      </c>
      <c r="B45" s="5" t="n">
        <v>340565</v>
      </c>
      <c r="C45" s="5" t="n">
        <v>233233</v>
      </c>
    </row>
    <row r="46">
      <c r="A46" s="4" t="inlineStr">
        <is>
          <t>Restricted cash</t>
        </is>
      </c>
      <c r="B46" s="5" t="n">
        <v>3161</v>
      </c>
      <c r="C46" s="5" t="n">
        <v>32003</v>
      </c>
    </row>
    <row r="47">
      <c r="A47" s="3" t="inlineStr">
        <is>
          <t>Supplemental disclosure of cash flow information:</t>
        </is>
      </c>
    </row>
    <row r="48">
      <c r="A48" s="4" t="inlineStr">
        <is>
          <t>Interest paid</t>
        </is>
      </c>
      <c r="B48" s="5" t="n">
        <v>1792</v>
      </c>
      <c r="C48" s="5" t="n">
        <v>1638</v>
      </c>
    </row>
    <row r="49">
      <c r="A49" s="4" t="inlineStr">
        <is>
          <t>Income taxes paid, net</t>
        </is>
      </c>
      <c r="B49" s="5" t="n">
        <v>113</v>
      </c>
      <c r="C49" s="5" t="n">
        <v>209</v>
      </c>
    </row>
    <row r="50">
      <c r="A50" s="3" t="inlineStr">
        <is>
          <t>Supplemental disclosure of non-cash investing and financing information:</t>
        </is>
      </c>
    </row>
    <row r="51">
      <c r="A51" s="4" t="inlineStr">
        <is>
          <t>Fair value of common stock issued to fund business acquisition</t>
        </is>
      </c>
      <c r="B51" s="5" t="n">
        <v>29174</v>
      </c>
      <c r="C51" s="5" t="n">
        <v>0</v>
      </c>
    </row>
    <row r="52">
      <c r="A52" s="4" t="inlineStr">
        <is>
          <t>Equipment acquired under financing obligations</t>
        </is>
      </c>
      <c r="B52" s="5" t="n">
        <v>0</v>
      </c>
      <c r="C52" s="5" t="n">
        <v>428</v>
      </c>
    </row>
    <row r="53">
      <c r="A53" s="4" t="inlineStr">
        <is>
          <t>Property and equipment included in accounts payable</t>
        </is>
      </c>
      <c r="B53" s="6" t="n">
        <v>2184</v>
      </c>
      <c r="C53" s="6" t="n">
        <v>35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9 Months Ended</t>
        </is>
      </c>
    </row>
    <row r="2">
      <c r="B2" s="2" t="inlineStr">
        <is>
          <t>Sep. 30, 2021</t>
        </is>
      </c>
    </row>
    <row r="3">
      <c r="A3" s="3" t="inlineStr">
        <is>
          <t>Organization, Consolidation and Presentation of Financial Statements [Abstract]</t>
        </is>
      </c>
    </row>
    <row r="4">
      <c r="A4" s="4" t="inlineStr">
        <is>
          <t>Nature of the Business</t>
        </is>
      </c>
      <c r="B4" s="4" t="inlineStr">
        <is>
          <t xml:space="preserve">Nature of the Business Nature of the Business NeoGenomics, Inc., a Nevada corporation, and its subsidiaries (the “Parent,” “Company,” or “NeoGenomics”), operates as a certified, high complexity clinical laboratory in accordance with the federal government’s CLIA, and is dedicated to the delivery of clinical diagnostic services to pathologists, oncologists, urologists, hospitals, and other laboratories as well as providing clinical trial services to pharmaceutical firms. COVID-19 Pandemic Update In December 2019, a novel strain of coronavirus (“COVID-19”) was identified and the disease has since spread across the world, including the United States (“U.S.”). In March 2020, the World Health Organization declared the outbreak of COVID-19 a pandemic. The outbreak of the pandemic is materially adversely affecting the Company’s employees, patients, communities and business operations, as well as the U.S. economy and financial markets. The full extent to which the COVID-19 outbreak will impact the Company’s business, results of operations, financial condition and cash flows will depend on future developments that are highly uncertain and cannot be accurately predicted, including new information that may emerge concerning COVID-19 and the actions to contain it or treat its impact and the economic impact on local, regional, national and international markets. As the COVID-19 pandemic continues, the Company’s results of operations, financial condition and cash flows may continue to be materially adversely affected, particularly if the pandemic continues to persist for a significant amount of time. The Company anticipates that the cash on hand, marketable securities and cash collections are sufficient to fund near-term capital and operating needs for at least the next 12 months. At the end of the first quarter 2021, due to the broad roll-out of the COVID-19 vaccine and a sharp decline in COVID-19 polymerase chain reaction (“PCR”) testing demand, the Company made the decision to exit COVID-19 PCR testing and the Company recorded a $6.1 million expense related to the exit from COVID-19 PCR testing. This amount consisted of write-offs of $5.3 million for all remaining COVID-19 PCR testing inventory recorded to cost of revenue and $0.8 million for all remaining COVID-19 PCR testing laboratory equipment recorded to general and administrative expenses on the Consolidated Statements of Operations for the nine months ended September 30, 2021 . There were no such amounts for the three months ended September 30, 2021. Coronavirus Aid, Relief and Economic Security Act The Federal government passed legislation that the President of the United States signed into law on March 27, 2020, known as the Coronavirus Aid, Relief, and Economic Security Act (the “CARES Act”). On April 10, 2020, the U.S. Department of Health &amp; Human Services announced that Medicare-enrolled providers would receive a portion of a direct deposit disbursement totaling $50 billion. The $50 billion is part of a $100 billion Public Health and Social Service Emergency Fund created by the CARES Act. Payments made under the CARES Act are intended to reimburse healthcare providers for health care related expenses or lost revenues attributable to COVID-19 and are not required to be repaid provided that recipients attest to and comply with certain terms and conditions, including limitations on balance billing for COVID-19 patients. In the absence of specific guidance to account for government grants in accordance with accounting principles generally accepted in the United States of America (“GAAP”), the Company accounts for such grants in accordance with international accounting standards for government grants. Such amounts are recognized when there is reasonable assurance that the Company will (1) comply with the conditions associated with the grant and (2) receive the grant. There was no grant income recognized for the three and nine months ended September 30, 2021. For the nine months ended September 30, 2020, the Company recognized $7.9 million in grant income related to the CARES Act. There were no such amounts for the three months ended September 30, 2020. CARES Act grant income is classified in other income, net, on the Consolidated Statements of Operations. The CARES Act permits the deferral of payment of the employer portion of social security taxes between March 27, 2020 and December 31, 2020, with 50% of the deferred amount due on December 31, 2021 and the remaining 50% due on December 31, 2022. As of September 30, 2021 and December 31, 2020 the total accrued deferred social security taxes related to the CARES Act was $5.9 million. At both September 30, 2021 and December 31, 2020, this amount was recorded evenly between accrued expenses and other liabilities and other long-term liabilities on the Consolidated Balance Sheets. Additionally, the CARES Act included an Employee Retention Tax Credit (“ERTC”) provision designed to encourage employers to keep employees on their payroll. The ERTC is a refundable tax credit against certain payroll taxes paid by employers for eligible wages paid between March 13, 2020 and December 31, 2020 that meet the requirements of the ERTC provision. On March 11, 2021, the American Rescue Plan Act was enacted extending the deadline of the ERTC to December 31, 2021 and expanded who is eligible to claim the credit. For the three and nine months ended September 30, 2021, the Company recognized $3.7 million and $4.4 million, respectively, under the ERTC which was included in loss from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Changes and Error Corrections [Abstract]</t>
        </is>
      </c>
    </row>
    <row r="4">
      <c r="A4" s="4" t="inlineStr">
        <is>
          <t>Summary of Significant Accounting Policies</t>
        </is>
      </c>
      <c r="B4" s="4" t="inlineStr">
        <is>
          <t>Summary of Significant Accounting Policies Basis of Presentation The accompanying interim Consolidated Financial Statements are unaudited and have been prepared in accordance with GAAP for interim financial information. All intercompany transactions and balances have been eliminated in the accompanying Consolidated Financial Statements. The accounting policies of the Company are the same as those set forth in Note 2. Summary of Significant Accounting Policies, to the audited Consolidated Financial Statements contained in the Company’s Annual Report on Form 10-K for the year ended December 31, 2020, except for Business Combinations, Assets Held for Sale, Stock-Based Compensation, Income Taxes and the impact of the adoption of new accounting standards discussed under Recently Adopted Accounting Guidance. Unaudited Interim Financial Information Certain information and footnote disclosures normally included in the Company’s annual audited Consolidated Financial Statements and accompanying notes have been condensed or omitted in these accompanying interim Consolidated Financial Statements and footnotes. Accordingly, the accompanying interim unaudited Consolidated Financial Statements included herein should be read in conjunction with the audited Consolidated Financial Statements and accompanying notes included in the Company’s Annual Report on Form 10-K for the year ended December 31, 2020. The results of operations presented in this Quarterly Report on Form 10-Q are not necessarily indicative of the results of operations that may be expected for any future periods. In the opinion of management, these unaudited Consolidated Financial Statements include all adjustments and accruals, consisting only of normal, recurring adjustments that are necessary for a fair statement of the results of all interim periods reported herein. Use of Estimates The Company prepares its Consolidated Financial Statements in conformity with GAAP. These principles require management to make estimates, judgments and assumptions that affect the reported amounts of assets, liabilities, revenues and expenses, together with amounts disclosed in the related notes to the Consolidated Financial Statements. Actual results and outcomes may differ from management’s estimates, judgments and assumptions. Significant estimates, judgments and assumptions used in these Consolidated Financial Statements include, but are not limited, to those related to revenues, accounts receivable and related allowances, contingencies, useful lives and recovery of long-term assets and intangible assets, income taxes and valuation allowances, stock-based compensation, business combinations, and impairment analysis of goodwill. These estimates, judgments, and assumptions are reviewed periodically and the effects of material revisions in estimates are reflected on the Consolidated Financial Statements prospectively from the date of the change in estimate. Business Combinations The Company accounts for acquisitions of entities that include inputs and processes and have the ability to create outputs as business combinations. The tangible and identifiable intangible assets acquired and liabilities assumed in a business combination are recorded based on their estimated fair values as of the business combination date, including identifiable intangible assets which either arise from a contractual or legal right or are separable from goodwill. The Company bases the estimated fair value of identifiable intangible assets acquired in a business combination on independent third-party valuations that use information and assumptions provided by its management, which consider estimates of inputs and assumptions that a market participant would use. Any excess purchase price over the estimated fair value assigned to the net tangible and identifiable intangible assets acquired and liabilities assumed is recorded to goodwill. The use of alternative valuation assumptions, including estimated revenue projections, growth rates, estimated cost savings, cash flows, discount rates, estimated useful lives and probabilities surrounding the achievement of contingent milestones could result in different purchase price allocations and amortization expense in current and future periods. Transaction costs associated with acquisitions are expensed as incurred in general and administrative expenses. Results of operations and cash flows of acquired companies are included in the Company’s operating results from the date of acquisition. Assets Held for Sale Assets to be disposed of by sale are reclassified as held for sale if their carrying amounts are expected to be recovered through a sale transaction rather than through continuing use and when the Company commits to a plan to sell the assets. Assets classified as held for sale are measured at the lower of their carrying value or fair value less cost to sell. Such assets are classified within current assets if there is reasonable certainty that the sale and collection of consideration will take place within one year. Upon reclassification as held for sale, long-lived assets are no longer depreciated or amortized, and a measurement for impairment is performed to determine if there is an excess of carrying value over fair value less costs to sell. Any remeasurement is reported as an adjustment to the carrying value of the assets. Subsequent changes to estimated fair value less the cost to sell will impact the measurement of assets held for sale if the fair value is determined to be less than the carrying value of the assets. The Company owns 43,560 square feet of our Carlsbad, California facility. During the third quarter of 2021, the Company committed to selling this property and the associated land and concluded that these assets met the held for sale criteria. As of September 30, 2021 , $10.1 million was recorded as assets held for sale within current assets on the Consolidated Balance Sheets for this property and associated land and reflects its carrying value which was lower than its fair value less costs to sell. We expect to sell this property within one year; however, there can be no assurance that the sale of this property will be completed in the time frame we expect or at all. Stock-Based Compensation The Company measures compensation expense for stock-based awards to employees, non-employee contracted physicians, and directors based upon the awards’ initial grant-date fair value. The estimated grant-date fair value of the award is recognized as expense over the requisite service period using the straight-line method. Prior to 2021, the Company estimated the fair value of stock options using a trinomial lattice model. On January 1, 2021, the Company began applying the Black-Scholes option valuation model (“Black-Scholes”) on a prospective basis to new awards. The Company expects the use of Black-Scholes to provide a more ubiquitous estimate of fair value. Like the prior trinomial lattice model, Black-Scholes is affected by the stock price on the date of the grant as well as assumptions regarding a number of highly complex and subjective variables. These variables include the expected term of the option, expected risk-free interest rate, the expected volatility of common stock, and expected dividend yield, each of which is more fully described below. The assumptions for expected term and expected volatility are the two assumptions that significantly affect the grant date fair value. Expected Term: The expected term of an option is the period of time that the option is expected to be outstanding. The average expected term is determined using the Black-Scholes model. Risk-free Interest Rate: The risk-free interest rate used in the Black-Scholes model is based on the implied yield at the grant date of the U.S. Treasury zero-coupon issue with an equivalent term to the stock-based award being valued. Where the expected term of a stock-based award does not correspond with the term for which a zero coupon interest rate is quoted, the Company uses the nearest interest rate from the available maturities. Expected Stock Price Volatility: The Company uses its own historical weekly volatility because that is more reflective of market conditions. Dividend Yield: Because the Company has never paid a dividend and does not expect to begin doing so in the foreseeable future, the Company assumed no dividend yield in valuing the stock-based awards. The Company measures the fair value of its performance-based stock awards issued to employees based on the closing market price of the common stock on the trading date immediately preceding the grant date. Compensation expense for stock units with performance metrics is calculated based upon expected achievement of the metrics specified in the grant. Any expense is recognized in the Company’s Consolidated Statement of Operations on a straight-line basis over the requisite service period. Income Taxes Deferred taxes are recognized for the tax consequences of temporary differences by applying enacted statutory rates applicable to future years to differences between the financial statement carrying amounts and the tax bases of existing assets and liabilities. Also, the effect on deferred taxes of a change in tax rates is recognized in income in the period that included the enactment date. Temporary differences between financial and tax reporting arise primarily from the use of different depreciation and amortization methods and lives for property and equipment and recently acquired Inivata developed technology intangible assets, recognition of accounts receivable, compensation related expenses, and various other expenses that have been allowed for or accrued for financial statement purposes but are not currently deductible for income tax purposes. The provision for income taxes, including the effective tax rate and analysis of potential tax exposure items, if any, requires significant judgment and expertise in federal and state income tax laws, regulations and strategies, including the determination of deferred tax assets and liabilities and any estimated valuation allowances deemed necessary to recognize deferred tax assets at an amount that is more likely than not to be realized. Management assesses the recoverability of its deferred tax assets as of the end of each quarter, weighing available positive and negative evidence, and is required to establish and maintain a valuation allowance for these assets if it is more likely than not that some or all of the deferred income tax assets will not be realized. The weight given to the evidence is commensurate with the extent to which the evidence can be objectively verified. If negative evidence exists, positive evidence is necessary to support a conclusion that a valuation allowance is not needed. As of December 31, 2020, expected future reversals of the Company’s deferred income tax liabilities provided objectively verifiable positive evidence to support the recoverability of its deferred tax assets. However, on January 1, 2021, the Company adopted A SU No. 2020-06, Debt - Debt with Conversion and Other Options (Subtopic 470-20) and Derivatives and Hedging - Contracts in Entity’s Own Equity (Subtopic 815-40) - Accounting For Convertible Instruments and Contracts in an Entity’s Own Equity (“ASU 2020-06”) using the modified retrospective approach, which resulted in a decrease of approximately $6.6 million in the Company’s deferred income tax liabilities. In addition, approximately $2 million of valuation allowance against the Company’s deferred income tax assets was established upon adoption of ASU 2020-06, resulting from the decrease in deferred income tax liabilities available to support the recoverability of deferred tax assets. The valuation allowance represents the portion of the Company’s U.S. deferred income tax assets that are not more likely than not to be realized in future periods, primarily related to Federal and California research and development tax credit carryforwards. A cumulative loss in recent years is a significant piece of negative evidence that is difficult to overcome. Cumulative loss in recent years is commonly defined as a three-year cumulative loss position. As of September 30, 2021, the Company’s U.S. ongoing operations were in a three-year cumulative loss position. Management determined that sufficient objectively verifiable positive evidence did not exist to overcome the negative evidence of the Company’s U.S. cumulative loss position. Accordingly, the Company’s estimated annual effective tax rate applied to the Company’s pre-tax (loss) income for the three and nine months ended September 30, 2021, respectively, included the unfavorable impact of valuation allowance expected to be established against the Company’s deferred income tax assets expected to be created in 2021 for additional U.S. net operating loss and tax credit carryforwards. As of September 30, 2021, the Company’s total valuation allowance against U.S. deferred income tax assets is forecasted to be approximately $18 million including deferred income tax assets from the acquisitions of Intervention Insights, Inc., d/b/a Trapelo Health, and the U.S. subsidiary of Inivata Limited, a private limited company incorporated in England and Wales. For further details regarding the acquisitions of Trapelo Health and Inivata Limited, please refer to Note 3. Acquisitions. The Company also continued to maintain a full valuation allowance against deferred tax assets in Switzerland, Singapore and China, which increased from $2.6 million as of December 31, 2020 to $3.8 million as of September 30, 2021. No valuation allowance was determined to be required for deferred income tax assets from the acquisition of Inivata Limited, the British entity. The Company evaluates tax positions that have been taken or are expected to be taken in its tax returns, and records a liability for uncertain tax positions, if deemed necessary. The Company follows a two-step approach to recognizing and measuring uncertain tax positions. First, tax positions are recognized if the weight of available evidence indicates that it is more likely than not that the position will be sustained upon examination, including resolution of related appeals or litigation processes, if any. Second, the tax position is measured as the largest amount of tax benefit that has a greater than 50% likelihood of being realized upon settlement. The Company recognizes interest and penalties related to unrecognized tax benefits in the provision for income taxes in the accompanying Consolidated Balance Sheets. At September 30, 2021 and December 31, 2020 the Company had an uncertain tax position related to Federal and State R&amp;D tax credit carryforwards. No interest and penalties have been accrued, as the income tax credits are carried forward to offset income tax liabilities in future years. Recently Adopted Accounting Guidance In August 2021, the FASB issued ASU No. 2021-06, Presentation of Financial Statements (Topic 205) , Financial Services-Depository and Lending (Topic 942), and Financial Services-Investment Companies (Topic 946) (“ASU 2021-06”), Amendments to SEC Paragraphs Pursuant to SEC Final Rule Releases No. 33-10786, Amendments to Financial Disclosures About Acquired and Disposed Businesses, and No.33-10835, Update of Statistical Disclosures for Bank and Savings and Loan Registrants. This update amends certain SEC disclosure guidance that is included in the accounting standards codification to reflect the SEC’s recent issuance of rules intended to modernize and streamline disclosure requirements. The Company adopted this pronouncement upon issuance and the impact of the provisions of this standard on its Consolidated Financial Statements was immaterial. In October 2020, the FASB issued ASU No. 2020-10, Codification Improvements , which updates various codification topics by clarifying disclosure requirements to align with the SEC ’ s regulations. The Company adopted this pronouncement on January 1, 2021 and the impact of the provisions of this standard on its Consolidated Financial Statements was immaterial. In August 2020, the FASB issued ASU No. 2020-06, Debt - Debt with Conversion and Other Options (Subtopic 470-20) and Derivatives and Hedging - Contracts in Entity’s Own Equity (Subtopic 815-40) - Accounting For Convertible Instruments and Contracts in an Entity’s Own Equity (“ASU 2020-06”) which simplifies the accounting for certain financial instruments with characteristics of liabilities and equity, including convertible instruments and contracts in an entity ’ s own equity. Among other changes, ASU 2020-06 simplifies the accounting for convertible instruments by removing the liability and equity separation model for convertible instruments with a cash conversion feature, and as a result, after adoption, entities will no longer separately present in equity an embedded conversion feature for such convertible debt instruments. Similarly, the debt discount, that is equal to the carrying value of the embedded conversion feature upon issuanc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 or (2) a convertible instrument was issued at a substantial premium. In addition, ASU 2020-06 requires the application of the if-converted method for calculating the impact of convertible instruments on diluted earnings per share. ASU 2020-06 is effective for fiscal years beginning after December 15, 2021, with early adoption permitted no earlier than fiscal years beginning after December 15, 2020. ASU 2020-06 can be adopted on either a fully retrospective or modified retrospective basis. The Company adopted ASU 2020-06 on January 1, 2021 using the modified retrospective approach, and accordingly the Company recorded an adjustment that reflects the 1.25% Convertible Senior Notes due 2025 as if the embedded conversion feature had not been separated. The impact upon adoption on the Consolidated Balance Sheets included an increase of approximately $27.2 million in convertible senior notes, net, a write-off of approximately $6.6 million in deferred income tax liabilities, establishment of approximately $2 million of valuation allowance against deferred income tax assets, and a decrease of approximately $23.3 million in additional paid-in capital. In addition, upon adoption, there was an adjustment to increase the beginning balance of retained earnings on the Consolidated Balance Sheets for previously recognized interest expense, net of tax effects, of approximately $2.7 million for amortization of debt discount related to the carrying value of the embedded conversion feature upon issuance, as well as a decrease to the beginning balance of retained earnings of approximately $2 million for the establishment of valuation allowance against the Company’s deferred income tax assets. There was no impact to the Company ’ s earnings per share calculation. For further information regarding the 1.25% Convertible Senior Notes due 2025, please refer to Note 8. Debt. Accounting Pronouncements Pending Adoption In October 2021, the FASB issued ASU No. 2021-08, Business Combinations (Topic 805), Accounting for Contract Assets and Contract Liabilities from Contracts with Customers ( “ ASU 2021-08 ”) . This update amends guidance to require that an entity (acquirer) recognize and measure contract assets and contract liabilities acquired in a business combination in accordance with Revenue from Contracts with Customers (Topic 606) . At the acquisition date, an acquirer should account for the related revenue contracts in accordance with Topic 606 as if it had originated the contracts. ASU 2021-08 is effective for fiscal years beginning after December 15, 2022, including interim periods within those fiscal years. Early adoption of the amendments is permitted including adoption in an interim period. If the Company early adopts in an interim period, the Company is required to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amendments in ASU 2021-08 should be applied prospectively to business combinations occurring on or after the effective date of the amendments. The Company is currently evaluating the impact of this standard on its Consolidated Financial Statements. In March 2020, the FASB issued ASU No. 2020-04, Reference Rate Reform (Topic 848): Facilitation of the Effects of Reference Rate Reform on Financial Reporting ( “ ASU 2020-04 ” ) which provides for temporary optional expedients and exceptions to the current guidance on certain contract modifications and hedging relationships to ease the burdens related to the expected market transition from the London Inter-bank Offered Rate ( “ LIBOR ” ) or other reference rates to alternative reference rates. In January 2021, the FASB issued ASU No. 2021-01 , Reference Rate Reform (Topic 848) ( “ ASU 2021-01 ” ) to clarify that certain optional expedients and exceptions apply to modifications of derivative contracts and certain hedging relationships affected by changes in the interest rates used for discounting cash flows, computing variation margin settlements, and for calculating price alignment interest. ASU 2020-04 was effective beginning on March 12, 2020 and may be applied prospectively to such transactions through December 31, 2022 and ASU 2021-01 was effective beginning on January 7, 2021 and may be applied retrospectively or prospectively to such transactions through December 31, 2022. The Company will evaluate transactions or contract modifications occurring as a result of reference rate reform and determine whether to apply the optional guidance on an ongoing basis. As of September 30, 2021, there was no impact to the Company’s Consolidated Financial Statements related to ASU 2020-04 or ASU 2021-0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59:38Z</dcterms:created>
  <dcterms:modified xmlns:dcterms="http://purl.org/dc/terms/" xmlns:xsi="http://www.w3.org/2001/XMLSchema-instance" xsi:type="dcterms:W3CDTF">2021-11-04T20:59:38Z</dcterms:modified>
</cp:coreProperties>
</file>